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Equi" sheetId="5" r:id="rId5"/>
    <s:sheet name="Consolidated Statements of Cash" sheetId="6" r:id="rId6"/>
    <s:sheet name="Organization" sheetId="7" r:id="rId7"/>
    <s:sheet name="Summary of Significant Accounti" sheetId="8" r:id="rId8"/>
    <s:sheet name="Real Estate Investments" sheetId="9" r:id="rId9"/>
    <s:sheet name="Recent Acquisitions of Real Est" sheetId="10" r:id="rId10"/>
    <s:sheet name="Discontinued Operations" sheetId="11" r:id="rId11"/>
    <s:sheet name="Investment In Unconsolidated En" sheetId="12" r:id="rId12"/>
    <s:sheet name="Debt Financing" sheetId="13" r:id="rId13"/>
    <s:sheet name="Derivative Instruments" sheetId="14" r:id="rId14"/>
    <s:sheet name="Distributions" sheetId="15" r:id="rId15"/>
    <s:sheet name="Related Party Transactions" sheetId="16" r:id="rId16"/>
    <s:sheet name="Changes in Assets and Liabiliti" sheetId="17" r:id="rId17"/>
    <s:sheet name="Supplemental Cash Flow Disclosu" sheetId="18" r:id="rId18"/>
    <s:sheet name="Commitments and Contingencies" sheetId="19" r:id="rId19"/>
    <s:sheet name="Fair Value Disclosures" sheetId="20" r:id="rId20"/>
    <s:sheet name="Reportable Segments" sheetId="21" r:id="rId21"/>
    <s:sheet name="Quarterly Financial Data (unaud" sheetId="22" r:id="rId22"/>
    <s:sheet name="Subsequent Events" sheetId="23" r:id="rId23"/>
    <s:sheet name="Schedule II - Valuation and Qua" sheetId="24" r:id="rId24"/>
    <s:sheet name="Schedule III - Real Estate Asse" sheetId="25" r:id="rId25"/>
    <s:sheet name="Summary of Significant Accoun26" sheetId="26" r:id="rId26"/>
    <s:sheet name="Summary of Significant Accoun27" sheetId="27" r:id="rId27"/>
    <s:sheet name="Real Estate Investments (Tables" sheetId="28" r:id="rId28"/>
    <s:sheet name="Recent Acquisitions of Real E29" sheetId="29" r:id="rId29"/>
    <s:sheet name="Discontinued Operations (Tables" sheetId="30" r:id="rId30"/>
    <s:sheet name="Investment In Unconsolidated 31" sheetId="31" r:id="rId31"/>
    <s:sheet name="Debt Financing (Tables)" sheetId="32" r:id="rId32"/>
    <s:sheet name="Derivative Instruments (Tables)" sheetId="33" r:id="rId33"/>
    <s:sheet name="Distributions (Tables)" sheetId="34" r:id="rId34"/>
    <s:sheet name="Related Party Transactions (Tab" sheetId="35" r:id="rId35"/>
    <s:sheet name="Changes in Assets and Liabili36" sheetId="36" r:id="rId36"/>
    <s:sheet name="Supplemental Cash Flow Disclo37" sheetId="37" r:id="rId37"/>
    <s:sheet name="Fair Value Disclosures (Tables)" sheetId="38" r:id="rId38"/>
    <s:sheet name="Reportable Segments (Tables)" sheetId="39" r:id="rId39"/>
    <s:sheet name="Quarterly Financial Data (una40" sheetId="40" r:id="rId40"/>
    <s:sheet name="Organization (Public Offering) " sheetId="41" r:id="rId41"/>
    <s:sheet name="Organization (Ownership Percent" sheetId="42" r:id="rId42"/>
    <s:sheet name="Organization (Investment Proper" sheetId="43" r:id="rId43"/>
    <s:sheet name="Summary of Significant Accoun44" sheetId="44" r:id="rId44"/>
    <s:sheet name="Summary of Significant Accoun45" sheetId="45" r:id="rId45"/>
    <s:sheet name="Summary of Significant Accoun46" sheetId="46" r:id="rId46"/>
    <s:sheet name="Summary of Significant Accoun47" sheetId="47" r:id="rId47"/>
    <s:sheet name="Summary of Significant Accoun48" sheetId="48" r:id="rId48"/>
    <s:sheet name="Summary of Significant Accoun49" sheetId="49" r:id="rId49"/>
    <s:sheet name="Real Estate Investments (Narrat" sheetId="50" r:id="rId50"/>
    <s:sheet name="Real Estate Investments (Detail" sheetId="51" r:id="rId51"/>
    <s:sheet name="Real Estate Investments (Intang" sheetId="52" r:id="rId52"/>
    <s:sheet name="Real Estate Investments (Future" sheetId="53" r:id="rId53"/>
    <s:sheet name="Real Estate Investments (Minimu" sheetId="54" r:id="rId54"/>
    <s:sheet name="Recent Acquisitions of Real E55" sheetId="55" r:id="rId55"/>
    <s:sheet name="Recent Acquisitions of Real E56" sheetId="56" r:id="rId56"/>
    <s:sheet name="Recent Acquisitions of Real E57" sheetId="57" r:id="rId57"/>
    <s:sheet name="Recent Acquisitions of Real E58" sheetId="58" r:id="rId58"/>
    <s:sheet name="Recent Acquisitions of Real E59" sheetId="59" r:id="rId59"/>
    <s:sheet name="Discontinued Operations (Narrat" sheetId="60" r:id="rId60"/>
    <s:sheet name="Discontinued Operations (Schedu" sheetId="61" r:id="rId61"/>
    <s:sheet name="Discontinued Operations (Income" sheetId="62" r:id="rId62"/>
    <s:sheet name="Investment In Unconsolidated 63" sheetId="63" r:id="rId63"/>
    <s:sheet name="Investment In Unconsolidated 64" sheetId="64" r:id="rId64"/>
    <s:sheet name="Investment In Unconsolidated 65" sheetId="65" r:id="rId65"/>
    <s:sheet name="Investment In Unconsolidated 66" sheetId="66" r:id="rId66"/>
    <s:sheet name="Debt Financing (Narratives) (De" sheetId="67" r:id="rId67"/>
    <s:sheet name="Debt Financing (Details)" sheetId="68" r:id="rId68"/>
    <s:sheet name="Debt Financing (Maturity Schedu" sheetId="69" r:id="rId69"/>
    <s:sheet name="Derivative Instruments (Contrac" sheetId="70" r:id="rId70"/>
    <s:sheet name="Derivative Instruments (Carryin" sheetId="71" r:id="rId71"/>
    <s:sheet name="Derivative Instruments (Gain Lo" sheetId="72" r:id="rId72"/>
    <s:sheet name="Distributions (Narrative) (Deta" sheetId="73" r:id="rId73"/>
    <s:sheet name="Distributions (Table) (Details)" sheetId="74" r:id="rId74"/>
    <s:sheet name="Related Party Transactions (By " sheetId="75" r:id="rId75"/>
    <s:sheet name="Related Party Transactions (Nar" sheetId="76" r:id="rId76"/>
    <s:sheet name="Changes in Assets and Liabili77" sheetId="77" r:id="rId77"/>
    <s:sheet name="Supplemental Cash Flow Disclo78" sheetId="78" r:id="rId78"/>
    <s:sheet name="Commitments and Contingencies (" sheetId="79" r:id="rId79"/>
    <s:sheet name="Fair Value Disclosures (Derivat" sheetId="80" r:id="rId80"/>
    <s:sheet name="Fair Value Disclosures (Narrati" sheetId="81" r:id="rId81"/>
    <s:sheet name="Fair Value Disclosures (Basis o" sheetId="82" r:id="rId82"/>
    <s:sheet name="Reportable Segments (Narratives" sheetId="83" r:id="rId83"/>
    <s:sheet name="Reportable Segments (Income Los" sheetId="84" r:id="rId84"/>
    <s:sheet name="Reportable Segments (Assets) (D" sheetId="85" r:id="rId85"/>
    <s:sheet name="Reportable Segments (Reconcilia" sheetId="86" r:id="rId86"/>
    <s:sheet name="Quarterly Financial Data (una87" sheetId="87" r:id="rId87"/>
    <s:sheet name="Subsequent Events (Details)" sheetId="88" r:id="rId88"/>
    <s:sheet name="Schedule II - Valuation and Q89" sheetId="89" r:id="rId89"/>
    <s:sheet name="Schedule III - Real Estate As90" sheetId="90" r:id="rId90"/>
    <s:sheet name="Schedule III - Real Estate As91" sheetId="91" r:id="rId91"/>
    <s:sheet name="Schedule III - Real Estate As92" sheetId="92" r:id="rId92"/>
  </s:sheets>
  <s:definedNames/>
  <s:calcPr calcId="124519" calcMode="auto" fullCalcOnLoad="1"/>
</s:workbook>
</file>

<file path=xl/sharedStrings.xml><?xml version="1.0" encoding="utf-8"?>
<sst xmlns="http://schemas.openxmlformats.org/spreadsheetml/2006/main" uniqueCount="965">
  <si>
    <t>Document and Entity Information - USD ($) shares in Millions</t>
  </si>
  <si>
    <t>12 Months Ended</t>
  </si>
  <si>
    <t>Dec. 31, 2015</t>
  </si>
  <si>
    <t>Mar. 21, 2016</t>
  </si>
  <si>
    <t>Jun. 30, 2015</t>
  </si>
  <si>
    <t>Document and Entity Information [Abstract]</t>
  </si>
  <si>
    <t>Entity Registrant Name</t>
  </si>
  <si>
    <t>Hines Real Estate Investment Trust Inc</t>
  </si>
  <si>
    <t>Entity Central Index Key</t>
  </si>
  <si>
    <t>Document Type</t>
  </si>
  <si>
    <t>10-K</t>
  </si>
  <si>
    <t>Document Period End Date</t>
  </si>
  <si>
    <t>Dec. 31,
		2015</t>
  </si>
  <si>
    <t>Amendment Flag</t>
  </si>
  <si>
    <t>false</t>
  </si>
  <si>
    <t>Document Fiscal Year Focus</t>
  </si>
  <si>
    <t>Document Fiscal Period Focus</t>
  </si>
  <si>
    <t>FY</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Consolidated Balance Sheets - USD ($) $ in Thousands</t>
  </si>
  <si>
    <t>Dec. 31, 2014</t>
  </si>
  <si>
    <t>ASSETS</t>
  </si>
  <si>
    <t>Investment property, net</t>
  </si>
  <si>
    <t>Investments in unconsolidated entities</t>
  </si>
  <si>
    <t>Cash and cash equivalents</t>
  </si>
  <si>
    <t>Restricted cash</t>
  </si>
  <si>
    <t>Distributions receivable</t>
  </si>
  <si>
    <t>Tenant and other receivables, net</t>
  </si>
  <si>
    <t>Intangible lease assets, net</t>
  </si>
  <si>
    <t>Deferred leasing costs, net</t>
  </si>
  <si>
    <t>Deferred financing costs, net</t>
  </si>
  <si>
    <t>Other assets</t>
  </si>
  <si>
    <t>TOTAL ASSETS</t>
  </si>
  <si>
    <t>Liabilities:</t>
  </si>
  <si>
    <t>Accounts payable and accrued expenses</t>
  </si>
  <si>
    <t>Due to affiliates</t>
  </si>
  <si>
    <t>Intangible lease liabilities, net</t>
  </si>
  <si>
    <t>Other liabilities</t>
  </si>
  <si>
    <t>Interest rate swap contracts</t>
  </si>
  <si>
    <t>Participation interest liability</t>
  </si>
  <si>
    <t>Distributions payable</t>
  </si>
  <si>
    <t>Notes payable, net</t>
  </si>
  <si>
    <t>Total liabilities</t>
  </si>
  <si>
    <t>Commitments and contingencies (Note 13)</t>
  </si>
  <si>
    <t xml:space="preserve"> </t>
  </si>
  <si>
    <t>Stockholders’ equity:</t>
  </si>
  <si>
    <t>Preferred shares, $.001 par value; 500,000 preferred shares authorized, none issued or outstanding as of December 31, 2015 and 2014</t>
  </si>
  <si>
    <t>Common shares, $.001 par value; 1,500,000 common shares authorized, 222,510 and 225,207 common shares issued and outstanding as of December 31, 2015 and 2014, respectively</t>
  </si>
  <si>
    <t>Additional paid-in capital</t>
  </si>
  <si>
    <t>Accumulated distributions in excess of earnings</t>
  </si>
  <si>
    <t>Accumulated other comprehensive income (loss)</t>
  </si>
  <si>
    <t>Total stockholders’ equity</t>
  </si>
  <si>
    <t>Noncontrolling interests</t>
  </si>
  <si>
    <t>Total equity</t>
  </si>
  <si>
    <t>TOTAL LIABILITIES AND EQUITY</t>
  </si>
  <si>
    <t>Consolidated Balance Sheets (Parenthetical) - $ / shares</t>
  </si>
  <si>
    <t>Equity:</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Income (Loss) - USD ($) shares in Thousands, $ in Thousands</t>
  </si>
  <si>
    <t>Dec. 31, 2013</t>
  </si>
  <si>
    <t>Revenues:</t>
  </si>
  <si>
    <t>Rental revenue</t>
  </si>
  <si>
    <t>Other revenue</t>
  </si>
  <si>
    <t>Total revenues</t>
  </si>
  <si>
    <t>Expenses:</t>
  </si>
  <si>
    <t>Property operating expenses</t>
  </si>
  <si>
    <t>Real property taxes</t>
  </si>
  <si>
    <t>Property management fees</t>
  </si>
  <si>
    <t>Depreciation and amortization</t>
  </si>
  <si>
    <t>Acquisition related expenses</t>
  </si>
  <si>
    <t>Asset management and acquisition fees</t>
  </si>
  <si>
    <t>General and administrative</t>
  </si>
  <si>
    <t>Impairment losses</t>
  </si>
  <si>
    <t>Total expenses</t>
  </si>
  <si>
    <t>Operating income (loss)</t>
  </si>
  <si>
    <t>Other income (expenses):</t>
  </si>
  <si>
    <t>Gain (loss) on derivative instruments, net</t>
  </si>
  <si>
    <t>Gain (loss) on settlement of derivative instruments</t>
  </si>
  <si>
    <t>Gain (loss) on sale or dissolution of unconsolidated joint venture</t>
  </si>
  <si>
    <t>Equity in earnings (losses) of unconsolidated entities, net</t>
  </si>
  <si>
    <t>Gain (loss) on sale of real estate investments</t>
  </si>
  <si>
    <t>Interest expense</t>
  </si>
  <si>
    <t>Interest income</t>
  </si>
  <si>
    <t>Income (loss) from continuing operations before benefit (provision) for income taxes</t>
  </si>
  <si>
    <t>Benefit (provision) for income taxes</t>
  </si>
  <si>
    <t>Income (loss) from continuing operations</t>
  </si>
  <si>
    <t>Income (loss) from discontinued operations, net of taxes</t>
  </si>
  <si>
    <t>Net income (loss)</t>
  </si>
  <si>
    <t>Less: Net (income) loss attributable to noncontrolling interests</t>
  </si>
  <si>
    <t>Net income (loss) attributable to common stockholders</t>
  </si>
  <si>
    <t>Basic and diluted income (loss) per common share</t>
  </si>
  <si>
    <t>Weighted average number of common shares outstanding (in shares)</t>
  </si>
  <si>
    <t>Net comprehensive income (loss):</t>
  </si>
  <si>
    <t>Other comprehensive income (loss):</t>
  </si>
  <si>
    <t>Foreign currency translation adjustment</t>
  </si>
  <si>
    <t>Net comprehensive income (loss)</t>
  </si>
  <si>
    <t>Net comprehensive (income) loss attributable to noncontrolling interests</t>
  </si>
  <si>
    <t>Net comprehensive income (loss) attributable to common stockholders</t>
  </si>
  <si>
    <t>Consolidated Statements of Equity - USD ($) $ in Thousands</t>
  </si>
  <si>
    <t>Total</t>
  </si>
  <si>
    <t>Common Shares</t>
  </si>
  <si>
    <t>Additional Paid-In Capital</t>
  </si>
  <si>
    <t>Accumulated Distributions in Excess of Earnings</t>
  </si>
  <si>
    <t>Accumulated Other Comprehensive Income (Loss)</t>
  </si>
  <si>
    <t>Total Stockholders’ Equity</t>
  </si>
  <si>
    <t>Noncontrolling Interests</t>
  </si>
  <si>
    <t>Balance, value at Dec. 31, 2012</t>
  </si>
  <si>
    <t>Balance, shares at Dec. 31, 2012</t>
  </si>
  <si>
    <t>Increase (Decrease) in Stockholders' Equity [Roll Forward]</t>
  </si>
  <si>
    <t>Issuance of common shares. value</t>
  </si>
  <si>
    <t>Issuance of common shares, shares</t>
  </si>
  <si>
    <t>Redemption of common shares, value</t>
  </si>
  <si>
    <t>Redemption of common shares, shares</t>
  </si>
  <si>
    <t>Distributions declared</t>
  </si>
  <si>
    <t>Other offering costs, net</t>
  </si>
  <si>
    <t>Reclassification of foreign currency translation adjustment to earnings</t>
  </si>
  <si>
    <t>Balance, value at Dec. 31, 2013</t>
  </si>
  <si>
    <t>Balance, shares at Dec. 31, 2013</t>
  </si>
  <si>
    <t>Balance, value at Dec. 31, 2014</t>
  </si>
  <si>
    <t>Balance, shares at Dec. 31, 2014</t>
  </si>
  <si>
    <t>Balance, value at Dec. 31, 2015</t>
  </si>
  <si>
    <t>Balance, shares at Dec. 31, 2015</t>
  </si>
  <si>
    <t>Consolidated Statements of Cash Flows - USD ($) $ in Thousands</t>
  </si>
  <si>
    <t>CASH FLOW FROM OPERATING ACTIVITIES:</t>
  </si>
  <si>
    <t>Adjustments to reconcile net income (loss) to cash from operating activities:</t>
  </si>
  <si>
    <t>(Gain) loss on sale of real estate investments and discontinued operations</t>
  </si>
  <si>
    <t>(Gain) loss on settlement of debt on sale of discontinued operations</t>
  </si>
  <si>
    <t>(Gain) loss on sale or dissolution of unconsolidated joint venture</t>
  </si>
  <si>
    <t>Equity in (earnings) losses of unconsolidated entities, net</t>
  </si>
  <si>
    <t>Distributions received from unconsolidated entities</t>
  </si>
  <si>
    <t>Other losses, net</t>
  </si>
  <si>
    <t>(Gain) loss on derivative instruments, net</t>
  </si>
  <si>
    <t>(Gain) loss on settlement of derivative instruments</t>
  </si>
  <si>
    <t>Net change in operating accounts</t>
  </si>
  <si>
    <t>Net cash provided by operating activities</t>
  </si>
  <si>
    <t>CASH FLOWS FROM INVESTING ACTIVITIES:</t>
  </si>
  <si>
    <t>Distributions received from unconsolidated entities in excess of equity in earnings</t>
  </si>
  <si>
    <t>Investments in acquired properties and lease intangible</t>
  </si>
  <si>
    <t>Capital expenditures at operating properties</t>
  </si>
  <si>
    <t>Proceeds from sale of real estate investments and unconsolidated joint venture</t>
  </si>
  <si>
    <t>Change in restricted cash</t>
  </si>
  <si>
    <t>Deposits on investment property</t>
  </si>
  <si>
    <t>Net cash provided by (used in) investing activities</t>
  </si>
  <si>
    <t>CASH FLOWS FROM FINANCING ACTIVITIES:</t>
  </si>
  <si>
    <t>Change in security deposits</t>
  </si>
  <si>
    <t>Redemption of common shares</t>
  </si>
  <si>
    <t>Payments of offering costs</t>
  </si>
  <si>
    <t>Distributions paid to stockholders and noncontrolling interests</t>
  </si>
  <si>
    <t>Proceeds from notes payable</t>
  </si>
  <si>
    <t>Payments on notes payable</t>
  </si>
  <si>
    <t>Payments on settlement of debt and derivative instruments</t>
  </si>
  <si>
    <t>Additions to deferred financing costs</t>
  </si>
  <si>
    <t>Net cash provided by (used in) financing activities</t>
  </si>
  <si>
    <t>Effect of exchange rate changes on cash</t>
  </si>
  <si>
    <t>Net change in cash and cash equivalents</t>
  </si>
  <si>
    <t>Cash and cash equivalents, beginning of year</t>
  </si>
  <si>
    <t>Cash and cash equivalents, end of year</t>
  </si>
  <si>
    <t>Organization</t>
  </si>
  <si>
    <t>Organization, Consolidation and Presentation of Financial Statements [Abstract]</t>
  </si>
  <si>
    <t>ORGANIZATION</t>
  </si>
  <si>
    <t>Organization Hines Real Estate Investment Trust, Inc., (“Hines REIT” and, together with its consolidated subsidiaries, the “Company”), was formed on August 5, 2003 under the General Corporation Law of the state of Maryland for the purpose of engaging in the business of investing in and owning interests in real estate. Beginning with its taxable year ended December 31, 2004, the Company operated and intends to continue to operate in a manner to qualify as a real estate investment trust (“REIT”) for federal income tax purposes. The Company is structured as an umbrella partnership REIT under which substantially all of the Company’s current and future business is and will be conducted through its majority-owned subsidiary, Hines REIT Properties, L.P. (the “Operating Partnership”). Hines REIT is the sole general partner of the Operating Partnership. The business of the Company is managed by Hines Advisors Limited Partnership (the “Advisor”), an affiliate of Hines Interests Limited Partnership (“Hines”), pursuant to the advisory agreement between the Company and the Advisor. Public Offerings Hines REIT commenced its initial public offering in June 2004 and has raised approximately $2.7 billion through three public offerings, including shares of its common stock offered pursuant to its dividend reinvestment plan. The Company commenced a $150.0 million offering of shares of its common stock under its dividend reinvestment plan on July 1, 2010 , which closed on June 30, 2012 , immediately prior to the commencement of the Company’s new $300.0 million offering of shares of its common stock under its dividend reinvestment plan on July 1, 2012 . The Company refers to both offerings of shares under its dividend reinvestment plan collectively as the “DRP Offering.” From inception of the DRP Offering through December 31, 2015 , Hines REIT received gross offering proceeds of $205.5 million from the sale of 26.6 million shares through the DRP Offering. Based on market conditions and other considerations, the Company does not currently expect to commence any future offerings other than those related to shares issued under its dividend reinvestment plan. Hines REIT contributes all net proceeds from its public offerings to the Operating Partnership in exchange for partnership units in the Operating Partnership. As of December 31, 2015 and December 31, 2014 , Hines REIT owned a 91.8% and 92.7% general partner interest, respectively, in the Operating Partnership. Hines 2005 VS I LP, an affiliate of Hines, owned a 0.5% limited partnership interest in the Operating Partnership as of both December 31, 2015 and December 31, 2014 . In addition, another affiliate of Hines, HALP Associates Limited Partnership (“HALP”) owned a 7.7% and 6.8% profits interest (the “Participation Interest”) in the Operating Partnership as of December 31, 2015 and December 31, 2014 , respectively. See Note 10 — Related Party Transactions for additional information regarding the Participation Interest. Investment Property As of December 31, 2015 , the Company owned direct and indirect investments in 29 properties. These properties consisted of 21 U.S. office properties and a portfolio of 8 grocery-anchored shopping centers located in four states primarily in the southeastern United States (the “Grocery-Anchored Portfolio”). The Company makes investments directly through entities wholly-owned by the Operating Partnership, or indirectly through other entities, such as through its investment in Hines US Core Office Fund LP (the “Core Fund”) in which it owned a 28.8% non-managing general partner interest as of both December 31, 2015 and December 31, 2014 . The Company accounts for its investment in the Core Fund using the equity method of accounting. In 2008, the Company formed a joint venture with Weingarten Realty Investors (“Weingarten”), through which the Company owned a 70% interest in a portfolio of 12 grocery-anchored shopping centers. The Company accounted for this joint venture as an equity method investment. In January 2014, the Company dissolved this joint venture and, as a result, eight of the shopping centers were distributed to the Company along with $0.4 million in cash (“Grocery-Anchored Portfolio Transaction”). As of January 2014, the Company has consolidated the eight properties that it received as a result of the Grocery-Anchored Portfolio Transaction. The remaining shopping centers were distributed to Weingarten. See Note 4 — Recent Acquisitions of Real Estate for additional information regarding the Grocery-Anchored Portfolio Transaction. In January 2013, the Company sold its 50% interest in Distribution Park Rio, an industrial property in Rio de Janeiro, Brazil to an affiliate of Hines. The Company accounted for this joint venture as an equity method investment prior to its sale in 2013. See Note 6 — Investments in Unconsolidated Entities for additional information regarding the Company’s investments in unconsolidated entities.</t>
  </si>
  <si>
    <t>Summary of Significant Accounting Policies</t>
  </si>
  <si>
    <t>Accounting Policies [Abstract]</t>
  </si>
  <si>
    <t>SUMMARY OF SIGNIFICANT ACCOUNTING POLICIES</t>
  </si>
  <si>
    <t>Summary of Significant Accounting Policies Use of Estimates Our consolidated financial statements have been prepared in accordance with accounting principles generally accepted in the United States of America (“GAAP”). The preparation of the consolidated financial statements requires the Company to make estimates and judgments that affect the reported amounts of assets, liabilities and contingencies as of the date of the financial statements and the reported amounts of revenues and expenses during the reporting periods. The Company evaluates its assumptions and estimates on an ongoing basis. The Company bases its estimates on historical experience and on various other assumptions that the Company believes to be reasonable under the circumstances. Additionally, application of the Company’s accounting policies involves exercising judgments regarding assumptions as to future uncertainties. Actual results may differ from these estimates under different assumptions or conditions. Basis of Presentation The consolidated financial statements of the Company included in this annual report include the accounts of Hines REIT, the Operating Partnership and the Operating Partnership’s wholly-owned subsidiaries as well as the related amounts of noncontrolling interest. All intercompany balances and transactions have been eliminated in consolidation. The Company has retroactively changed, for all periods presented, its classification of distributions in the consolidated balance sheet and statement of equity by reflecting such distributions as charges against “accumulated distributions in excess of earnings.” This presentation change had no impact on the balances in total equity in any of the periods presented. The Company evaluates the need to consolidate joint ventures in accordance with GAAP. In accordance with GAAP, the Company will consolidate joint ventures that are determined to be variable interest entities for which it is the primary beneficiary. Partially owned real estate joint ventures and partnerships over which the Company has a controlling financial interest are consolidated in its financial statements. In determining if the Company has a controlling financial interest, it considers factors such as ownership interest, authority to make decisions, kick-out rights and substantive participating rights. Management continually analyzes and assesses reconsideration events, including changes in these factors, to determine if the consolidation treatment remains appropriate. Partially owned real estate joint ventures and partnerships where it does not have a controlling financial interest, but has the ability to exercise significant influence, are accounted for using the equity method. The Company’s investments in partially-owned real estate joint ventures and partnerships are reviewed for impairment periodically. The Company will record an impairment charge if it determines that a decline in the fair value of an investment below its carrying value is other than temporary. The Company’s analysis will be dependent on a number of factors, including the performance of each investment, current market conditions, and its intent and ability to hold the investment to full recovery. Based on the Company’s analysis of the facts and circumstances at each reporting period, no impairment was recorded related to its investments in any of its partially-owned real estate joint ventures for the years ended December 31, 2015 , 2014 , and 2013 . The Company dissolved its joint venture with Weingarten in January 2014 and recognized a gain of $13.2 million as a result of the dissolution of the joint venture. The Company sold its investment in Distribution Park Rio in January 2013 and recognized a gain of $16.1 million as a result of the sale. However, if market conditions deteriorate in the future and result in lower valuations or reduced cash flows of the Company’s investments, impairment charges may be recorded in future periods. International Operations In addition to its properties in the United States, the Company has owned investments in Canada and Brazil. The Company’s foreign subsidiaries translated their financial statements into U.S. dollars for reporting purposes. Assets and liabilities were translated at the exchange rate in effect as of the balance sheet date. Income statement amounts were translated using the average exchange rate for the period and significant nonrecurring transactions using the rate on the transaction date. Gains and losses resulting from translation were included in accumulated other comprehensive income as a separate component of stockholders’ equity. The Company disposed of its investment in Distribution Park Rio in January 2013 as well as its investment in Atrium on Bay in June 2011. Upon disposal of these properties, the Company realized a gain or loss related to the currency translation adjustment which was included in the gain on disposal in its consolidated statement of operations. During the year ended December 31, 2013 , the Company realized a loss of $0.9 million related to a currency translation adjustment as a result of the disposal of its indirectly-owned property in Brazil. Accumulated other comprehensive income as of December 31, 2015 and 2014 is related to remaining non-operating net assets of the disposed directly-owned properties in Brazil and Canada. Investment Property and Lease Intangibles Real estate assets that the Company owns directly are stated at cost less accumulated depreciation. Depreciation is computed using the straight-line method. The estimated useful lives for computing depreciation are generally 10 years for furniture and fixtures, 15 - 20 years for electrical and mechanical installations and 40 years for buildings. Major replacements that extend the useful life of the assets are capitalized and maintenance and repair costs are expensed as incurred. Acquisitions of properties are accounted for utilizing the acquisition method and, accordingly, are recorded at the estimated fair values of the assets acquired and liabilities assumed. The results of operations of acquired properties are included in the Company’s results of operations from their respective dates of acquisition. Estimates of fair values are based upon estimates of future cash flows and other valuation techniques that the Company believes are similar to those used by market participants and are used to record the purchase of identifiable assets acquired, such as land, buildings and improvements, equipment and identifiable intangible assets related to in-place leases and liabilities assumed, such as amounts related to acquired out-of-market leases, asset retirement obligations, mortgage notes payable. Values of buildings and improvements are determined on an as if vacant basis. Initial valuations are subject to change until such information is finalized, no later than 12 months from the acquisition date. Acquisition-related costs such as transaction costs and acquisition fees paid to the Advisor are expensed as incurred. The estimated fair value of acquired in-place leases are the costs the Company would have incurred to lease the properties to the occupancy level of the properties at the date of acquisition. Such estimates include the fair value of leasing commissions, legal costs and other direct costs that would be incurred to lease the properties to such occupancy levels. Additionally, the Company evaluates the time period over which such occupancy levels would be achieved. Such evaluation will include an estimate of the net market-based rental revenues and net operating costs (primarily consisting of real estate taxes, insurance and utilities) that would be incurred during the lease-up period. Acquired in-place leases as of the date of acquisition are amortized over the remaining lease terms. Should a tenant terminate its lease, the unamortized portion of the in-place lease value is charged to amortization expense. Acquired out-of-market lease values (including ground leases) are recorded based on the present value (using a discount rate that reflects the risks associated with the lease acquired) of the difference between the contractual amounts paid pursuant to the in-place leases and management’s estimate of fair market value lease rates for the corresponding in-place leases. The capitalized out-of-market lease values are amortized as adjustments to rental revenue (or ground lease expense, as applicable) over the remaining terms of the respective leases, which include periods covered by bargain renewal options. Should a tenant terminate its lease, the unamortized portion of the out-of-market lease value is charged to rental revenue. Management estimated the fair value of assumed mortgage notes payable based upon indications of then-current market pricing for similar types of debt with similar maturities. Assumed mortgage notes payable were initially recorded at their estimated fair value as of the assumption date, and the difference between such estimated fair value and the note’s outstanding principal balance is amortized to interest expense over the life of the mortgage note payable. Impairment of Investment Property Real estate assets are reviewed for impairment each reporting period if events or changes in circumstances indicate that the carrying amount of the individual property may not be recoverable. In such an event, a comparison will be made of the current and projected cash flows of each property on an undiscounted basis to the carrying amount of such property. If undiscounted cash flows are less than the carrying amount, such carrying amount would be adjusted, if necessary, to estimated fair value to reflect impairment in the value of the asset. See Note 14 — Fair Value Disclosures for additional information regarding our policy for determining fair values of our investment property. For the year ended December 31, 2015 , the Company determined that two of its directly-owned investment properties located in Dallas, Texas and Melville, New York were impaired, since the projected undiscounted cash flows for these properties were less than their carrying values. As a result, impairment losses were recorded related to those properties of $ 19.7 million for the year ended December 31, 2015 . For the year ended December 31, 2014 , the Company determined that one of its directly-owned investment properties located in Seattle, Washington was impaired, since the contract sales price for this property was less than its carrying value. As a result, an impairment loss of $ 0.3 million was recorded to write down its carrying value to its fair value for the year ended December 31, 2014 . For the year ended December 31, 2013 , the Company determined that four of its directly-owned investment properties located in El Segundo, California, Miami, Florida, Minneapolis, Minnesota and Dallas, Texas were impaired, since the projected undiscounted cash flows for these properties were less than their carrying values. As a result, an impairment loss of $ 33.9 million (which excludes $ 4.0 million that is recorded in discontinued operations) was recorded to write down their carrying values to their fair value for the year ended December 31, 2013 . If market conditions deteriorate or if management’s plans for certain properties change, additional impairment charges could be required in the future. See Note 14 — Fair Value Disclosures — Assets and Liabilities Measured at Fair Value on a Nonrecurring Basis — Impairment of Investment Property for additional information. For the year ended December 31, 2015 , impairment losses of $44.2 million were recorded related to one of the Company’s indirectly-owned properties located in Richmond, Virginia. For the year ended December 31, 2014 , impairment losses of $97.7 million were recorded related to two of the Company’s indirectly-owned properties located in Richmond, Virginia and Phoenix, Arizona. For the year ended December 31, 2013 , no impairment loss was recorded related to the Company’s indirectly-owned properties. See Note 6 — Investments in Unconsolidated Entities for additional information. Cash and Cash Equivalents The Company considers all short-term, highly liquid investments that are readily convertible to cash with an original maturity of three months or less at the time of purchase to be cash equivalents. Restricted Cash As of December 31, 2015 and 2014 , the Company had restricted cash of $1.3 million and $3.0 million , respectively. The Company previously entered into a variable-rate pooled mortgage facility (the “Deutsche Bank Credit Facility,” formerly known as “HSH Credit Facility”) with HSH Nordbank AG, New York Branch (“HSH Nordbank”). In December 2015, HSH Nordbank sold its interest in the Deutsche Bank Credit Facility and its related swap agreements to Deutsche Bank AG, New York Branch (“Deutsche Bank”). In November 2014, the Company repaid the outstanding debt balance it owed under the Deutsche Bank Credit Facility of $102.3 million related to the Citymark, 3 Huntington Quadrangle and 5th and Bell properties prior to their specified maturity dates. In connection with the repayment of the debt, the Company incurred breakage fees of $ 12.3 million to terminate the related swap agreements. As a result of the repayment of the debt, the Company is no longer required to maintain a letter of credit with the Bank of Montreal and thereby released the restricted cash of $116.9 million . The remaining balance in restricted cash for each period is related to escrow accounts required by certain of the Company’s mortgage agreements. Concentration of Credit Risk As of December 31, 2015 and 2014 , the Company had cash and cash equivalents and restricted cash deposited in certain financial institutions in excess of federally insured levels. Management regularly monitors the financial stability of these financial institutions in an effort to manage the Company’s exposure to any significant credit risk in cash and cash equivalents or restricted cash. The Federal Deposit Insurance Corporation generally only insures limited amounts per depositor per insured bank. Tenant and Other Receivables Receivable balances outstanding consist primarily of base rents, tenant reimbursements and receivables attributable to straight-line rent. An allowance for the uncollectible portion of tenant and other receivables is determined based upon an analysis of the tenant’s payment history, the financial condition of the tenant, business conditions in the industry in which the tenant operates and economic conditions in the area in which the property is located. Tenant and other receivables are shown at cost in the consolidated balance sheets, net of allowance for doubtful accounts of $4.1 million and $4.5 million at December 31, 2015 and December 31, 2014 , respectively. Deferred Leasing Costs Deferred leasing costs primarily consist of direct leasing costs such as third-party leasing commissions and tenant inducements. Deferred leasing costs are capitalized and amortized over the life of the related lease. Tenant inducement amortization is recorded as a reduction to rental revenue and the amortization of other direct leasing costs is recorded as a component of amortization expense. Tenant inducement amortization was $16.9 million , $15.7 million and $16.7 million for the years ended December 31, 2015 , 2014 and 2013 , respectively, and was recorded as an offset to rental revenue. In addition, the Company recorded $5.2 million , $5.5 million and $6.2 million as amortization expense related to other direct leasing costs for the years ended December 31, 2015 , 2014 and 2013 , respectively. Deferred Financing Costs Deferred financing costs consist of direct costs incurred in obtaining debt financing. These fees are presented as a direct reduction to the related debt liability for permanent mortgages and presented as an asset for revolving credit arrangements. In total, deferred financing costs were $1.7 million and $3.5 million as of the years ended December 31, 2015 and 2014 . These costs are amortized into interest expense on a straight-line basis, which approximates the effective interest method, over the terms of the obligations. For the years ended December 31, 2015 , 2014 and 2013 , $2.0 million , $2.7 million and $3.5 million , respectively, of deferred financing costs were amortized into interest expense in the accompanying consolidated statements of operations. See — Recent Accounting Pronouncements for additional information regarding the presentation of debt issuance costs in the financial statements. Other Assets Other assets included the following (in thousands): December 31, 2015 December 31, 2014 Deposit on investment property $ — $ 15,000 (1) Prepaid insurance 663 724 Prepaid taxes 547 537 Other 1,357 1,549 Total $ 2,567 $ 17,810 (1) In December 2014, the Company funded a $15.0 million deposit related to its acquisition of the Civica Office Commons, which the Company acquired in February 2015. Revenue Recognition Rental payments are generally paid by the tenants prior to the beginning of each month. As of December 31, 2015 and December 31, 2014 , respectively, the Company recorded liabilities of $8.5 million and $7.2 million related to prepaid rental payments which were included in other liabilities in the accompanying consolidated balance sheets. The Company recognizes rental revenue on a straight-line basis over the life of the lease including rent holidays, if any. Straight-line rent receivable was $36.9 million and $40.5 million as of December 31, 2015 and December 31, 2014 , respectively. Straight-line rent receivable consisted of the difference between the tenants’ rents calculated on a straight-line basis from the date of acquisition or lease commencement over the remaining terms of the related leases and the tenants’ actual rents due under the lease agreements and is included in tenant and other receivables in the accompanying consolidated balance sheets. Revenues associated with operating expense recoveries are recognized in the period in which the expenses are incurred based upon the tenant lease provisions. Revenues relating to lease termination fees are recognized on a straight-line basis amortized from the time that a tenant’s right to occupy the leased space is modified through the end of the revised lease term. Other revenues consist primarily of parking revenue and tenant reimbursements. Parking revenue represents amounts generated from contractual and transient parking and is recognized in accordance with contractual terms or as services are rendered. Other revenues relating to tenant reimbursements are recognized in the period that the expense is incurred. Income Taxes Hines REIT has elected to be treated as a REIT under the Internal Revenue Code of 1986, as amended (the “Code”). In addition, as of December 31, 2015 and 2014 the Company owned an investment in the Core Fund, which has invested in properties through other entities that have elected to be taxed as REITs. Hines REIT’s management believes that the Company and the applicable entities in the Core Fund are organized and operate in such a manner as to qualify for treatment as REITs and intend to operate in the foreseeable future in such a manner so that they will remain qualified as REITs for federal income tax purposes. Accordingly, no provision has been made for U.S. federal income taxes in the accompanying consolidated financial statements. In 2015 , 2014 and 2013 , income tax expense recorded by the Company was primarily comprised of a provision for the Texas margin tax. The Company does not believe it has any uncertain tax positions or unrecognized tax benefits requiring disclosure. Redemption of Common Stock In March 2013, the Company’s board of directors amended and restated the Company’s share redemption program to reinstate the program effective for share redemption requests received on or after April 1, 2013, subject to the conditions and limitations described in the amended and restated share redemption program. Prior to its reinstatement, the share redemption program had been suspended by the board of directors since November 30, 2009, except with respect to redemption requests made in connection with the death or disability (as defined in the Code) of a stockholder. Generally, funds available for redemption are limited to the amount of proceeds received from the Company’s dividend reinvestment plan in the prior quarter. However, the board of directors has the discretion to redeem shares in excess of this amount if it determines there are sufficient available funds and it is appropriate to do so as long as the total amount redeemed does not exceed the amount required to redeem 10% of the Company’s shares outstanding as of the same date in the prior calendar year. The board of directors determined to waive the limitation on the share redemption program and fully honor all eligible requests received for the year ended December 31, 2015 totaling $31.4 million , which was in excess of the $ 21.9 million received from the dividend reinvestment plan in the prior quarters. The Company has recorded liabilities of $7.1 million and $10.2 million in accounts payable and accrued expenses in the accompanying consolidated balance sheets as of December 31, 2015 and December 31, 2014 , respectively, related to shares that had been tendered for redemption and approved for redemption by the board of directors as of those dates, but which were not redeemed until the subsequent month. Such amounts have been included in redemption of common shares in the accompanying consolidated statements of equity based on a redemption price of $5.45 per share for ordinary share redemption requests and $6.40 per share for redemption requests in connection with the death or disability of a stockholder made in 2014, $6.50 per share for redemption requests in connection with the death or disability of a stockholder made during the first three quarters of 2015 and $6.65 per share for redemption requests in connection with the death or disability of a stockholder made during the fourth quarter of 2015. The estimated per share net asset value of the Company’s common stock as of September 30, 2014 was $6.50 and was determined by the Company’s board of directors in December 2014. The estimated per share net asset value of the Company’s common stock as of June 30, 2015 is $6.65 and was determined by the Company’s board of directors in September 2015. Per Share Data Net income (loss) per common share is calculated by dividing the net income (loss) attributable to common stockholders for each period by the weighted average number of common shares outstanding during such period. Net income (loss) per common share on a basic and diluted basis is the same because the Company has no potentially dilutive common shares outstanding. Reclassifications In connection with recent amendments to the Accounting Standards Codification (“ASC” or the “Codification”) issued by the Financial Accounting Standards Board (“FASB”) regarding the presentation of debt issuance costs in financial statements, the Company reclassified deferred financing costs, excluding costs related to the Company’s revolving credit arrangements, of $2.5 million as of December 31, 2014 , to notes payable on the consolidated balance sheet. Recent Accounting Pronouncements In April 2014, the FASB issued amendments to the Codification to provide guidance on reporting discontinued operations. These amendments raise the threshold for a disposal to qualify as a discontinued operation and require new disclosures of both discontinued operations and certain other disposals that do not meet the definition of a discontinued operation. These amendments are effective for fiscal years, and interim periods within those years, beginning after December 31, 2014 and early adoption was permitted. The Company elected to adopt these amendments, effective January 1, 2014. As a result, the Company did not report any sales of real estate investment property in discontinued operations for the years ended December 31, 2015 and 2014 since the Company concluded that these sales do not represent a “strategic shift” in the Company’s operations. See Note 3 — Real Estate Investments for additional information regarding the sales of Citymark, 4050/4055 Corporate Drive and 2555 Grand that did not qualify as discontinued operations as of December 31, 2015 . In May 2014, FASB issued amendments to the Codification to provide guidance on recognizing revenue from contracts with customers. The amendments also replace prior guidance regarding the recognition of revenue from sales of real estate, except for revenue from sales that are part of a sale-leaseback transaction. These amendments are effective for fiscal years, and interim periods within those years, beginning after December 15, 2016. The Company is currently assessing the impact, if any, that the adoption of these amendments will have on its financial statements. In February 2015, the FASB issued amendments to the Codification to provide guidance on consolidation evaluation for reporting organizations that are required to evaluate whether they should consolidate certain legal entities. These amendments are effective for fiscal years, and interim periods within those years, beginning after December 15, 2015 and early adoption is permitted. The Company has evaluated the impact of the adoption of these amendments on our consolidated financial statements and has determined that the Company’s operating partnership is considered a variable interest entity (“VIE”). However, the Company meets the disclosure exemption criteria as the Company is the primary beneficiary of the VIE and the Company’s partnership interest is considered a majority voting interest. The Company has also determined that the Core Fund will be considered to be a VIE as a result of this new guidance. However, the Company will not consolidate the Core Fund since the Company is not the primary beneficiary. In April 2015 and August 2015, the FASB issued amendments to change the prior guidance concerning the presentation of debt issuance costs in the financial statements. Under this revised guidance, an entity will present such costs in the balance sheet as a direct deduction from the related debt liability rather than as an asset, except for costs related to lines of credit which will remain an asset in the financial statements. These amendments are effective for fiscal years, and interim periods within those years, beginning after December 15, 2015 and early adoption is permitted. The Company elected to adopt these amendments early, effective for the year ended December 31, 2015 and retroactively reclassified the prior periods presented. See — Reclassifications above for the impact on the Company’s consolidated balance sheet. In September 2015, the FASB issued new guidance that eliminates the requirement that an acquirer in a business combination account for measurement-period adjustments retrospectively. Instead, an acquirer will recognize a measurement-period adjustment during the period in which it determines the amount of the adjustment. This new guidance is effective for fiscal years, and interim periods within those years, beginning after December 15, 2015 and early adoption is permitted. The Company does not expect this new guidance to have a material impact on its financial statements upon adoption. In January 2016, the FASB issued new guidance intended to improve the recognition and the measurement of financial instruments. The Accounting Standards Update (“ASU”) will require equity investments, excluding those investments accounted for under the equity method of accounting or those that result in consolidation of the investee, to be measured at fair value with the changes in fair value recognized in net income; will simplify the impairment assessment of those investments; will eliminate the disclosure of the method(s) and significant assumptions used to estimate the fair value for financial instruments measured at amortized cost and change the fair value calculation for those investments; will change the disclosure in other comprehensive income for financial liabilities that are measured at fair value in accordance with the fair value options for financial instruments; and will clarify that a deferred asset related to available-for-sale securities should be included in an entity's evaluation for a valuation allowance. This new guidance is effective for fiscal years, and interim periods within those years, beginning after December 15, 2017. The Company is currently assessing the impact the adoption of this guidance will have on its financial statements. In February 2016, the FASB issued an ASU intended to improve financial reporting about leasing transactions. The ASU will require companies that lease assets to recognize on the balance sheet the assets and liabilities for the rights and obligations created by those leases. The accounting by companies that own the assets leased by the lessee (the lessor) will remain largely unchanged from current GAAP. The standard is effective for fiscal years beginning after December 15, 2018 and early adoption is permitted. The Company is currently assessing the impact the adoption of this guidance and does not believe it will have a material impact on the financial statements.</t>
  </si>
  <si>
    <t>Real Estate Investments</t>
  </si>
  <si>
    <t>Real Estate [Abstract]</t>
  </si>
  <si>
    <t>REAL ESTATE INVESTMENTS</t>
  </si>
  <si>
    <t>Real Estate Investments Investment property consisted of the following (in thousands): December 31, 2015 December 31, 2014 Buildings and improvements $ 1,427,955 $ 1,452,900 Less: accumulated depreciation (167,200 ) (206,460 ) Buildings and improvements, net 1,260,755 1,246,440 Land 437,701 388,218 Investment property, net $ 1,698,456 $ 1,634,658 Property Sales In February 2015, the Company sold Citymark, an office building located in Dallas, Texas. The contract sales price for Citymark was $38.9 million . The Company acquired Citymark in August 2005 for a contract purchase price of $27.8 million . The Company recognized a gain on sale of this asset of $21.1 million , which was recorded in gain (loss) on sale of real estate investments on the consolidated statements of operations and comprehensive income (loss) for the year ended December 31, 2015 . In April 2015, the Company sold 4050/4055 Corporate Drive, an industrial property located in Dallas, Texas. The contract sales price for 4050/4055 Corporate Drive was $44.3 million . The Company acquired 4050/4055 Corporate Drive in May 2008 for a contract purchase price of $42.8 million . The Company recognized a gain on sale of this asset of $8.3 million , which was recorded in gain (loss) on sale of real estate investments on the consolidated statements of operations and comprehensive income (loss) for the year ended December 31, 2015 . In July 2015, the Company sold 2555 Grand, an office building located in Kansas City, Missouri. The contract sales price for 2555 Grand was $153.5 million . The Company acquired 2555 Grand in February 2008 for a contract purchase price of $155.8 million . The Company recognized a gain on sale of this asset of $20.7 million , which was recorded in gain (loss) on sale of real estate investments on the consolidated statements of operations and comprehensive income (loss) for the year ended December 31, 2015 . In May 2014, the Company completed the sale of the Minneapolis Office/Flex Portfolio for a contract sales price of $75.5 million . The Company acquired the portfolio in September 2007 for a contract purchase price of $87.0 million . The Company recognized a gain on sale of this asset of $9.5 million , which was recorded in gain (loss) on sale of real estate investments on the consolidated statements of operations and comprehensive income (loss) for the year ended December 31, 2014 . In October 2014, the Company sold Airport Corporate Center, a portfolio of properties located in the Miami Airport submarket of Miami, Florida. Airport Corporate Center consists of 11 buildings and a 5.46 -acre land development site. The contract sales price for Airport Corporate Center was $132.3 million . The Company originally acquired Airport Corporate Center in January 2006 for a contract purchase price of $156.8 million . The Company recognized a gain on sale of this asset of $ 9.0 million , which was recorded in gain (loss) on sale of real estate investments on the consolidated statements of operations and comprehensive income (loss) for the year ended December 31, 2014 . In December 2014, the Company sold the Seattle Design Center for a contract sales price of $25.0 million which included a $3.0 million investment in an entity affiliated with the buyer. The Seattle Design Center is a mixed-use office and retail complex located near the central business district of Seattle, Washington. The Company acquired Seattle Design Center in June 2007 for a contract purchase price of $56.8 million . See Note 2 — Summary of Significant Accounting Policies — Impairment of Investment Property for information regarding impairment losses recorded upon the sale of Seattle Design Center. For the years ended December 31, 2015 and 2014 , the Company acquired the assets and assumed certain liabilities of two and nine real estate operating properties located in the United States, for an aggregate net purchase price of $292.4 million and $688.9 million , respectively. See Note 4 — Recent Acquisitions of Real Estate for additional information regarding the real estate operating properties acquired. Lease Intangibles As of December 31, 2015 , the cost basis and accumulated amortization related to lease intangibles was as follows (in thousands): Lease Intangibles In-Place Leases Out-of-Market Lease Assets Out-of-Market Lease Liabilities Cost $ 238,176 $ 35,158 $ 50,798 Less: accumulated amortization (124,891 ) (24,178 ) (21,099 ) Net $ 113,285 $ 10,980 $ 29,699 As of December 31, 2014 , the cost basis and accumulated amortization related to lease intangibles was as follows (in thousands): Lease Intangibles In-Place Leases Out-of-Market Lease Assets Out-of-Market Lease Liabilities Cost $ 254,029 $ 43,834 $ 56,267 Less: accumulated amortization (127,055 ) (25,120 ) (27,505 ) Net $ 126,974 $ 18,714 $ 28,762 Amortization expense was $42.9 million , $50.6 million and $15.0 million for in-place leases for the years ended December 31, 2015 , 2014 and 2013 , respectively. Amortization of out-of-market leases, net, was an increase to rental revenue of $2.5 million , $3.3 million and $2.5 million , respectively, for the years ended December 31, 2015 , 2014 and 2013 . As of December 31, 2015 , anticipated amortization of in-place leases and out-of-market leases, net, including out-of-market ground leases, for each of the years ended December 31, 2016 through December 31, 2020 were as follows (in thousands): In-Place Leases Out-of-Market Leases, Net 2016 $ 30,633 $ (1,212 ) 2017 22,744 (285 ) 2018 17,589 (858 ) 2019 10,319 (1,470 ) 2020 7,608 (1,045 ) Leases In connection with its directly-owned properties, the Company has entered into non-cancelable lease agreements with tenants for space. As of December 31, 2015 , the approximate fixed future minimum rentals for each of the years ending December 31, 2016 through December 31, 2020 and thereafter were as follows (in thousands): Fixed Future Minimum Rentals 2016 $ 155,147 2017 144,900 2018 126,991 2019 108,127 2020 92,609 Thereafter 439,963 Total $ 1,067,737 During the years ended December 31, 2015 , 2014 and 2013 , the Company did not earn more than 10% of its revenue from any individual tenant.</t>
  </si>
  <si>
    <t>Recent Acquisitions of Real Estate</t>
  </si>
  <si>
    <t>Recent Acquisitions of Real Estate [Abstract]</t>
  </si>
  <si>
    <t>RECENT ACQUISITIONS OF REAL ESTATE</t>
  </si>
  <si>
    <t>Recent Acquisitions of Real Estate For the year ended December 31, 2015 , the Company acquired the assets and assumed certain liabilities of two real estate operating properties located in the United States, for an aggregate net purchase price of $292.4 million . The amounts recognized for major assets acquired as of the acquisition date were determined by allocating the purchase price of each property acquired in 2015 as follows (in thousands): Property Name Acquisition Date Building and Improvements Land In-place Lease Intangibles Out-of-Market Lease Intangibles, Net Discount Related to Assumed Mortgage Loan Total Purchase Price 2015 Civica Office Commons 02/11/2015 $ 141,037 $ 41,240 $ 26,190 $ (2,960 ) $ — $ 205,507 2851 Junction Avenue 05/14/2015 $ 50,024 $ 24,500 $ 16,020 $ (3,680 ) $ — $ 86,864 2014 Grocery-Anchored Portfolio (1) 01/01/2014 $ 102,506 $ 63,900 $ 24,980 $ (12,670 ) $ (500 ) $ 178,216 Howard Hughes Center 01/15/2014 $ 278,378 $ 138,820 $ 101,840 $ (8,290 ) $ — $ 510,748 (1) The Grocery-Anchored Portfolio Transaction, which was a step acquisition, was accounted for as a business combination resulting in the assets acquired and liabilities assumed being recorded at fair value as a result of the step acquisition. Prior to the acquisition, the joint venture with Weingarten was considered a variable interest entity and was accounted for under the equity method of accounting, since the Company did not have the ability to direct the significant activities that affected the economic performance of the joint venture. The Company received $0.4 million in cash as a result of the step acquisition and determined that the fair value of the Company’s previously held interest was $167.2 million . The fair value of the Company’s equity interest was estimated using market-based measurements, including cash flow and other valuation techniques. The fair value measurement is based on both significant inputs for similar assets and liabilities in comparable markets and significant inputs that are not observable in the markets in accordance with the Company’s fair value measurements accounting policy. Key assumptions include: third-party broker valuation estimates; discount rates ranging from 6.5% to 9.0% ; a terminal capitalization rate for similar properties; and factors that the Company believes market participants would consider in estimating fair value. In addition, the Company recognized a $13.2 million gain, which represented the difference between the book value and the fair value of the Company’s previously held equity method investment in the joint venture with Weingarten and has been included in the line item, “Gain (loss) on sale or dissolution of unconsolidated joint venture” in the consolidated statements of operations and comprehensive income (loss). The weighted average amortization periods for the intangible assets and liabilities acquired in connection with the 2015 and 2014 acquisitions, as of the date of the acquisition, were as follows (in years): In-Place Leases Above-Market Lease Assets Below-Market Lease Liabilities 2015 Acquisitions: Civica Office Commons 3.9 4.0 3.9 2851 Junction Avenue 14.4 — 14.4 2014 Acquisitions: Grocery-Anchored Portfolio 15.4 7.1 39.3 Howard Hughes Center 4.4 4.7 6.1 The table below includes the amounts of revenue and net income (loss) of the acquisitions completed during the year ended December 31, 2015 , which are included in the Company’s consolidated statements of operations and comprehensive income (loss) for the year ended December 31, 2015 (in thousands): For the Year Ended 2015 Acquisitions December 31, 2015 Civica Office Commons Revenue $ 14,113 Net income (loss) $ (906 ) 2851 Junction Avenue Revenue $ 4,231 Net income (loss) $ 1,668 The following unaudited consolidated information is presented to give effect to the 2015 acquisitions through December 31, 2015 as if the acquisitions occurred on January 1, 2014 . This information excludes activity that is non-recurring and not representative of the Company’s future activity, primarily acquisition fees and expenses of $ 1.1 million for the year ended December 31, 2015 . The information below is not necessarily indicative of what the actual results of operations would have been had the Company completed these transactions on January 1, 2014 , nor does it purport to represent the Company’s future operations (amounts in thousands, except per share amounts): For the Year Ended December 31, Pro Forma 2015 Pro Forma 2014 Revenue $ 223,001 $ 258,579 Net income (loss) from continuing operations $ 44,372 $ 46,412 Basic and diluted income (loss) from continuing operations per common share $ 0.20 $ 0.20 The table below includes the amounts of revenue and net income (loss) of the acquisitions completed during the year ended December 31, 2014 , which are included in the Company’s consolidated statements of operations and comprehensive income (loss) for the year ended December 31, 2014 (in thousands): For the Year Ended 2014 Acquisitions December 31, 2014 Grocery-Anchored Portfolio Revenue $ 17,808 Net income (loss) $ 3,099 Howard Hughes Center Revenue $ 47,378 Net income (loss) $ (11,900 ) The following unaudited consolidated information is presented to give effect to the 2014 acquisitions through December 31, 2014 as if the acquisitions occurred on January 1, 2013 . This information excludes activity that is non-recurring and not representative of the Company’s future activity, primarily acquisition fees and expenses of $ 1.4 million for the year ended December 31, 2014 , as well as the gain on the dissolution of the Company’s joint venture as a result of the Grocery Anchored Portfolio Transaction equal to $13.2 million for the year ended December 31, 2014 and the gain on the sale of the Company’s investment in Distribution Park Rio equal to $16.1 million for the year ended December 31, 2013 . The information below is not necessarily indicative of what the actual results of operations would have been had the Company completed these transactions on January 1, 2013 , nor does it purport to represent the Company’s future operations (amounts in thousands, except per share amounts): For the Year Ended December 31, Pro Forma 2014 Pro Forma 2013 Revenue $ 238,053 $ 235,325 Net income (loss) from continuing operations $ 35,440 $ 8,641 Basic and diluted income (loss) from continuing operations per common share $ 0.16 $ 0.04</t>
  </si>
  <si>
    <t>Discontinued Operations</t>
  </si>
  <si>
    <t>Discontinued Operations and Disposal Groups [Abstract]</t>
  </si>
  <si>
    <t>DISCONTINUED OPERATIONS</t>
  </si>
  <si>
    <t>Discontinued Operations In July 2013, the Company sold the Raytheon/DIRECTV buildings and One Wilshire, which the Company acquired in March 2008 and August 2007, respectively, for a contract purchase price of $407.0 million . The Raytheon and DIRECTV buildings comprise a two -building office complex in the South Bay submarket in El Segundo, California, and One Wilshire is an office building with retail space and a subterranean parking garage located in Los Angeles, California. The contract sales price was $550.0 million . In March 2013, the Company sold Williams Tower, an office building with an adjacent parking garage located in the Galleria/West Loop submarket of Houston, Texas, which it acquired in May 2008 for a contract purchase price of $ 271.5 million . The contract sales price was $ 412.0 million . The operating results of these three properties have been reclassified and reported as income (loss) from discontinued operations in the Consolidated Statements of Operations and Comprehensive Income (Loss) below. As described in Note 2 — Summary of Significant Accounting Policies — Recent Accounting Pronouncements, the Company adopted amendments to the Codification regarding discontinued operations effective January 1, 2014. As a result, none of the Company’s dispositions for the years ended December 31, 2015 and 2014 were classified as discontinued operations. The additional income (loss) from discontinued operations recorded in 2015 and 2014 is related to properties sold prior to the adoption of the amended discontinued operations guidance issued in April 2014. 2015 2014 2013 (In thousands) Revenues: Rental revenue $ 28 $ (271 ) $ 32,141 Other revenue (105 ) 20 7,096 Total revenues (77 ) (251 ) 39,237 Expenses: Property operating expenses 111 111 9,689 Real property taxes — — 4,383 Property management fees — (1 ) 905 Depreciation and amortization — — 8,308 Impairment losses — — 4,006 (1) Total expenses 111 110 27,291 Income (loss) from discontinued operations before interest income (expense), benefit (provision) for income taxes, gain (loss) on settlement of debt and gain (loss) on sale of discontinued operations (188 ) (361 ) 11,946 Interest expense — — (6,868 ) Interest income 14 22 26 Benefit (provision) for income taxes — (8 ) (673 ) Gain (loss) on settlement of debt — — (9,839 ) Income (loss) from discontinued operations before gain (loss) on sale of discontinued operations (174 ) (347 ) (5,408 ) Gain (loss) on sale of discontinued operations — — 310,386 Income (loss) from discontinued operations $ (174 ) $ (347 ) $ 304,978 (1) The contract sales price for the Raytheon/DIRECTV buildings was less than their carrying values and, as a result, an impairment loss was recorded for the year ended December 31, 2013 related to these discontinued operations. The tables below show income (loss) and earnings (loss) per share attributable to common stockholders allocated between continuing operations and discontinued operations: 2015 2014 2013 (In thousands, except per share amounts) Income (loss) from continuing operations attributable to common stockholders $ 43,058 $ 47,924 $ 60,227 Income (loss) from discontinued operations attributable to common stockholders (161 ) (324 ) 287,839 Net income (loss) attributable to common stockholders $ 42,897 $ 47,600 $ 348,066 Basic and diluted earnings (loss) per share attributable to common stockholders Income (loss) from continuing operations $ 0.19 $ 0.21 $ 0.26 Income (loss) from discontinued operations $ — $ — $ 1.24</t>
  </si>
  <si>
    <t>Investment In Unconsolidated Entities</t>
  </si>
  <si>
    <t>Equity Method Investments and Joint Ventures [Abstract]</t>
  </si>
  <si>
    <t>INVESTMENTS IN UNCONSOLIDATED ENTITIES</t>
  </si>
  <si>
    <t>Investments in Unconsolidated Entities As discussed in Note 1 — Organization, the Company owns indirect investments in six properties through its interests in the Core Fund. During January 2013, the Company sold its 50% interest in Distribution Park Rio through the buy/sell provision in the joint venture agreement to an entity partially owned by an affiliate of Hines. Net proceeds to the Company from this transaction were $43.3 million . As of December 31, 2013 , the Company also owned a 70% interest in the Grocery-Anchored Portfolio, which was accounted for as an equity method investment. In January 2014, the Company completed the Grocery-Anchored Portfolio Transaction. See Note 4 — Recent Acquisitions of Real Estate for additional information regarding the Grocery-Anchored Portfolio Transaction. In 2014, the Company invested $3.0 million in an unconsolidated entity as described in Note 3 — Real Estate Investments. This investment was fully impaired as a result of anticipated cash flow of the entity. The table below presents the activity of the Company’s unconsolidated entities as of and for the periods presented (in thousands): For the Years Ended December 31, 2015 2014 2013 Beginning balance $ 187,668 $ 393,695 $ 329,418 Contributions — 3,000 104,059 Distributions declared (130,480 ) (106,637 ) (96,713 ) Impairment losses of unconsolidated entities — (3,000 ) — Equity in earnings (losses) 43,267 56,936 82,468 Effect of sale of unconsolidated joint venture — (156,326 ) (25,537 ) Ending balance $ 100,455 $ 187,668 $ 393,695 Condensed financial information for the Core Fund is summarized as follows (in thousands): Condensed Consolidated Balance Sheets for the Core Fund December 31, 2015 December 31, 2014 ASSETS Cash $ 45,471 $ 87,154 Investment property, net 905,229 1,743,681 Other assets (1) 214,238 451,306 Total Assets $ 1,164,938 $ 2,282,141 LIABILITIES AND EQUITY Debt (1) $ 636,239 $ 1,196,503 Other liabilities 73,401 176,821 Redeemable noncontrolling interests 124,413 192,172 Equity 330,885 716,645 Total Liabilities and Equity $ 1,164,938 $ 2,282,141 (1) The Core Fund elected to early adopt ASU No. 2015-03, “Simplifying the Presentation of Debt Issuance Costs.” as of December 31, 2015 and prior period amounts have been reclassified to conform to the current period presentation. The Core Fund reclassified deferred financing costs, excluding costs related to the Core Fund’s revolving credit arrangements, of $2.1 million as of December 31, 2014 , to debt on the condensed consolidated balance sheet for the Core Fund. The Core Fund sold four and three properties during the years ended December 31, 2015 and 2014 , respectively. In 2013 , the Core Fund sold three properties. The Core Fund has elected to adopt the amendments to the Codification that provide guidance on reporting discontinued operations early, effective January 1, 2014, and as a result, did not report the sale of The KPMG Building, 720 Olive Way, Charlotte Plaza, 333 West Wacker, Riverfront Plaza and its remaining ownership interest in the entity that owns One North Wacker in discontinued operations for the periods presented. In January 2014, the Core Fund sold 101 Second Street, which had been deemed held for sale as of December 31, 2013 and was reclassified into assets and liabilities held for sale, which are included in other assets and other liabilities and income from discontinued operations for all periods presented. The results of operations for the remainder of the properties sold have been reclassified into discontinued operations for all periods presented, which are reflected in the table below (in thousands). Condensed Consolidated Statements of Operations for the Core Fund For the Years Ended December 31, 2015 2014 2013 Total revenues $ 157,848 $ 238,361 $ 258,212 Total expenses 217,487 344,316 273,749 Gain (loss) on sale of real estate investments 271,187 182,407 — Income (loss) from continuing operations 211,548 76,452 (15,537 ) Income (loss) from discontinued operations — 173,990 751,220 Net income (loss) 211,548 250,442 735,683 Less (income) loss allocated to noncontrolling interests (49,289 ) (49,334 ) (436,783 ) Net income (loss) attributable to parent $ 162,259 $ 201,108 $ 298,900 The following discusses items of significance for the periods presented for our equity method investments: In January 2015, a subsidiary of the Core Fund sold its remaining 51% interest in the entity that owns One North Wacker for $240.0 million . The Core Fund previously sold a 49% noncontrolling interest in One North Wacker in December 2011. One North Wacker was acquired in March 2008 for a contract purchase price of $540.0 million . As a result of the sale of the 51% interest in One North Wacker, the Core Fund recorded a gain on sale of $140.2 million . As a result of the sale, the Company recognized a gain on sale of $34.3 million , which is included in equity in earnings (losses) of unconsolidated entities, net, in the consolidated statements of operations and comprehensive income (loss) for the year ended December 31, 2015 . In April 2015, the Core Fund sold Charlotte Plaza for a contract sales price of $160.0 million . Charlotte Plaza was acquired in June 2007 for a contract purchase price of $175.5 million . As a result of the sale of Charlotte Plaza, the Core Fund recorded a gain on sale of $27.3 million . As a result of the sale, the Company recognized a gain on sale of $6.7 million , which is included in equity in earnings (losses) of unconsolidated entities, net, in the consolidated statements of operations and comprehensive income (loss) for the year ended December 31, 2015 . In November 2015, the Core Fund sold 333 West Wacker for a contract sales price of $320.5 million . 333 West Wacker was acquired in April 2006 for a contract purchase price of $223.0 million . As a result of the sale of 333 West Wacker, the Core Fund recorded a gain on sale of $102.7 million . As a result of the sale, the Company recognized a gain on sale of $20.0 million , which is included in equity in earnings (losses) of unconsolidated entities, net, in the consolidated statements of operations and comprehensive income (loss) for the year ended December 31, 2015 . For the year ended December 31, 2015 , the Core Fund recorded impairment losses of $44.2 million on Riverfront Plaza in Richmond, Virginia due to deterioration of market conditions. In December 2015, the Core Fund sold Riverfront Plaza for a contract sales price of $147.5 million . Riverfront Plaza was acquired in November 2006 for a contract purchase price of $277.5 million . These impairments resulted in a decrease in our equity in earnings (losses) of unconsolidated entities, net, attributable to our investment in the Core Fund of $10.8 million , in the consolidated statements of operations and comprehensive income (loss) for the year ended December 31, 2015 . In January 2014, the Core Fund sold 101 Second Street for a contract sales price of $297.5 million . 101 Second Street was acquired in September 2004 for a contract purchase price of $157.0 million . As a result of the sale of 101 Second Street, the Core Fund recorded a gain on sale of $174.4 million . The results of operations for 101 Second Street were reclassified into discontinued operations for the periods presented in the table above as a result of this transaction. As a result of the sale, the Company recognized a gain of $41.6 million , which is included in equity in earnings (losses) of unconsolidated entities, net, in the consolidated statements of operations and comprehensive income (loss) for the year ended December 31, 2014 . In May 2014, the Core Fund sold The KPMG Building for a contract sales price of $274.0 million . The KPMG Building was acquired in September 2004 for a contract purchase price of $148.0 million . As a result of the sale of The KPMG Building, the Core Fund recorded a gain on sale of $ 155.9 million . As a result of the sale, the Company recognized a gain of $37.2 million , which is included in equity in earnings (losses) of unconsolidated entities, net, in the consolidated statements of operations and comprehensive income (loss) for the year ended December 31, 2014 . In June 2014, the Core Fund sold 720 Olive Way for a contract sales price of $101.0 million . 720 Olive Way was acquired in January 2006 for a contract purchase price of $83.7 million . As a result of the sale of 720 Olive Way, the Core Fund recorded a gain on sale of $ 26.5 million . As a result of the sale, the Company recognized a gain of $ 5.0 million , which is included in equity in earnings (losses) of unconsolidated entities, net, in the consolidated statements of operations and comprehensive income (loss) for the year ended December 31, 2014 . During the year ended December 31, 2014 , the Core Fund recorded impairment losses of $97.7 million on Riverfront Plaza in Richmond, Virginia and Renaissance Square in Phoenix, Arizona due to deterioration of market conditions. In June 2013, the Core Fund sold 425 Lexington Avenue, 499 Park Avenue and 1200 19th Street (collectively, the “New York Trust Assets”). Both 425 Lexington and 499 Park Avenue are located in midtown Manhattan, New York and 1200 19th Street is located in the Golden Triangle in Washington D.C.’s central business district. The Core Fund acquired the New York Trust Assets in August 2003 for a contract purchase price $581.1 million . The contract sales price was $1.3 billion . As a result of the sale of the New York Trust Assets, the Core Fund recognized a gain on sale of $291.6 million . The results of operations for the New York Trust Assets were reclassified into discontinued operations for the periods presented in the table above as a result of this transaction. The Core Fund paid a distribution to the Company in the amount of $81.3 million in August 2013, a majority of which was related to the sale of the New York Trust Assets.</t>
  </si>
  <si>
    <t>Debt Financing</t>
  </si>
  <si>
    <t>Long-term Debt, Unclassified [Abstract]</t>
  </si>
  <si>
    <t>DEBT FINANCING</t>
  </si>
  <si>
    <t>Debt Financing As of December 31, 2015 and 2014 , the Company had $853.4 million and $868.0 million of debt outstanding, respectively, with a weighted average years to maturity of 1.1 years and 2.1 years , respectively, and a weighted average interest rate of 3.9% and 3.9% , respectively. The following table includes all of the Company’s outstanding notes payable balances as of December 31, 2015 and December 31, 2014 (in thousands, except interest rates): Description Maturity Date Interest Rate Description Interest Rate Principal Outstanding at December 31, 2015 Principal Outstanding at December 31, 2014 SECURED MORTGAGE DEBT Arapahoe Business Park I (1) 6/11/2015 N/A N/A $ — $ 9,117 Arapahoe Business Park II (2) 11/11/2015 N/A N/A — 9,568 1515 S. Street 9/1/2016 Fixed 4.25% 36,618 37,702 345 Inverness Drive 12/11/2016 Fixed 5.85% 14,224 14,470 JPMorgan Chase Tower (3) 2/1/2016 Variable 2.75% 149,542 153,219 Thompson Bridge Commons 3/1/2018 Fixed 6.02% 4,959 5,225 DEUTSCHE BANK POOLED MORTGAGE FACILITY (4) 321 North Clark, 1900 and 2000 Alameda 8/1/2016 Fixed via swap 5.86% 169,697 169,697 3400 Data Drive, 2100 Powell 1/23/2017 Fixed via swap 5.25% 98,000 98,000 Daytona and Laguna Buildings 5/2/2017 Fixed via swap 5.36% 119,000 119,000 OTHER NOTES PAYABLE JP Morgan Chase Revolving Credit Facility - Revolving Loan (5) 4/1/2017 Variable 1.95% 61,400 52,000 JP Morgan Chase Revolving Credit Facility - Term Loan (5) 4/1/2018 Variable 1.85% 200,000 200,000 JPMorgan Chase - Bridge Credit Agreement (6) 9/11/2015 N/A N/A — — TOTAL PRINCIPAL OUTSTANDING 853,440 867,998 Unamortized Discount (7) (6 ) (340 ) Unamortized Deferred Financing Fees (8) (1,189 ) (2,541 ) NOTES PAYABLE $ 852,245 $ 865,117 (1) In April 2015, the Company paid in full the Arapahoe Business Park I secured mortgage loan. (2) In September 2015, the Company paid in full the Arapahoe Business Park II secured mortgage loan. (3) In January 2016, the Company made a payment of $100.0 million to pay down the JPMorgan Chase Tower secured mortgage debt. In January 2016, the maturity date of the remaining loan balance was extended for an additional year to February 1, 2017. (4) In December 2015, HSH Nordbank sold its interest in the HSH Credit Facility and its related swap agreements to Deutsche Bank. No other terms or conditions of the credit facility were changed. (5) See the discussion following the heading “JPMorgan Revolving Credit Facility” below for additional information regarding the Company's acquisition credit facility. (6) See the discussion following the heading “Bridge Credit Agreement” below for additional information regarding the Company’s loan facility. (7) The Company assumed notes payable in connection with various acquisitions, which were recorded at their estimated fair value as of the date of acquisition. The difference between the fair value at acquisition and the principal outstanding is amortized over the term of the related note. (8) The Company reclassified the deferred financing costs, excluding costs related to lines of credit, to notes payable, net on the consolidated balance sheets. See Note 2 — Summary of Significant Accounting Policies for additional information. Bridge Credit Agreement In February 2015, the Operating Partnership entered into a Bridge Credit Agreement (the “Bridge Credit Agreement”) with Chase to establish a $30.0 million secured term loan facility (the “Bridge Facility”) to provide temporary financing related to the Company’s acquisition of Civica Office Commons in February 2015. The Company repaid all amounts outstanding under this facility in July 2015. No additional credit was available under this facility after that date. JPMorgan Revolving Credit Facility In January 2014, the Operating Partnership entered into the JPMorgan Acquisition Credit Agreement with Chase to establish a $425.0 million unsecured term loan facility (the “Acquisition Credit Facility”). In connection with the acquisition of the Howard Hughes Center in January 2014, the Company borrowed the full capacity under the Acquisition Credit Facility. The Acquisition Credit Facility had a maturity date of May 15, 2014 with two 30 -day extension options. The Company made a payment of $45.0 million related to this financing in February 2014. In April 2014, the Operating Partnership entered into a credit agreement (the “Credit Agreement”) with Chase, as Administrative Agent for itself and various lenders named in the Credit Agreement. The Credit Agreement provides for borrowings up to $ 225.0 million under a revolving credit facility (the “Revolving Loan Commitment”) and up to $ 200.0 million under a term loan (the “Term Loan Commitment”), which the Company refers to collectively as the “Revolving Credit Facility”. Upon entry into the Credit Agreement in April 2014, the Company borrowed $ 170.0 million under the Revolving Loan Commitment and $ 200.0 million under the Term Loan Commitment to repay $ 370.0 million in loans outstanding under the JPMorgan Acquisition Credit Agreement. The Company also made an additional payment of $ 10.0 million in April 2014 on the JPMorgan Acquisition Credit Agreement so that the entire $ 380.0 million in loans outstanding under the agreement as of March 31, 2014 was repaid. The Revolving Loan Commitment has a maturity date of April 1, 2017 , subject to a one -year extension at the option of the Company. The Term Loan Commitment has a maturity date of April 1, 2018 . The Revolving Loan Commitment had an all-in interest rate of 1.86% on the date of the borrowing and the Term Loan Commitment had an all-in interest rate of 1.76% on the date of the borrowing. In connection with this financing, the Company's Advisor agreed to waive the entire $ 4.3 million debt financing fee otherwise payable to the Advisor pursuant to the Advisory Agreement. During the year ended December 31, 2015 , the Company borrowed $278.0 million and made payments of $268.6 million under the Revolving Loan Commitment. Deutsche Bank Pooled Mortgage Facility (Formerly HSH Pooled Mortgage Facility) In August 2006 (as amended in January 2007), certain of the Company’s subsidiaries entered into a secured credit facility in the maximum principal amount of $520.0 million (the “Deutsche Bank Credit Facility”), subject to certain borrowing limitations. The total borrowing capacity under the Deutsche Bank Credit Facility was based upon a percentage of the appraised values of the properties that the Company selected to serve as collateral under this facility, subject to certain debt service coverage limitations. Amounts drawn under the Deutsche Bank Credit Facility bear interest at variable interest rates based on one-month LIBOR plus an applicable margin. In December 2015, HSH Nordbank sold its interest in the Deutsche Bank Credit Facility and its related swap agreements to Deutsche Bank. The Company purchased interest rate protection in the form of interest rate swap agreements prior to borrowing any amounts under the Deutsche Bank Credit Facility to secure it against fluctuations of LIBOR. Loans under the Deutsche Bank Credit Facility may be prepaid in whole or in part, subject to the payment of certain prepayment fees and breakage costs. As of December 31, 2015 , the Company had $386.7 million outstanding under the Deutsche Bank Credit Facility following the repayment of $102.3 million of principal related to the Citymark, 3 Huntington Quadrangle and 5th and Bell properties in November 2014. The Company has no remaining borrowing capacity under this facility. The Operating Partnership provides customary non-recourse carve-out guarantees under the Deutsche Bank Credit Facility and limited guarantees with respect to the payment and performance of (i) certain tenant improvement and leasing commission obligations in the event the properties securing the loan fail to meet a combined occupancy requirement of at or above 85% and (ii) certain major capital repairs with respect to the properties securing the loans. The Deutsche Bank Credit Facility provides that an event of default will exist if a change in majority ownership or control occurs for the Advisor or Hines, or if the Advisor no longer provides advisory services or manages the day-to-day operations of Hines REIT. The Deutsche Bank Credit Facility also contains other customary events of default, some with corresponding cure periods, including, without limitation, payment defaults, cross-defaults to other agreements evidencing indebtedness and bankruptcy-related defaults, and customary covenants, including limitations on the incurrence of debt and granting of liens and the maintenance of certain financial ratios. Additional Debt Secured by Investment Property From time to time, the Company obtains mortgage financing for its properties outside of the credit facilities described above. Other than the exceptions described in the notes to the table above, these mortgages contain fixed rates of interest and are secured by the property to which they relate. These mortgage agreements contain customary events of default, with corresponding grace periods, including payment defaults, cross-defaults to other agreements and bankruptcy-related defaults, and customary covenants, including limitations on liens and indebtedness and maintenance of certain financial ratios. In addition, the Company has executed customary recourse carve-out guarantees of certain obligations under its mortgage agreements and the other loan documents. The following table summarizes, as of December 31, 2015 , the required principal payments on the Company’s outstanding notes payable for each of the years ended December 31, 2016 through December 31, 2020 and for the period thereafter (in thousands): Principal Payments due by Year 2016 2017 2018 2019 2020 Thereafter Notes Payable $ 370,363 $ 278,700 $ 204,377 $ — $ — $ — The Company is not aware of any instances of noncompliance with financial covenants as of December 31, 2015 .</t>
  </si>
  <si>
    <t>Derivative Instruments</t>
  </si>
  <si>
    <t>Derivative Instruments and Hedging Activities Disclosure [Abstract]</t>
  </si>
  <si>
    <t>DERIVATIVE INSTRUMENTS</t>
  </si>
  <si>
    <t>Derivative Instruments The Company has several interest rate swap transactions with Deutsche Bank, who purchased the interest in the swaps from HSH Nordbank in December 2015. These swap transactions were entered into as economic hedges against the variability of future interest rates on the Company’s variable interest rate borrowings under the Deutsche Bank Credit Facility. The Company has not designated any of its derivative instruments as hedging instruments for accounting purposes. The interest rate swaps have been recorded at their estimated fair value in the accompanying balance sheets and changes in the fair value were recorded in gain (loss) on derivative instruments, net in the Company’s consolidated statements of operations. See Note 14 — Fair Value Disclosures for additional information. The tables below provide additional information regarding each of the Company’s outstanding interest rate swaps (all amounts are in thousands except for interest rates): Effective Date Expiration Date Notional Amount Interest Rate Received Interest Rate Paid August 1, 2006 August 1, 2016 $ 169,697 LIBOR 5.4575 % January 12, 2007 January 12, 2017 $ 98,000 LIBOR 4.8505 % May 1, 2007 May 1, 2017 $ 119,000 LIBOR 4.9550 % The Company has not entered into any master netting arrangements with its third-party counterparties and does not offset on its consolidated balance sheets the fair value amounts recorded for derivative instruments. The table below presents the fair value of the Company’s derivative instruments included in “Liabilities — Interest Rate Swap Contracts” on the Company’s consolidated balance sheets, as of December 31, 2015 and December 31, 2014 : Liability Derivatives Fair value as of December 31, Derivatives not designated as hedging instruments for accounting purposes: 2015 2014 Interest rate swap contracts $ 17,448 $ 34,393 Total derivatives $ 17,448 $ 34,393 The table below presents the effects of the changes in fair value of the Company’s derivative instruments in the Company’s consolidated statements of operations and comprehensive income (loss) for the years ended December 31, 2015 , 2014 and 2013 : For the Years Ended December 31, 2015 2014 2013 Gain (loss) on interest rate swaps $ 16,945 $ 33,258 $ 33,559 Total $ 16,945 $ 33,258 $ 33,559</t>
  </si>
  <si>
    <t>Distributions</t>
  </si>
  <si>
    <t>Distributions [Abstract]</t>
  </si>
  <si>
    <t>DISTRIBUTIONS</t>
  </si>
  <si>
    <t>Distributions With the authorization of its board of directors, the Company declared distributions in the amount of $0.00138082 per share, per day for the period from July 2010 through March 2013 , and $0.00041425 of such per share, per day distributions for the period from July 2011 through March 2013 were designated by the Company as special distributions, which represent a return of a portion of the stockholders’ invested capital and, as such, reduced their remaining investment in the Company. The special distributions were funded with a portion of the proceeds from sales of investment property. The above designation of a portion of the distributions as special distributions does not impact the tax treatment of the distributions to the Company’s stockholders. On March 25, 2013 , the Company declared a distribution of approximately $ 198.0 million , resulting in a distribution to stockholders of $ 0.80 per share that was paid during the three months ended June 30, 2013 to all stockholders of record as of April 2, 2013 , which is reflected in the table below. This distribution was designated by the Company as a special distribution, which was a return of a portion of the stockholders’ invested capital and, as such, reduced their remaining investment in the Company. The special distribution represents a portion of the proceeds from the sale of Williams Tower and other strategic asset sales. The special distribution was not subject to reinvestment pursuant to the Company’s dividend reinvestment plan and was paid in cash. In the aggregate, the Company has declared special distributions in total of $1.01 per share. Further, with the authorization of its board of directors, the Company declared distributions for April 2013 through March 2016. These distributions were or will be calculated based on stockholders of record each day during this period in an amount equal to $0.00073973 per share, per day and will be paid on the first day of the month following the fiscal quarter to which they relate in cash, or reinvested in stock for those participating in the Company's dividend reinvestment plan. This rate per share, per day, reflects a reduction from the $ 0.00138082 per share, per day rate that was declared previously, as described above. The table below outlines the Company’s total distributions declared to stockholders and noncontrolling interests for the years ended December 31, 2015 , 2014 and 2013 , respectively, including the breakout between the distributions paid in cash and those reinvested pursuant to the Company’s dividend reinvestment plan (all amounts are in thousands). Stockholders Noncontrolling Interests Years Ended Cash Distributions Distributions Reinvested Total Declared (1) (2) Total Declared (1) December 31, 2015 $ 38,600 $ 21,711 $ 60,311 $ 299 December 31, 2014 $ 38,722 $ 22,411 $ 61,133 $ 299 December 31, 2013 $ 244,277 $ 28,801 $ 273,078 $ 1,248 (1) As stated above, a portion of the total distributions declared were designated by the Company as special distributions and funded using proceeds from sales of investment properties, which represented a return of a portion of the stockholders, and noncontrolling interests’ invested capital. For the year ended December 31, 2013 , $206.7 million of the Company’s distributions declared were designated as special distributions, $ 198.0 million of which related to the one-time $ 0.80 per share special distribution described above. (2) Excluded from this table are ordinary distributions declared with respect to the Participation Interest (as discussed further in Note 10 — Related Party Transactions). Included in the $273.1 million amount declared above is the $10.0 million special distribution declared in March 2013 to the Participation Interest.</t>
  </si>
  <si>
    <t>Related Party Transactions</t>
  </si>
  <si>
    <t>Related Party Transactions [Abstract]</t>
  </si>
  <si>
    <t>RELATED PARTY TRANSACTIONS</t>
  </si>
  <si>
    <t>Related Party Transactions The table below outlines fees incurred and expense reimbursements payable to Hines, the Advisor and Hines Securities, Inc. for each of the years ended December 31, 2015 , 2014 and 2013 and amounts outstanding as of December 31, 2015 and 2014 . A description of each of the fees included in the table follows (all amounts are in thousands): Incurred for the Years Ended December 31, Unpaid as of December 31, Type and Recipient 2015 2014 2013 2015 2014 Participation Interest in the Operating Partnership – HALP Associates Limited Partnership $ 22,332 $ 21,493 $ 13,674 $ 126,637 $ 108,911 Due to Affiliates Acquisition Fee - the Advisor $ 580 $ 1,012 $ — — — Asset Management Fee – the Advisor $ 13,664 $ 14,537 $ 14,296 1,131 1,135 Debt Financing Fee – the Advisor $ — $ — $ 3,600 — — Other - The Advisor $ 4,295 $ 4,483 $ 4,260 633 656 Property Management Fee – Hines $ 5,115 $ 5,391 $ 5,037 99 34 Leasing Fee – Hines $ 3,091 $ 2,421 $ 1,740 2,240 2,252 Tenant Construction Management Fees – Hines $ 268 $ 116 $ 190 — 5 Expense Reimbursements – Hines (with respect to management and operation of the Company’s properties) $ 11,521 $ 13,470 $ 14,012 398 612 Due to Affiliates $ 4,501 $ 4,694 Advisory Agreement Pursuant to the Advisory Agreement, which, if not renewed, expires on December 31, 2016, the Company is required to pay the following fees and expense reimbursements: Acquisition Fee — The Company pays acquisitions fees to the Advisor equal to 1.0% of the purchase price of each real estate investment the Company acquires or originates, including any debt attributable to such investments, half of which is payable in cash and half of which is payable as an increase to the Participation Interest. In connection with the acquisition of 2851 Junction Avenue in May 2015, the Company was obligated to pay approximately $ 0.9 million of acquisition fees to the Advisor, half of which was payable in cash and half of which was payable as an increase to the Participation Interest. The Advisor and HALP, the holder of the Participation Interest, respectively, agreed to waive $ 0.3 million of the cash acquisition fee and all of the $ 0.4 million acquisition fee payable as an increase to the Participation Interest. In connection with the acquisition of Civica Office Commons in February 2015, the Company was obligated to pay approximately $ 2.1 million of acquisition fees to the Advisor, half of which was payable in cash and half of which was payable as an increase to the Participation Interest. The Advisor and HALP, respectively, agreed to waive $ 0.6 million of the cash acquisition fee and all of the $ 1.0 million acquisition fee payable as an increase to the Participation Interest. In connection with the acquisition of the Howard Hughes Center, the Company was obligated to pay approximately $5.0 million of acquisition fees to the Advisor, half of which was payable in cash and half of which was payable as an increase to the Participation Interest. The Advisor and HALP, respectively, agreed to waive $1.5 million of the cash acquisition fee and the entire $2.5 million acquisition fee payable related to the Participation Interest. Asset Management Fees — The Company pays asset management fees to the Advisor for services related to managing, operating, directing and supervising the operations and administration of the Company and its assets. Asset management fees were earned by the Advisor monthly in an amount equal to 0.0625% of the net equity capital the Company has invested in real estate investments as of the end of each month. Asset management fees are expensed in the consolidated statements of operations and unpaid amounts are included in due to affiliates in the consolidated balance sheets. Debt Financing Fee — The Company pays financing fees to the Advisor for services related to identifying and evaluating potential financing and refinancing sources, negotiating and executing financing agreements and monitoring the debt facilities. These fees are equal to 1.0% of the amount (i) obtained under any property loan or (ii) made available to the Company under any other debt financing. As the Company incurs the financing fees payable to the Advisor, these fees will be deferred and amortized into interest expense using a straight-line method, which approximates the effective interest method, over the life of the related debt. In the case of a debt modification, the Company will expense the financing fees payable to the Advisor as incurred. In connection with the financing pursuant to the Bridge Credit Agreement in February 2015, the Advisor agreed to waive the entire $0.3 million debt financing fee that otherwise would be payable to the Advisor. In connection with the financing pursuant to the JPMorgan Acquisition Credit Agreement in January 2014, the Advisor agreed to waive the entire $ 4.3 million debt financing fee that otherwise would be payable to the Advisor. Additionally, in connection with the financing pursuant to the Credit Agreement in April 2014, the Advisor agreed to waive the entire $ 4.3 million debt financing fee otherwise payable to the Advisor pursuant to the Advisory Agreement. See Note 7 — Debt Financing for additional information on the debt financing fee waived. Reimbursement by the Advisor to the Company — The Advisor must reimburse the Company quarterly for any amounts by which operating expenses exceed, in any four consecutive fiscal quarters, the greater of (i) 2.0% of the Company’s average invested assets, which consists of the average book value of its real estate properties, both equity interests in and loans secured by real estate, before reserves for depreciation or bad debts or other similar non-cash reserves, or (ii) 25.0% of its net income (as defined by the Company’s Amended and Restated Articles of Incorporation), excluding the gain on sale of any of the Company’s assets, unless Hines REIT’s independent directors determine that such excess was justified. Operating expenses generally include all expenses paid or incurred by the Company as determined by generally accepted accounting principles, except certain expenses identified in Hines REIT’s Amended and Restated Articles of Incorporation. For the years ended December 31, 2015 , 2014 and 2013 , the Company did not exceed this limitation. Property Management and Leasing Agreements The Company has entered into property management and leasing agreements with Hines to manage the leasing and operations of properties in which it directly invests. As compensation for its services, Hines receives the following: • A property management fee equal to the lesser of 2.5% of the annual gross revenues received from the properties or the amount of property management fees recoverable from tenants of the property under the leases. Property management fees are expensed in the consolidated statements of operations and unpaid amounts are included in due to affiliates in the consolidated balance sheets. • A leasing fee of 1.5% of gross revenues payable over the term of each executed lease including any lease renewal, extension, expansion or similar event and certain construction management and re-development construction management fees, in the event Hines renders such services. Leasing fees are recorded in deferred lease costs and are amortized over the life of the lease to which they relate. Unpaid amounts are included in due to affiliates in the consolidated balance sheets. • The Company is generally required to reimburse Hines for certain operating costs incurred in providing property management and leasing services pursuant to the property management and leasing agreements. Included in this reimbursement of operating costs are the cost of personnel and overhead expenses related to such personnel who are located at the property as well as off-site personnel located in Hines’ headquarters and regional offices, to the extent the same relate to or support the performance of Hines’s duties under the agreement. However, the reimbursable cost of these off-site personnel and overhead expenses will be limited to the lesser of the amount that is recovered from the tenants under their leases and/or a limit calculated based on the rentable square feet covered by the agreement. These costs, net of payments, resulted in liabilities which have been included in due to affiliates in the consolidated balance sheets. The Participation Interest Pursuant to the Amended and Restated Agreement of Limited Partnership of the Operating Partnership (the “Partnership Agreement”), HALP owns a profits interest in the Operating Partnership. The number of units underlying the Participation Interest increases on a monthly basis in relation to the portion of any asset management fees or acquisition fees that is paid through equity units rather than cash. The profits interest in the Operating Partnership attributable to the Participation Interest was 7.7% and 6.8% as of December 31, 2015 and December 31, 2014 , respectively. The Participation Interest entitles HALP to receive distributions from the Operating Partnership based upon its percentage interest in the Operating Partnership at the time of distribution. The holder of the Participation Interest has the right to request the repurchase of the Participation Interest from the Company at any time, subject to a one-year holding period. The Company determines if the Participation Interest will be converted into cash or common shares except in the event that the Advisor is terminated by the Company. In the event that the Company terminates the Advisor, the holder of the Participation Interest may determine to have the Participation Interest repurchased in cash or common shares. Currently, it is the Company’s expectation that the Participation Interest will ultimately be settled in cash. Accordingly, the Participation Interest obligation has been classified as a liability in the accompanying consolidated balance sheets based on the estimated settlement value of this ownership interest plus any unpaid distributions, instead of equity, since it is probable that its ultimate settlement will be in the form of cash. This liability is remeasured at fair value based on the related estimated per share net asset value (“NAV”) in place as of each balance sheet date plus any unpaid distributions. The conversion and redemption features of the Participation Interest are accounted for in accordance with GAAP. Redemptions of the Participation Interest for cash will be accounted for as a reduction to the liability discussed above to the extent of such liability. Conversions into common shares of the Company will be recorded as an increase to the outstanding common shares and additional paid-in capital accounts and a corresponding reduction in the liability discussed above. Redemptions and conversions of the Participation Interest will result in a corresponding reduction in the ownership percentage of the Operating Partnership attributable to the Participation Interest and will have no impact on the calculation of subsequent increases in the Participation Interest.</t>
  </si>
  <si>
    <t>Changes in Assets and Liabilities</t>
  </si>
  <si>
    <t>Increase (Decrease) in Operating Capital [Abstract]</t>
  </si>
  <si>
    <t>CHANGES IN ASSETS AND LIABILITIES</t>
  </si>
  <si>
    <t>Changes in Assets and Liabilities The effect of the changes in asset and liability accounts on cash flows from operating activities for the years ended December 31, 2015 , 2014 and 2013 is as follows (in thousands): 2015 2014 2013 Change in other assets $ 553 $ (941 ) $ 1,097 Change in tenant and other receivables, net (5,154 ) (6,797 ) (1,510 ) Change in deferred leasing costs, net (59,504 ) (46,394 ) (39,980 ) Change in accounts payable and accrued expenses 4,811 7,611 (14,144 ) Change in participation interest liability 17,726 17,535 (1,028 ) Change in other liabilities 241 553 (990 ) Change in due to affiliates (203 ) 1,013 (3,479 ) Changes in assets and liabilities $ (41,530 ) $ (27,420 ) $ (60,034 )</t>
  </si>
  <si>
    <t>Supplemental Cash Flow Disclosures</t>
  </si>
  <si>
    <t>Supplemental Cash Flow Information [Abstract]</t>
  </si>
  <si>
    <t>SUPPLEMENTAL CASH FLOW DISCLOSURES</t>
  </si>
  <si>
    <t>Supplemental Cash Flow Disclosures Supplemental cash flow disclosures for the years ended December 31, 2015 , 2014 and 2013 are as follows (in thousands): 2015 2014 2013 Supplemental Disclosure of Cash Flow Information Cash paid for interest $ 31,602 $ 45,870 $ 50,609 Cash paid for income taxes $ 327 $ 279 $ 553 Supplemental Schedule of Non-Cash Activities Distributions declared and unpaid $ 15,219 $ 15,403 $ 15,672 Distributions reinvested $ 21,858 $ 22,649 $ 34,621 Shares tendered for redemption $ 7,149 $ 10,175 $ 12,927 Assumption of mortgages upon dissolution of joint venture $ — $ 10,947 $ — Noncash net assets (liabilities) acquired upon acquisition of property $ (7,066 ) $ 172,244 $ —</t>
  </si>
  <si>
    <t>Commitments and Contingencies</t>
  </si>
  <si>
    <t>Commitments and Contingencies Disclosure [Abstract]</t>
  </si>
  <si>
    <t>COMMITMENTS AND CONTINGENCIES</t>
  </si>
  <si>
    <t>Commitments and Contingencies In September 2014, Locke Lord LLP signed a lease renewal for its space in the JPMorgan Chase Tower located in Dallas, Texas. In connection with this renewal, the Company committed to fund $15.9 million of tenant improvements and leasing commissions related to its space, to be paid in future periods. As of December 31, 2015 , $2.6 million of this commitment remained unfunded and is recorded in accounts payable and accrued expenses in the accompanying consolidated balance sheets. The Company is subject to various legal proceedings and claims that arise in the ordinary course of business. These matters are generally covered by insurance. While the resolution of these matters cannot be predicted with certainty, management believes the final outcome of such matters will not have a material adverse effect on the Company’s consolidated financial statements.</t>
  </si>
  <si>
    <t>Fair Value Disclosures</t>
  </si>
  <si>
    <t>Fair Value Disclosures [Abstract]</t>
  </si>
  <si>
    <t>FAIR VALUE DISCLOSURES</t>
  </si>
  <si>
    <t>Fair Value Disclosures In general, fair values determined by Level 1 inputs utilize quoted prices (unadjusted) in active markets for identical assets or liabilities the Company has the ability to access. 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observable for the asset or liability, such as interest rates and yield curves observable at commonly quoted intervals. Level 3 inputs are unobservable inputs for the asset or liability, and include situations where there is little, if any, market activity for the asset or liability. In instances in which the inputs used to measure fair value may fall into different levels of the fair value hierarchy, the level in the fair value hierarchy within which the fair value measurement in its entirety has been determined is based on the lowest level input significant to the fair value measurement in its entirety. The Company’s assessment of the significance of a particular input to the fair value measurement in its entirety requires judgment, and considers factors specific to the asset or liability. Assets and Liabilities Measured at Fair Value on a Recurring Basis The Company records liabilities related to the fair values of its interest rate swap contracts. The valuation of these instruments is determined based on assumptions that management believes market participants would use in pricing,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the Company’s interest rate contracts have been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Although the Company has determined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y, Deutsche Bank. In adjusting the fair values of its derivative contracts for the effect of nonperformance risk, the Company has considered the impact of netting and any applicable credit enhancements, such as collateral postings, thresholds and guarantees. However, as of December 31, 2015 , the Company has assessed the significance of the impact of the credit valuation adjustments on the overall valuation of its derivative positions and has determined that the credit valuation adjustments are not significant to the overall valuations of its derivatives. As a result, the Company has determined its derivative valuations are classified in Level 2 of the fair value hierarchy. The following fair value hierarchy table sets forth the Company’s interest rate swaps which are measured at fair value on a recurring basis, which equals book value, by level within the fair value hierarchy as of December 31, 2015 and December 31, 2014 (in thousands). The Company’s derivative financial instruments are recorded in interest rate swap contracts in the accompanying consolidated balance sheets. The Company has not designated any of its derivative instruments as hedging instruments for accounting purposes. Basis of Fair Value Measurements Description Fair Value Quoted Prices In Active Markets for Identical Items (Level 1) Significant Other Observable Inputs (Level 2) Significant Unobservable Inputs (Level 3) December 31, 2015 $ 17,448 $ — $ 17,448 $ — December 31, 2014 $ 34,393 $ — $ 34,393 $ — Financial Instruments Fair Value Disclosures As of December 31, 2015 , management estimated that the fair value of notes payable, which had a carrying value (excluding any unamortized discount or premium and unamortized deferred financing fees) of $853.4 million , was $866.3 million . As of December 31, 2014 , management estimated that the fair value of notes payable, which had a carrying value (excluding any unamortized discount or premium and unamortized deferred financing fees) of $868.0 million , was $889.2 million . The discount rates used approximate current lending rates for loans or groups of loans with similar maturities and credit quality, assumes the debt is outstanding through maturity and considers the debt’s collateral (if applicable). Management has utilized available market information, such as interest rate and spread assumptions of notes payable with similar terms and remaining maturities to estimate the amounts required to be disclosed. The Company has determined the majority of the inputs used to value its notes payable fall within Level 2 of the fair value hierarchy, the credit quality adjustments associated with its fair value of notes payable utilize Level 3 inputs. However, as of December 31, 2015 , the Company has assessed the significance of the impact of the credit quality adjustments on the overall valuations of its fair market value of notes payable and has determined that they are not significant. As a result, the Company has determined these financial instruments utilize Level 2 inputs. Since such amounts are estimates that are based on limited available market information for similar transactions, there can be no assurance that the disclosed values could be realized. Other financial instruments not measured at fair value on a recurring basis include cash and cash equivalents, restricted cash, distributions receivable, tenant and other receivables, accounts payable and accrued expenses, other liabilities, due to affiliates and distributions payable. The carrying value of these items reasonably approximates their fair value based on their highly-liquid nature and/or short-term maturities. Due to the short-term nature of these instruments, Level 1 and Level 2 inputs are utilized to estimate the fair value of these financial instruments. Assets and Liabilities Measured at Fair Value on a Nonrecurring Basis Certain long-lived assets are measured at fair value on a non-recurring basis. These assets are not measured at fair value on an ongoing basis, but are subject to fair value adjustments (i.e., impairments) in certain circumstances. The fair value methodologies used to measure long-lived assets are described in Note 2 — Summary of Significant Accounting Policies — Impairment of Investment Property. The inputs associated with the valuation of long-lived assets are generally included in Level 2 or Level 3 of the fair value hierarchy, as discussed below. Impairment of Investment Property Investment properties are reviewed for impairment at each reporting period if events or changes in circumstances indicate that the carrying amount may not be recoverable. For the year ended December 31, 2015 , the Company determined that two of its directly-owned investments, JPMorgan Chase Tower and 3 Huntington Quadrangle, were impaired since the projected undiscounted cash flows for these properties were less than their carrying values. Additionally, for the year ended December 31, 2014 , the Company determined that its directly-owned investment, Seattle Design Center, was impaired since the contract sales price for this property was less than its carrying value. The Company sold Seattle Design Center in December 2014. See Note 3 — Real Estate Investments for additional information regarding the sale of Seattle Design Center. For the year ended December 31, 2013 , the Company determined that its directly-owned investments, Raytheon/DIRECTV buildings, Airport Corporate Center and 4050/4055 Corporate Drive, were impaired due to a shortened expected hold period. Further, the Company determined that its directly-owned investment, the Minneapolis Office/Flex Portfolio was impaired due to a shortened expected hold period and a reduction in market conditions. As a result of these changes in assumptions, the projected undiscounted cash flows were reduced for these investments. These changes in assumptions resulted in the net book value of the assets exceeding the projected undiscounted cash flows for these investments. As a result, these assets were written down to fair value. The following table summarizes activity for the Company’s assets measured at fair value, on a non-recurring basis, for the years ended December 31, 2015 , 2014 and 2013 (in thousands). Basis of Fair Value Measurements During the year ended Description Fair Value of Assets Quoted Prices (Level 1) Significant (Level 2) Significant (Level 3) Impairment Loss (1) December 31, 2015 Investment property $306,900 $— $— $306,900 $19,663 December 31, 2014 Investment property $— $— $— $— $— December 31, 2013 Investment property $170,466 $— $— $170,466 $33,878 (1) Excludes impairment losses on disposed assets and investments in unconsolidated entities during the year that those investments were sold. See Note 6 — Investments in Unconsolidated Entities. The Company’s estimated fair value of investment properties in Dallas, Texas and Melville, New York was based on a comparison of recent market activity and discounted cash flow models, which include estimates of property-specific inflows and outflows over a specific holding period. Significant unobservable quantitative inputs used in determining the fair value of each investment property for the period ended December 31, 2015 include: a discount rate ranging from 7.0% to 8.3% ; a capitalization rate ranging from 4.7% to 9.7% ; stabilized occupancy rates ranging from 93% to 94% ; and current market rental rates ranging from $21.50 per square foot to $30.00 per square foot. These inputs are based on the location, type and nature of each property, current and anticipated market conditions, and management’s knowledge and expertise in real estate. The Company’s estimated fair value of the investment properties in El Segundo, California, Miami, Florida, Minneapolis, Minnesota and Dallas, Texas as of December 31, 2013 was based on a comparison of recent market activity and discounted cash flow models, which include estimates of property specific inflows and outflows over a specific holding period. Significant unobservable quantitative inputs used in determining the fair value of each investment include: a discount rate ranging from 5% to 9% ; a capitalization rate ranging from 6.5% to 9.5% ; stabilized occupancy rates ranging from 82% to 95% ; and current market rental rates ranging from $3.40 per square foot to $12.50 per square foot. These inputs are based on the location, type and nature of each property, current and anticipated market conditions, and management’s knowledge and expertise in real estate.</t>
  </si>
  <si>
    <t>Reportable Segments</t>
  </si>
  <si>
    <t>Segment Reporting [Abstract]</t>
  </si>
  <si>
    <t>REPORTABLE SEGMENTS</t>
  </si>
  <si>
    <t>Reportable Segments The Company’s investments in real estate are geographically diversified and management evaluates the operating performance of each at an individual property level. The Company has determined it has three reportable segments: 1) office properties, 2) an industrial property and 3) retail properties. The office properties segment consists of 15 office properties that the Company owns directly as well as six office properties that are owned indirectly through the Company’s investment in the Core Fund. The retail segment consists of eight grocery-anchored shopping centers that were acquired in January 2014 as part of the Grocery-Anchored Portfolio Transaction. See Note 1 — Organization — Investment Property for additional information. The industrial property segment consists of one industrial property located in Dallas, Texas, which was sold in April 2015. Additionally, the Company considered its investment in Distribution Park Rio as a separate international industrial property segment prior to its sale in January 2013. The Company’s indirect investments are accounted for using the equity method of accounting. As such, the activities of these investments are reflected in investments in unconsolidated entities in the consolidated balance sheets and equity in earnings (losses) of unconsolidated entities, net in the consolidated statements of operations. The tables below provide additional information related to each of the Company’s segments (in thousands) and a reconciliation to the Company’s net income or loss, as applicable. “Corporate-Level Accounts” includes amounts incurred by the corporate-level entities which are not allocated to any of the reportable segments. Years Ended December 31, 2015 2014 2013 Total revenue Office properties $ 199,701 $ 215,051 $ 164,995 Industrial property 906 3,164 3,113 Retail properties 18,182 17,808 — Total segment revenue $ 218,789 $ 236,023 $ 168,108 Net property revenues in excess of expenses (1) Office properties $ 108,922 $ 114,778 $ 83,184 Industrial property 482 1,950 2,081 Retail properties 12,775 12,267 — Total segment net property revenues in excess of expenses $ 122,179 $ 128,995 $ 85,265 Equity in earnings (losses) of unconsolidated entities Equity in earnings (losses) of office properties $ 43,267 $ 56,936 $ 80,375 Equity in earnings of retail properties — — 48 Equity in earnings of international industrial properties — — 2,045 Total equity in earnings (losses) of unconsolidated entities $ 43,267 $ 56,936 $ 82,468 Total assets December 31, 2015 December 31, 2014 Office properties $ 1,853,435 $ 1,759,890 Industrial property — 36,475 Retail properties 185,850 190,296 Investment in unconsolidated entities - Office properties 100,455 187,668 Corporate-level accounts (2) 43,991 52,122 Total assets $ 2,183,731 $ 2,226,451 (1) Revenues less property operating expenses, real property taxes and property management fees. (2) This amount primarily consists of cash and cash equivalents at the corporate level, including proceeds from the sale of the Company’s directly and indirectly-owned investments and distributions receivable from the Company’s investments in unconsolidated entities. Additionally, in 2014, this amount includes the $15.0 million deposit recorded in other assets on the consolidated balance sheet related to the acquisition of the Civica Office Commons in February 2015. Years Ended December 31, 2015 2014 2013 Reconciliation to net income (loss) Total segment property revenues in excess of expenses $ 122,179 $ 128,995 $ 85,265 Depreciation and amortization (87,923 ) (95,827 ) (51,262 ) Acquisition related expenses (505 ) (375 ) (330 ) Asset management and acquisition fees (36,576 ) (37,042 ) (27,970 ) General and administrative (6,635 ) (6,950 ) (7,281 ) Impairment losses (19,663 ) (3,314 ) (33,878 ) Gain (loss) on derivative instruments, net 16,945 33,258 33,559 Gain (loss) on settlement of derivative instruments — (12,334 ) (5,374 ) Gain (loss) on sale or dissolution of unconsolidated joint venture — 13,381 16,087 Equity in earnings (losses) of unconsolidated entities, net 43,267 56,936 82,468 Gain (loss) on sale of real estate investments 50,144 18,525 — Interest expense (37,684 ) (47,352 ) (47,453 ) Interest income 46 655 779 Benefit (provision) for income taxes (225 ) (310 ) (274 ) Income (loss) from discontinued operations, net of taxes (174 ) (347 ) 304,978 Net income (loss) $ 43,196 $ 47,899 $ 349,314</t>
  </si>
  <si>
    <t>Quarterly Financial Data (unaudited)</t>
  </si>
  <si>
    <t>Quarterly Financial Information Disclosure [Abstract]</t>
  </si>
  <si>
    <t>QUARTERLY FINANCIAL DATA (unaudited)</t>
  </si>
  <si>
    <t>Quarterly Financial Data (unaudited) The following table presents selected unaudited quarterly financial data for each quarter during the year ended December 31, 2015 (in thousands, except per share information): For the Quarters Ended March 31, June 30, September 30, December 31, Revenues $ 55,990 $ 53,550 $ 55,205 $ 54,044 Equity in earnings (losses) of unconsolidated entities, net $ 33,199 $ (199 ) $ (5,297 ) $ 15,564 Income (loss) from discontinued operations, net of taxes $ (2 ) $ (158 ) $ (4 ) $ (10 ) Net income (loss) $ 47,361 $ (2,546 ) $ (9,164 ) $ 7,545 Net income (loss) attributable to common stockholders $ 47,287 $ (2,621 ) $ (9,239 ) $ 7,470 Basic and diluted income (loss) per common share $ 0.21 $ (0.01 ) $ (0.04 ) $ 0.03 The following table presents selected unaudited quarterly financial data for each quarter during the year ended December 31, 2014 (in thousands, except per share information): For the Quarters Ended March 31, June 30, September 30, December 31, Revenues $ 60,056 $ 58,837 $ 60,075 $ 57,055 Equity in earnings (losses) of unconsolidated entities, net $ 40,945 $ 41,297 $ (8,005 ) $ (17,301 ) Income (loss) from discontinued operations, net of taxes $ (183 ) $ (23 ) $ (139 ) $ (2 ) Net income (loss) $ 42,325 $ 40,256 $ (14,331 ) $ (20,351 ) Net income (loss) attributable to common stockholders $ 42,251 $ 40,181 $ (14,406 ) $ (20,426 ) Basic and diluted income (loss) per common share $ 0.19 $ 0.18 $ (0.06 ) $ (0.09 )</t>
  </si>
  <si>
    <t>Subsequent Events</t>
  </si>
  <si>
    <t>Subsequent Events [Abstract]</t>
  </si>
  <si>
    <t>SUBSEQUENT EVENTS</t>
  </si>
  <si>
    <t>Subsequent Events 1515 S Street In March 2016, the Company entered into a contract to sell 1515 S Street, an office building located in Sacramento, California. The contract sales price for 1515 S Street is expected to be approximately $68.5 million , exclusive of transaction costs and closing prorations. The Company originally acquired 1515 S Street in November 2005 for a contract purchase price of $66.6 million . The Company expects the closing of this sale to occur in April 2016, although there can be no assurances as to if or when this sale will be completed. *****</t>
  </si>
  <si>
    <t>Schedule II - Valuation and Qualifying Accounts</t>
  </si>
  <si>
    <t>Valuation and Qualifying Accounts [Abstract]</t>
  </si>
  <si>
    <t>Hines Real Estate Investment Trust, Inc. Schedule II — Valuation and Qualifying Accounts Description Balance at the Beginning of the Period Charged to Costs and Expenses Deductions (a) Balance at the End of the Period (amounts in thousands) Allowance for Doubtful Accounts as of December 31, 2015 $ 4,499 $ (183 ) $ (220 ) $ 4,096 Allowance for Doubtful Accounts as of December 31, 2014 $ 4,636 1,193 (1,330 ) $ 4,499 Allowance for Doubtful Accounts as of December 31, 2013 $ 6,091 1,128 (2,583 ) $ 4,636 (a) Write-offs of accounts receivable previously reserved.</t>
  </si>
  <si>
    <t>Schedule III - Real Estate Assets and Accumulated Depreciation</t>
  </si>
  <si>
    <t>SEC Schedule III, Real Estate and Accumulated Depreciation Disclosure [Abstract]</t>
  </si>
  <si>
    <t>Schedule III — Real Estate Assets and Accumulated Depreciation December 31, 2015 Initial Cost Costs Subsequent Acquisition Gross Amount at Which Carried at 12/31/2015 Description (a) Location Encumbrances Land Buildings Improve-ments Total Land Buildings Improve-ments Total (c) Accumulated Depreciation (d) Date of Construction Date Acquired (In thousands) 1900 and 2000 Alameda San Mateo, California $ 33,065 $ 18,522 $ 22,495 $ 41,017 $ 5,159 $ 18,522 $ 27,654 $ 46,176 $ (7,324 ) 1971, 1983 June-05 1515 S Street Sacramento, California 36,618 13,099 54,017 67,116 2,782 13,099 56,799 69,898 (14,177 ) 1987 November-05 321 North Clark Chicago, Illinois 136,632 27,896 159,763 187,659 3,784 27,896 163,547 191,443 (39,720 ) 1987 April-06 3400 Data Drive Rancho Cordova, California 18,079 4,514 21,083 25,597 737 4,514 21,820 26,334 (5,119 ) 1990 November-06 2100 Powell Emeryville, California 79,921 31,258 93,316 124,574 1,171 31,258 94,487 125,745 (21,312 ) 2001 December-06 Daytona Buildings Redmond, Washington 53,458 19,197 63,613 82,810 610 19,197 64,223 83,420 (14,429 ) 2002 December-06 Laguna Buildings Redmond, Washington 65,542 28,619 76,180 104,799 837 28,619 77,017 105,636 (17,401 ) 1987 January-07 5th and Bell Seattle, Washington — 3,533 58,628 62,161 220 3,533 58,848 62,381 (12,558 ) 2002 June-07 3 Huntington Quadrangle Melville, New York — 8,387 (d) 23,937 (d) 32,324 4,546 8,387 28,483 36,870 (608 ) 1971 July-07 JPMorgan Chase Tower Dallas, Texas 149,542 8,768 (d) 192,021 (d) 200,789 17,792 8,768 209,813 218,581 (2,764 ) 1987 November-07 345 Inverness Drive Denver, Colorado 14,224 1,985 17,798 19,783 898 1,985 18,696 20,681 (3,370 ) 2002 December-08 Arapahoe Business Park Denver, Colorado — 3,463 29,350 32,813 213 3,463 29,563 33,026 (5,224 ) 1997-2001 December-08 Cherokee Plaza Atlanta, Georgia — 14,000 21,284 35,284 153 14,000 21,437 35,437 (1,094 ) 1997 January-14 Thompson Bridge Commons Gainesville, Georgia 4,959 5,100 11,521 16,621 — 5,100 11,521 16,621 (576 ) 2001 January-14 Champions Village Houston, Texas — 18,550 32,292 50,842 74 18,550 32,366 50,916 (1,627 ) 1974 January-14 Sandy Plains Exchange Marietta, Georgia — 3,880 6,634 10,514 93 3,880 6,727 10,607 (336 ) 1997 January-14 University Palms Shopping Center Oviedo, Florida — 5,840 8,694 14,534 — 5,840 8,694 14,534 (435 ) 1994 January-14 Shoppes at Parkland Parkland, Florida — 7,430 11,067 18,497 88 7,430 11,155 18,585 (572 ) 2000 January-14 Oak Park Village San Antonio, Texas — 5,100 4,637 9,737 — 5,100 4,637 9,737 (237 ) 1970, 1996 January-14 Heritage Station Wake Forest, North Carolina — 4,000 6,377 10,377 11 4,000 6,388 10,388 (320 ) 2004 January-14 Howard Hughes Center Los Angeles, California — 138,820 278,378 417,198 4,614 138,820 282,992 421,812 (14,088 ) 1987-2002 January-14 Civica Office Commons Bellevue, Washington — 41,240 141,037 182,277 27 41,240 141,064 182,304 (3,119 ) 2001 February-15 2851 Junction Avenue San Jose, California — 24,500 50,024 74,524 — 24,500 50,024 74,524 (790 ) 2002 May-15 Total $ 592,040 $ 437,701 $ 1,384,146 $ 1,821,847 $ 43,809 $ 437,701 $ 1,427,955 $ 1,865,656 $ (167,200 ) (a) Assets consist of office properties, industrial/distribution facilities and grocery-anchored shopping centers. (b) The aggregate cost for federal income tax purposes is $1.9 billion as of December 31, 2015 . (c) Real estate assets are depreciated or amortized using the straight-lined method over the useful lives of the assets by class. The estimated useful lives for computing depreciation are generally 10 years for furniture and fixtures, 15 - 20 years for electrical and mechanical installations and 40 years for buildings. Major replacements that extend the useful life of the assets are capitalized and maintenance and repair costs are expensed as incurred. (d) These amounts decreased between 2014 and 2015 as a result of an impairment charge recorded in 2015 . The changes in total real estate assets for the years ended December 31 (in thousands): 2015 2014 2013 Gross real estate assets Balance, beginning of period $ 1,841,118 $ 1,435,299 $ 2,097,342 Additions during the period: Acquisitions 256,828 583,604 — Other 13,883 10,981 7,377 Deductions during the period: Cost of real estate sold (173,076 ) (188,620 ) (598,113 ) Fully-depreciated assets (231 ) (146 ) (377 ) Impairment losses (72,866 ) — (70,930 ) Balance, end of period $ 1,865,656 $ 1,841,118 $ 1,435,299 Accumulated Depreciation Balance, beginning of period $ (206,460 ) $ (178,720 ) $ (233,908 ) Depreciation (39,845 ) (39,740 ) (38,440 ) Impairment losses 53,203 — 34,648 Retirements or sales of assets 25,902 12,000 58,980 Balance, end of period $ (167,200 ) $ (206,460 ) $ (178,720 )</t>
  </si>
  <si>
    <t>Summary of Significant Accounting Policies (Policies)</t>
  </si>
  <si>
    <t>Use of Estimates</t>
  </si>
  <si>
    <t>Use of Estimates Our consolidated financial statements have been prepared in accordance with accounting principles generally accepted in the United States of America (“GAAP”). The preparation of the consolidated financial statements requires the Company to make estimates and judgments that affect the reported amounts of assets, liabilities and contingencies as of the date of the financial statements and the reported amounts of revenues and expenses during the reporting periods. The Company evaluates its assumptions and estimates on an ongoing basis. The Company bases its estimates on historical experience and on various other assumptions that the Company believes to be reasonable under the circumstances. Additionally, application of the Company’s accounting policies involves exercising judgments regarding assumptions as to future uncertainties. Actual results may differ from these estimates under different assumptions or conditions.</t>
  </si>
  <si>
    <t>Basis of Presentation</t>
  </si>
  <si>
    <t>Basis of Presentation The consolidated financial statements of the Company included in this annual report include the accounts of Hines REIT, the Operating Partnership and the Operating Partnership’s wholly-owned subsidiaries as well as the related amounts of noncontrolling interest. All intercompany balances and transactions have been eliminated in consolidation. The Company has retroactively changed, for all periods presented, its classification of distributions in the consolidated balance sheet and statement of equity by reflecting such distributions as charges against “accumulated distributions in excess of earnings.” This presentation change had no impact on the balances in total equity in any of the periods presented.</t>
  </si>
  <si>
    <t>Joint Ventures</t>
  </si>
  <si>
    <t>The Company makes investments directly through entities wholly-owned by the Operating Partnership, or indirectly through other entities, such as through its investment in Hines US Core Office Fund LP (the “Core Fund”) in which it owned a 28.8% non-managing general partner interest as of both December 31, 2015 and December 31, 2014 . The Company accounts for its investment in the Core Fund using the equity method of accounting. In 2008, the Company formed a joint venture with Weingarten Realty Investors (“Weingarten”), through which the Company owned a 70% interest in a portfolio of 12 grocery-anchored shopping centers. The Company accounted for this joint venture as an equity method investment. In January 2014, the Company dissolved this joint venture and, as a result, eight of the shopping centers were distributed to the Company along with $0.4 million in cash (“Grocery-Anchored Portfolio Transaction”). As of January 2014, the Company has consolidated the eight properties that it received as a result of the Grocery-Anchored Portfolio Transaction. The remaining shopping centers were distributed to Weingarten. See Note 4 — Recent Acquisitions of Real Estate for additional information regarding the Grocery-Anchored Portfolio Transaction. In January 2013, the Company sold its 50% interest in Distribution Park Rio, an industrial property in Rio de Janeiro, Brazil to an affiliate of Hines. The Company accounted for this joint venture as an equity method investment prior to its sale in 2013. See Note 6 — Investments in Unconsolidated Entities for additional information regarding the Company’s investments in unconsolidated entities. The Company evaluates the need to consolidate joint ventures in accordance with GAAP. In accordance with GAAP, the Company will consolidate joint ventures that are determined to be variable interest entities for which it is the primary beneficiary. Partially owned real estate joint ventures and partnerships over which the Company has a controlling financial interest are consolidated in its financial statements. In determining if the Company has a controlling financial interest, it considers factors such as ownership interest, authority to make decisions, kick-out rights and substantive participating rights. Management continually analyzes and assesses reconsideration events, including changes in these factors, to determine if the consolidation treatment remains appropriate. Partially owned real estate joint ventures and partnerships where it does not have a controlling financial interest, but has the ability to exercise significant influence, are accounted for using the equity method. The Company’s investments in partially-owned real estate joint ventures and partnerships are reviewed for impairment periodically. The Company will record an impairment charge if it determines that a decline in the fair value of an investment below its carrying value is other than temporary. The Company’s analysis will be dependent on a number of factors, including the performance of each investment, current market conditions, and its intent and ability to hold the investment to full recovery. Based on the Company’s analysis of the facts and circumstances at each reporting period, no impairment was recorded related to its investments in any of its partially-owned real estate joint ventures for the years ended December 31, 2015 , 2014 , and 2013 . The Company dissolved its joint venture with Weingarten in January 2014 and recognized a gain of $13.2 million as a result of the dissolution of the joint venture. The Company sold its investment in Distribution Park Rio in January 2013 and recognized a gain of $16.1 million as a result of the sale. However, if market conditions deteriorate in the future and result in lower valuations or reduced cash flows of the Company’s investments, impairment charges may be recorded in future periods.</t>
  </si>
  <si>
    <t>International Operations</t>
  </si>
  <si>
    <t xml:space="preserve">International Operations In addition to its properties in the United States, the Company has owned investments in Canada and Brazil. The Company’s foreign subsidiaries translated their financial statements into U.S. dollars for reporting purposes. Assets and liabilities were translated at the exchange rate in effect as of the balance sheet date. Income statement amounts were translated using the average exchange rate for the period and significant nonrecurring transactions using the rate on the transaction date. Gains and losses resulting from translation were included in accumulated other comprehensive income as a separate component of stockholders’ equity. The Company disposed of its investment in Distribution Park Rio in January 2013 as well as its investment in Atrium on Bay in June 2011. Upon disposal of these properties, the Company realized a gain or loss related to the currency translation adjustment which was included in the gain on disposal in its consolidated statement of operations. During the year ended December 31, 2013 , the Company realized a loss of $0.9 million related to a currency translation adjustment as a result of the disposal of its indirectly-owned property in Brazil. Accumulated other comprehensive income as of December 31, 2015 and 2014 is related to remaining non-operating net assets of the disposed directly-owned properties in Brazil and Canada. </t>
  </si>
  <si>
    <t>Investment Property and Lease Intangibles</t>
  </si>
  <si>
    <t>Investment Property and Lease Intangibles Real estate assets that the Company owns directly are stated at cost less accumulated depreciation. Depreciation is computed using the straight-line method. The estimated useful lives for computing depreciation are generally 10 years for furniture and fixtures, 15 - 20 years for electrical and mechanical installations and 40 years for buildings. Major replacements that extend the useful life of the assets are capitalized and maintenance and repair costs are expensed as incurred. Acquisitions of properties are accounted for utilizing the acquisition method and, accordingly, are recorded at the estimated fair values of the assets acquired and liabilities assumed. The results of operations of acquired properties are included in the Company’s results of operations from their respective dates of acquisition. Estimates of fair values are based upon estimates of future cash flows and other valuation techniques that the Company believes are similar to those used by market participants and are used to record the purchase of identifiable assets acquired, such as land, buildings and improvements, equipment and identifiable intangible assets related to in-place leases and liabilities assumed, such as amounts related to acquired out-of-market leases, asset retirement obligations, mortgage notes payable. Values of buildings and improvements are determined on an as if vacant basis. Initial valuations are subject to change until such information is finalized, no later than 12 months from the acquisition date. Acquisition-related costs such as transaction costs and acquisition fees paid to the Advisor are expensed as incurred. The estimated fair value of acquired in-place leases are the costs the Company would have incurred to lease the properties to the occupancy level of the properties at the date of acquisition. Such estimates include the fair value of leasing commissions, legal costs and other direct costs that would be incurred to lease the properties to such occupancy levels. Additionally, the Company evaluates the time period over which such occupancy levels would be achieved. Such evaluation will include an estimate of the net market-based rental revenues and net operating costs (primarily consisting of real estate taxes, insurance and utilities) that would be incurred during the lease-up period. Acquired in-place leases as of the date of acquisition are amortized over the remaining lease terms. Should a tenant terminate its lease, the unamortized portion of the in-place lease value is charged to amortization expense. Acquired out-of-market lease values (including ground leases) are recorded based on the present value (using a discount rate that reflects the risks associated with the lease acquired) of the difference between the contractual amounts paid pursuant to the in-place leases and management’s estimate of fair market value lease rates for the corresponding in-place leases. The capitalized out-of-market lease values are amortized as adjustments to rental revenue (or ground lease expense, as applicable) over the remaining terms of the respective leases, which include periods covered by bargain renewal options. Should a tenant terminate its lease, the unamortized portion of the out-of-market lease value is charged to rental revenue. Management estimated the fair value of assumed mortgage notes payable based upon indications of then-current market pricing for similar types of debt with similar maturities. Assumed mortgage notes payable were initially recorded at their estimated fair value as of the assumption date, and the difference between such estimated fair value and the note’s outstanding principal balance is amortized to interest expense over the life of the mortgage note payable.</t>
  </si>
  <si>
    <t>Impairment of Investment Property</t>
  </si>
  <si>
    <t>Impairment of Investment Property Real estate assets are reviewed for impairment each reporting period if events or changes in circumstances indicate that the carrying amount of the individual property may not be recoverable. In such an event, a comparison will be made of the current and projected cash flows of each property on an undiscounted basis to the carrying amount of such property. If undiscounted cash flows are less than the carrying amount, such carrying amount would be adjusted, if necessary, to estimated fair value to reflect impairment in the value of the asset.</t>
  </si>
  <si>
    <t>Cash and Cash Equivalents</t>
  </si>
  <si>
    <t>Cash and Cash Equivalents The Company considers all short-term, highly liquid investments that are readily convertible to cash with an original maturity of three months or less at the time of purchase to be cash equivalents.</t>
  </si>
  <si>
    <t>Restricted Cash</t>
  </si>
  <si>
    <t>Restricted Cash As of December 31, 2015 and 2014 , the Company had restricted cash of $1.3 million and $3.0 million , respectively. The Company previously entered into a variable-rate pooled mortgage facility (the “Deutsche Bank Credit Facility,” formerly known as “HSH Credit Facility”) with HSH Nordbank AG, New York Branch (“HSH Nordbank”). In December 2015, HSH Nordbank sold its interest in the Deutsche Bank Credit Facility and its related swap agreements to Deutsche Bank AG, New York Branch (“Deutsche Bank”). In November 2014, the Company repaid the outstanding debt balance it owed under the Deutsche Bank Credit Facility of $102.3 million related to the Citymark, 3 Huntington Quadrangle and 5th and Bell properties prior to their specified maturity dates. In connection with the repayment of the debt, the Company incurred breakage fees of $ 12.3 million to terminate the related swap agreements. As a result of the repayment of the debt, the Company is no longer required to maintain a letter of credit with the Bank of Montreal and thereby released the restricted cash of $116.9 million . The remaining balance in restricted cash for each period is related to escrow accounts required by certain of the Company’s mortgage agreements.</t>
  </si>
  <si>
    <t>Concentration of Credit Risk</t>
  </si>
  <si>
    <t xml:space="preserve">Concentration of Credit Risk As of December 31, 2015 and 2014 , the Company had cash and cash equivalents and restricted cash deposited in certain financial institutions in excess of federally insured levels. Management regularly monitors the financial stability of these financial institutions in an effort to manage the Company’s exposure to any significant credit risk in cash and cash equivalents or restricted cash. The Federal Deposit Insurance Corporation generally only insures limited amounts per depositor per insured bank. </t>
  </si>
  <si>
    <t>Tenant and Other Receivables</t>
  </si>
  <si>
    <t>Tenant and Other Receivables Receivable balances outstanding consist primarily of base rents, tenant reimbursements and receivables attributable to straight-line rent. An allowance for the uncollectible portion of tenant and other receivables is determined based upon an analysis of the tenant’s payment history, the financial condition of the tenant, business conditions in the industry in which the tenant operates and economic conditions in the area in which the property is located.</t>
  </si>
  <si>
    <t>Deferred Leasing and Financing Costs</t>
  </si>
  <si>
    <t>Deferred Financing Costs Deferred financing costs consist of direct costs incurred in obtaining debt financing. These fees are presented as a direct reduction to the related debt liability for permanent mortgages and presented as an asset for revolving credit arrangements. In total, deferred financing costs were $1.7 million and $3.5 million as of the years ended December 31, 2015 and 2014 . These costs are amortized into interest expense on a straight-line basis, which approximates the effective interest method, over the terms of the obligations. Deferred Leasing Costs Deferred leasing costs primarily consist of direct leasing costs such as third-party leasing commissions and tenant inducements. Deferred leasing costs are capitalized and amortized over the life of the related lease. Tenant inducement amortization is recorded as a reduction to rental revenue and the amortization of other direct leasing costs is recorded as a component of amortization expense.</t>
  </si>
  <si>
    <t>Revenue Recognition</t>
  </si>
  <si>
    <t>Revenue Recognition Rental payments are generally paid by the tenants prior to the beginning of each month. As of December 31, 2015 and December 31, 2014 , respectively, the Company recorded liabilities of $8.5 million and $7.2 million related to prepaid rental payments which were included in other liabilities in the accompanying consolidated balance sheets. The Company recognizes rental revenue on a straight-line basis over the life of the lease including rent holidays, if any. Straight-line rent receivable was $36.9 million and $40.5 million as of December 31, 2015 and December 31, 2014 , respectively. Straight-line rent receivable consisted of the difference between the tenants’ rents calculated on a straight-line basis from the date of acquisition or lease commencement over the remaining terms of the related leases and the tenants’ actual rents due under the lease agreements and is included in tenant and other receivables in the accompanying consolidated balance sheets. Revenues associated with operating expense recoveries are recognized in the period in which the expenses are incurred based upon the tenant lease provisions. Revenues relating to lease termination fees are recognized on a straight-line basis amortized from the time that a tenant’s right to occupy the leased space is modified through the end of the revised lease term. Other revenues consist primarily of parking revenue and tenant reimbursements. Parking revenue represents amounts generated from contractual and transient parking and is recognized in accordance with contractual terms or as services are rendered. Other revenues relating to tenant reimbursements are recognized in the period that the expense is incurred.</t>
  </si>
  <si>
    <t>Income Taxes</t>
  </si>
  <si>
    <t>Income Taxes Hines REIT has elected to be treated as a REIT under the Internal Revenue Code of 1986, as amended (the “Code”). In addition, as of December 31, 2015 and 2014 the Company owned an investment in the Core Fund, which has invested in properties through other entities that have elected to be taxed as REITs. Hines REIT’s management believes that the Company and the applicable entities in the Core Fund are organized and operate in such a manner as to qualify for treatment as REITs and intend to operate in the foreseeable future in such a manner so that they will remain qualified as REITs for federal income tax purposes. Accordingly, no provision has been made for U.S. federal income taxes in the accompanying consolidated financial statements. In 2015 , 2014 and 2013 , income tax expense recorded by the Company was primarily comprised of a provision for the Texas margin tax. The Company does not believe it has any uncertain tax positions or unrecognized tax benefits requiring disclosure.</t>
  </si>
  <si>
    <t>Redemption of Common Stock</t>
  </si>
  <si>
    <t xml:space="preserve">Redemption of Common Stock In March 2013, the Company’s board of directors amended and restated the Company’s share redemption program to reinstate the program effective for share redemption requests received on or after April 1, 2013, subject to the conditions and limitations described in the amended and restated share redemption program. Prior to its reinstatement, the share redemption program had been suspended by the board of directors since November 30, 2009, except with respect to redemption requests made in connection with the death or disability (as defined in the Code) of a stockholder. Generally, funds available for redemption are limited to the amount of proceeds received from the Company’s dividend reinvestment plan in the prior quarter. However, the board of directors has the discretion to redeem shares in excess of this amount if it determines there are sufficient available funds and it is appropriate to do so as long as the total amount redeemed does not exceed the amount required to redeem 10% of the Company’s shares outstanding as of the same date in the prior calendar year. The board of directors determined to waive the limitation on the share redemption program and fully honor all eligible requests received for the year ended December 31, 2015 totaling $31.4 million , which was in excess of the $ 21.9 million received from the dividend reinvestment plan in the prior quarters. The Company has recorded liabilities of $7.1 million and $10.2 million in accounts payable and accrued expenses in the accompanying consolidated balance sheets as of December 31, 2015 and December 31, 2014 , respectively, related to shares that had been tendered for redemption and approved for redemption by the board of directors as of those dates, but which were not redeemed until the subsequent month. Such amounts have been included in redemption of common shares in the accompanying consolidated statements of equity based on a redemption price of $5.45 per share for ordinary share redemption requests and $6.40 per share for redemption requests in connection with the death or disability of a stockholder made in 2014, $6.50 per share for redemption requests in connection with the death or disability of a stockholder made during the first three quarters of 2015 and $6.65 per share for redemption requests in connection with the death or disability of a stockholder made during the fourth quarter of 2015. The estimated per share net asset value of the Company’s common stock as of September 30, 2014 was $6.50 and was determined by the Company’s board of directors in December 2014. The estimated per share net asset value of the Company’s common stock as of June 30, 2015 is $6.65 and was determined by the Company’s board of directors in September 2015. </t>
  </si>
  <si>
    <t>Per Share Data</t>
  </si>
  <si>
    <t>Per Share Data Net income (loss) per common share is calculated by dividing the net income (loss) attributable to common stockholders for each period by the weighted average number of common shares outstanding during such period. Net income (loss) per common share on a basic and diluted basis is the same because the Company has no potentially dilutive common shares outstanding.</t>
  </si>
  <si>
    <t>Reclassification</t>
  </si>
  <si>
    <t>Reclassifications In connection with recent amendments to the Accounting Standards Codification (“ASC” or the “Codification”) issued by the Financial Accounting Standards Board (“FASB”) regarding the presentation of debt issuance costs in financial statements, the Company reclassified deferred financing costs, excluding costs related to the Company’s revolving credit arrangements, of $2.5 million as of December 31, 2014 , to notes payable on the consolidated balance sheet.</t>
  </si>
  <si>
    <t>Recent Accounting Pronouncements</t>
  </si>
  <si>
    <t>Recent Accounting Pronouncements In April 2014, the FASB issued amendments to the Codification to provide guidance on reporting discontinued operations. These amendments raise the threshold for a disposal to qualify as a discontinued operation and require new disclosures of both discontinued operations and certain other disposals that do not meet the definition of a discontinued operation. These amendments are effective for fiscal years, and interim periods within those years, beginning after December 31, 2014 and early adoption was permitted. The Company elected to adopt these amendments, effective January 1, 2014. As a result, the Company did not report any sales of real estate investment property in discontinued operations for the years ended December 31, 2015 and 2014 since the Company concluded that these sales do not represent a “strategic shift” in the Company’s operations. See Note 3 — Real Estate Investments for additional information regarding the sales of Citymark, 4050/4055 Corporate Drive and 2555 Grand that did not qualify as discontinued operations as of December 31, 2015 . In May 2014, FASB issued amendments to the Codification to provide guidance on recognizing revenue from contracts with customers. The amendments also replace prior guidance regarding the recognition of revenue from sales of real estate, except for revenue from sales that are part of a sale-leaseback transaction. These amendments are effective for fiscal years, and interim periods within those years, beginning after December 15, 2016. The Company is currently assessing the impact, if any, that the adoption of these amendments will have on its financial statements. In February 2015, the FASB issued amendments to the Codification to provide guidance on consolidation evaluation for reporting organizations that are required to evaluate whether they should consolidate certain legal entities. These amendments are effective for fiscal years, and interim periods within those years, beginning after December 15, 2015 and early adoption is permitted. The Company has evaluated the impact of the adoption of these amendments on our consolidated financial statements and has determined that the Company’s operating partnership is considered a variable interest entity (“VIE”). However, the Company meets the disclosure exemption criteria as the Company is the primary beneficiary of the VIE and the Company’s partnership interest is considered a majority voting interest. The Company has also determined that the Core Fund will be considered to be a VIE as a result of this new guidance. However, the Company will not consolidate the Core Fund since the Company is not the primary beneficiary. In April 2015 and August 2015, the FASB issued amendments to change the prior guidance concerning the presentation of debt issuance costs in the financial statements. Under this revised guidance, an entity will present such costs in the balance sheet as a direct deduction from the related debt liability rather than as an asset, except for costs related to lines of credit which will remain an asset in the financial statements. These amendments are effective for fiscal years, and interim periods within those years, beginning after December 15, 2015 and early adoption is permitted. The Company elected to adopt these amendments early, effective for the year ended December 31, 2015 and retroactively reclassified the prior periods presented. See — Reclassifications above for the impact on the Company’s consolidated balance sheet. In September 2015, the FASB issued new guidance that eliminates the requirement that an acquirer in a business combination account for measurement-period adjustments retrospectively. Instead, an acquirer will recognize a measurement-period adjustment during the period in which it determines the amount of the adjustment. This new guidance is effective for fiscal years, and interim periods within those years, beginning after December 15, 2015 and early adoption is permitted. The Company does not expect this new guidance to have a material impact on its financial statements upon adoption. In January 2016, the FASB issued new guidance intended to improve the recognition and the measurement of financial instruments. The Accounting Standards Update (“ASU”) will require equity investments, excluding those investments accounted for under the equity method of accounting or those that result in consolidation of the investee, to be measured at fair value with the changes in fair value recognized in net income; will simplify the impairment assessment of those investments; will eliminate the disclosure of the method(s) and significant assumptions used to estimate the fair value for financial instruments measured at amortized cost and change the fair value calculation for those investments; will change the disclosure in other comprehensive income for financial liabilities that are measured at fair value in accordance with the fair value options for financial instruments; and will clarify that a deferred asset related to available-for-sale securities should be included in an entity's evaluation for a valuation allowance. This new guidance is effective for fiscal years, and interim periods within those years, beginning after December 15, 2017. The Company is currently assessing the impact the adoption of this guidance will have on its financial statements. In February 2016, the FASB issued an ASU intended to improve financial reporting about leasing transactions. The ASU will require companies that lease assets to recognize on the balance sheet the assets and liabilities for the rights and obligations created by those leases. The accounting by companies that own the assets leased by the lessee (the lessor) will remain largely unchanged from current GAAP. The standard is effective for fiscal years beginning after December 15, 2018 and early adoption is permitted. The Company is currently assessing the impact the adoption of this guidance and does not believe it will have a material impact on the financial statements.</t>
  </si>
  <si>
    <t>Derivatives, Nonhedging</t>
  </si>
  <si>
    <t>The Company has several interest rate swap transactions with Deutsche Bank, who purchased the interest in the swaps from HSH Nordbank in December 2015. These swap transactions were entered into as economic hedges against the variability of future interest rates on the Company’s variable interest rate borrowings under the Deutsche Bank Credit Facility. The Company has not designated any of its derivative instruments as hedging instruments for accounting purposes. The interest rate swaps have been recorded at their estimated fair value in the accompanying balance sheets and changes in the fair value were recorded in gain (loss) on derivative instruments, net in the Company’s consolidated statements of operations. See Note 14 — Fair Value Disclosures for additional information.</t>
  </si>
  <si>
    <t>Fees and Expense Reimbursements</t>
  </si>
  <si>
    <t>Advisory Agreement Pursuant to the Advisory Agreement, which, if not renewed, expires on December 31, 2016, the Company is required to pay the following fees and expense reimbursements: Acquisition Fee — The Company pays acquisitions fees to the Advisor equal to 1.0% of the purchase price of each real estate investment the Company acquires or originates, including any debt attributable to such investments, half of which is payable in cash and half of which is payable as an increase to the Participation Interest. In connection with the acquisition of 2851 Junction Avenue in May 2015, the Company was obligated to pay approximately $ 0.9 million of acquisition fees to the Advisor, half of which was payable in cash and half of which was payable as an increase to the Participation Interest. The Advisor and HALP, the holder of the Participation Interest, respectively, agreed to waive $ 0.3 million of the cash acquisition fee and all of the $ 0.4 million acquisition fee payable as an increase to the Participation Interest. In connection with the acquisition of Civica Office Commons in February 2015, the Company was obligated to pay approximately $ 2.1 million of acquisition fees to the Advisor, half of which was payable in cash and half of which was payable as an increase to the Participation Interest. The Advisor and HALP, respectively, agreed to waive $ 0.6 million of the cash acquisition fee and all of the $ 1.0 million acquisition fee payable as an increase to the Participation Interest. In connection with the acquisition of the Howard Hughes Center, the Company was obligated to pay approximately $5.0 million of acquisition fees to the Advisor, half of which was payable in cash and half of which was payable as an increase to the Participation Interest. The Advisor and HALP, respectively, agreed to waive $1.5 million of the cash acquisition fee and the entire $2.5 million acquisition fee payable related to the Participation Interest. Asset Management Fees — The Company pays asset management fees to the Advisor for services related to managing, operating, directing and supervising the operations and administration of the Company and its assets. Asset management fees were earned by the Advisor monthly in an amount equal to 0.0625% of the net equity capital the Company has invested in real estate investments as of the end of each month. Asset management fees are expensed in the consolidated statements of operations and unpaid amounts are included in due to affiliates in the consolidated balance sheets. Debt Financing Fee — The Company pays financing fees to the Advisor for services related to identifying and evaluating potential financing and refinancing sources, negotiating and executing financing agreements and monitoring the debt facilities. These fees are equal to 1.0% of the amount (i) obtained under any property loan or (ii) made available to the Company under any other debt financing. As the Company incurs the financing fees payable to the Advisor, these fees will be deferred and amortized into interest expense using a straight-line method, which approximates the effective interest method, over the life of the related debt. In the case of a debt modification, the Company will expense the financing fees payable to the Advisor as incurred. In connection with the financing pursuant to the Bridge Credit Agreement in February 2015, the Advisor agreed to waive the entire $0.3 million debt financing fee that otherwise would be payable to the Advisor. In connection with the financing pursuant to the JPMorgan Acquisition Credit Agreement in January 2014, the Advisor agreed to waive the entire $ 4.3 million debt financing fee that otherwise would be payable to the Advisor. Additionally, in connection with the financing pursuant to the Credit Agreement in April 2014, the Advisor agreed to waive the entire $ 4.3 million debt financing fee otherwise payable to the Advisor pursuant to the Advisory Agreement. See Note 7 — Debt Financing for additional information on the debt financing fee waived. Reimbursement by the Advisor to the Company — The Advisor must reimburse the Company quarterly for any amounts by which operating expenses exceed, in any four consecutive fiscal quarters, the greater of (i) 2.0% of the Company’s average invested assets, which consists of the average book value of its real estate properties, both equity interests in and loans secured by real estate, before reserves for depreciation or bad debts or other similar non-cash reserves, or (ii) 25.0% of its net income (as defined by the Company’s Amended and Restated Articles of Incorporation), excluding the gain on sale of any of the Company’s assets, unless Hines REIT’s independent directors determine that such excess was justified. Operating expenses generally include all expenses paid or incurred by the Company as determined by generally accepted accounting principles, except certain expenses identified in Hines REIT’s Amended and Restated Articles of Incorporation. For the years ended December 31, 2015 , 2014 and 2013 , the Company did not exceed this limitation.</t>
  </si>
  <si>
    <t>Property Management and Leasing Agreements</t>
  </si>
  <si>
    <t>Property Management and Leasing Agreements The Company has entered into property management and leasing agreements with Hines to manage the leasing and operations of properties in which it directly invests. As compensation for its services, Hines receives the following: • A property management fee equal to the lesser of 2.5% of the annual gross revenues received from the properties or the amount of property management fees recoverable from tenants of the property under the leases. Property management fees are expensed in the consolidated statements of operations and unpaid amounts are included in due to affiliates in the consolidated balance sheets. • A leasing fee of 1.5% of gross revenues payable over the term of each executed lease including any lease renewal, extension, expansion or similar event and certain construction management and re-development construction management fees, in the event Hines renders such services. Leasing fees are recorded in deferred lease costs and are amortized over the life of the lease to which they relate. Unpaid amounts are included in due to affiliates in the consolidated balance sheets. • The Company is generally required to reimburse Hines for certain operating costs incurred in providing property management and leasing services pursuant to the property management and leasing agreements. Included in this reimbursement of operating costs are the cost of personnel and overhead expenses related to such personnel who are located at the property as well as off-site personnel located in Hines’ headquarters and regional offices, to the extent the same relate to or support the performance of Hines’s duties under the agreement. However, the reimbursable cost of these off-site personnel and overhead expenses will be limited to the lesser of the amount that is recovered from the tenants under their leases and/or a limit calculated based on the rentable square feet covered by the agreement. These costs, net of payments, resulted in liabilities which have been included in due to affiliates in the consolidated balance sheets.</t>
  </si>
  <si>
    <t>The Participation Interest</t>
  </si>
  <si>
    <t xml:space="preserve">The Participation Interest Pursuant to the Amended and Restated Agreement of Limited Partnership of the Operating Partnership (the “Partnership Agreement”), HALP owns a profits interest in the Operating Partnership. The number of units underlying the Participation Interest increases on a monthly basis in relation to the portion of any asset management fees or acquisition fees that is paid through equity units rather than cash. The profits interest in the Operating Partnership attributable to the Participation Interest was 7.7% and 6.8% as of December 31, 2015 and December 31, 2014 , respectively. The Participation Interest entitles HALP to receive distributions from the Operating Partnership based upon its percentage interest in the Operating Partnership at the time of distribution. The holder of the Participation Interest has the right to request the repurchase of the Participation Interest from the Company at any time, subject to a one-year holding period. The Company determines if the Participation Interest will be converted into cash or common shares except in the event that the Advisor is terminated by the Company. In the event that the Company terminates the Advisor, the holder of the Participation Interest may determine to have the Participation Interest repurchased in cash or common shares. Currently, it is the Company’s expectation that the Participation Interest will ultimately be settled in cash. Accordingly, the Participation Interest obligation has been classified as a liability in the accompanying consolidated balance sheets based on the estimated settlement value of this ownership interest plus any unpaid distributions, instead of equity, since it is probable that its ultimate settlement will be in the form of cash. This liability is remeasured at fair value based on the related estimated per share net asset value (“NAV”) in place as of each balance sheet date plus any unpaid distributions. The conversion and redemption features of the Participation Interest are accounted for in accordance with GAAP. Redemptions of the Participation Interest for cash will be accounted for as a reduction to the liability discussed above to the extent of such liability. Conversions into common shares of the Company will be recorded as an increase to the outstanding common shares and additional paid-in capital accounts and a corresponding reduction in the liability discussed above. Redemptions and conversions of the Participation Interest will result in a corresponding reduction in the ownership percentage of the Operating Partnership attributable to the Participation Interest and will have no impact on the calculation of subsequent increases in the Participation Interest. </t>
  </si>
  <si>
    <t>Fair Value of Financial Instruments</t>
  </si>
  <si>
    <t>In general, fair values determined by Level 1 inputs utilize quoted prices (unadjusted) in active markets for identical assets or liabilities the Company has the ability to access. 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observable for the asset or liability, such as interest rates and yield curves observable at commonly quoted intervals. Level 3 inputs are unobservable inputs for the asset or liability, and include situations where there is little, if any, market activity for the asset or liability. In instances in which the inputs used to measure fair value may fall into different levels of the fair value hierarchy, the level in the fair value hierarchy within which the fair value measurement in its entirety has been determined is based on the lowest level input significant to the fair value measurement in its entirety. The Company’s assessment of the significance of a particular input to the fair value measurement in its entirety requires judgment, and considers factors specific to the asset or liability. Assets and Liabilities Measured at Fair Value on a Recurring Basis The Company records liabilities related to the fair values of its interest rate swap contracts. The valuation of these instruments is determined based on assumptions that management believes market participants would use in pricing,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the Company’s interest rate contracts have been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Although the Company has determined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y, Deutsche Bank. In adjusting the fair values of its derivative contracts for the effect of nonperformance risk, the Company has considered the impact of netting and any applicable credit enhancements, such as collateral postings, thresholds and guarantees. However, as of December 31, 2015 , the Company has assessed the significance of the impact of the credit valuation adjustments on the overall valuation of its derivative positions and has determined that the credit valuation adjustments are not significant to the overall valuations of its derivatives. As a result, the Company has determined its derivative valuations are classified in Level 2 of the fair value hierarchy.</t>
  </si>
  <si>
    <t>Summary of Significant Accounting Policies (Tables)</t>
  </si>
  <si>
    <t>Schedule of Other Assets</t>
  </si>
  <si>
    <t>Other assets included the following (in thousands): December 31, 2015 December 31, 2014 Deposit on investment property $ — $ 15,000 (1) Prepaid insurance 663 724 Prepaid taxes 547 537 Other 1,357 1,549 Total $ 2,567 $ 17,810 (1) In December 2014, the Company funded a $15.0 million deposit related to its acquisition of the Civica Office Commons, which the Company acquired in February 2015.</t>
  </si>
  <si>
    <t>Real Estate Investments (Tables)</t>
  </si>
  <si>
    <t>Schedule of Investment Property</t>
  </si>
  <si>
    <t>Investment property consisted of the following (in thousands): December 31, 2015 December 31, 2014 Buildings and improvements $ 1,427,955 $ 1,452,900 Less: accumulated depreciation (167,200 ) (206,460 ) Buildings and improvements, net 1,260,755 1,246,440 Land 437,701 388,218 Investment property, net $ 1,698,456 $ 1,634,658</t>
  </si>
  <si>
    <t>Schedule of Cost Basis and Accumulated Amortization, Lease Intangibles</t>
  </si>
  <si>
    <t>As of December 31, 2015 , the cost basis and accumulated amortization related to lease intangibles was as follows (in thousands): Lease Intangibles In-Place Leases Out-of-Market Lease Assets Out-of-Market Lease Liabilities Cost $ 238,176 $ 35,158 $ 50,798 Less: accumulated amortization (124,891 ) (24,178 ) (21,099 ) Net $ 113,285 $ 10,980 $ 29,699 As of December 31, 2014 , the cost basis and accumulated amortization related to lease intangibles was as follows (in thousands): Lease Intangibles In-Place Leases Out-of-Market Lease Assets Out-of-Market Lease Liabilities Cost $ 254,029 $ 43,834 $ 56,267 Less: accumulated amortization (127,055 ) (25,120 ) (27,505 ) Net $ 126,974 $ 18,714 $ 28,762 The weighted average amortization periods for the intangible assets and liabilities acquired in connection with the 2015 and 2014 acquisitions, as of the date of the acquisition, were as follows (in years): In-Place Leases Above-Market Lease Assets Below-Market Lease Liabilities 2015 Acquisitions: Civica Office Commons 3.9 4.0 3.9 2851 Junction Avenue 14.4 — 14.4 2014 Acquisitions: Grocery-Anchored Portfolio 15.4 7.1 39.3 Howard Hughes Center 4.4 4.7 6.1</t>
  </si>
  <si>
    <t>Schedule of Lease Assets, Future Amortization</t>
  </si>
  <si>
    <t>As of December 31, 2015 , anticipated amortization of in-place leases and out-of-market leases, net, including out-of-market ground leases, for each of the years ended December 31, 2016 through December 31, 2020 were as follows (in thousands): In-Place Leases Out-of-Market Leases, Net 2016 $ 30,633 $ (1,212 ) 2017 22,744 (285 ) 2018 17,589 (858 ) 2019 10,319 (1,470 ) 2020 7,608 (1,045 )</t>
  </si>
  <si>
    <t>Schedule of Future Minimum Rental Income For Operating Leases</t>
  </si>
  <si>
    <t>In connection with its directly-owned properties, the Company has entered into non-cancelable lease agreements with tenants for space. As of December 31, 2015 , the approximate fixed future minimum rentals for each of the years ending December 31, 2016 through December 31, 2020 and thereafter were as follows (in thousands): Fixed Future Minimum Rentals 2016 $ 155,147 2017 144,900 2018 126,991 2019 108,127 2020 92,609 Thereafter 439,963 Total $ 1,067,737</t>
  </si>
  <si>
    <t>Recent Acquisitions of Real Estate (Tables)</t>
  </si>
  <si>
    <t>Schedule of Recognized Identified Assets Acquired</t>
  </si>
  <si>
    <t>The amounts recognized for major assets acquired as of the acquisition date were determined by allocating the purchase price of each property acquired in 2015 as follows (in thousands): Property Name Acquisition Date Building and Improvements Land In-place Lease Intangibles Out-of-Market Lease Intangibles, Net Discount Related to Assumed Mortgage Loan Total Purchase Price 2015 Civica Office Commons 02/11/2015 $ 141,037 $ 41,240 $ 26,190 $ (2,960 ) $ — $ 205,507 2851 Junction Avenue 05/14/2015 $ 50,024 $ 24,500 $ 16,020 $ (3,680 ) $ — $ 86,864 2014 Grocery-Anchored Portfolio (1) 01/01/2014 $ 102,506 $ 63,900 $ 24,980 $ (12,670 ) $ (500 ) $ 178,216 Howard Hughes Center 01/15/2014 $ 278,378 $ 138,820 $ 101,840 $ (8,290 ) $ — $ 510,748 (1) The Grocery-Anchored Portfolio Transaction, which was a step acquisition, was accounted for as a business combination resulting in the assets acquired and liabilities assumed being recorded at fair value as a result of the step acquisition. Prior to the acquisition, the joint venture with Weingarten was considered a variable interest entity and was accounted for under the equity method of accounting, since the Company did not have the ability to direct the significant activities that affected the economic performance of the joint venture. The Company received $0.4 million in cash as a result of the step acquisition and determined that the fair value of the Company’s previously held interest was $167.2 million . The fair value of the Company’s equity interest was estimated using market-based measurements, including cash flow and other valuation techniques. The fair value measurement is based on both significant inputs for similar assets and liabilities in comparable markets and significant inputs that are not observable in the markets in accordance with the Company’s fair value measurements accounting policy. Key assumptions include: third-party broker valuation estimates; discount rates ranging from 6.5% to 9.0% ; a terminal capitalization rate for similar properties; and factors that the Company believes market participants would consider in estimating fair value. In addition, the Company recognized a $13.2 million gain, which represented the difference between the book value and the fair value of the Company’s previously held equity method investment in the joint venture with Weingarten and has been included in the line item, “Gain (loss) on sale or dissolution of unconsolidated joint venture” in the consolidated statements of operations and comprehensive income (loss).</t>
  </si>
  <si>
    <t>Schedule of Weighed Average Amortization Periods</t>
  </si>
  <si>
    <t>Schedule of Real Estate Properties Recent Acquisitions, Revenues and Profit/Loss</t>
  </si>
  <si>
    <t>The table below includes the amounts of revenue and net income (loss) of the acquisitions completed during the year ended December 31, 2015 , which are included in the Company’s consolidated statements of operations and comprehensive income (loss) for the year ended December 31, 2015 (in thousands): For the Year Ended 2015 Acquisitions December 31, 2015 Civica Office Commons Revenue $ 14,113 Net income (loss) $ (906 ) 2851 Junction Avenue Revenue $ 4,231 Net income (loss) $ 1,668 The table below includes the amounts of revenue and net income (loss) of the acquisitions completed during the year ended December 31, 2014 , which are included in the Company’s consolidated statements of operations and comprehensive income (loss) for the year ended December 31, 2014 (in thousands): For the Year Ended 2014 Acquisitions December 31, 2014 Grocery-Anchored Portfolio Revenue $ 17,808 Net income (loss) $ 3,099 Howard Hughes Center Revenue $ 47,378 Net income (loss) $ (11,900 )</t>
  </si>
  <si>
    <t>Business acquisition, pro forma information</t>
  </si>
  <si>
    <t>The following unaudited consolidated information is presented to give effect to the 2015 acquisitions through December 31, 2015 as if the acquisitions occurred on January 1, 2014 . This information excludes activity that is non-recurring and not representative of the Company’s future activity, primarily acquisition fees and expenses of $ 1.1 million for the year ended December 31, 2015 . The information below is not necessarily indicative of what the actual results of operations would have been had the Company completed these transactions on January 1, 2014 , nor does it purport to represent the Company’s future operations (amounts in thousands, except per share amounts): For the Year Ended December 31, Pro Forma 2015 Pro Forma 2014 Revenue $ 223,001 $ 258,579 Net income (loss) from continuing operations $ 44,372 $ 46,412 Basic and diluted income (loss) from continuing operations per common share $ 0.20 $ 0.20 The following unaudited consolidated information is presented to give effect to the 2014 acquisitions through December 31, 2014 as if the acquisitions occurred on January 1, 2013 . This information excludes activity that is non-recurring and not representative of the Company’s future activity, primarily acquisition fees and expenses of $ 1.4 million for the year ended December 31, 2014 , as well as the gain on the dissolution of the Company’s joint venture as a result of the Grocery Anchored Portfolio Transaction equal to $13.2 million for the year ended December 31, 2014 and the gain on the sale of the Company’s investment in Distribution Park Rio equal to $16.1 million for the year ended December 31, 2013 . The information below is not necessarily indicative of what the actual results of operations would have been had the Company completed these transactions on January 1, 2013 , nor does it purport to represent the Company’s future operations (amounts in thousands, except per share amounts): For the Year Ended December 31, Pro Forma 2014 Pro Forma 2013 Revenue $ 238,053 $ 235,325 Net income (loss) from continuing operations $ 35,440 $ 8,641 Basic and diluted income (loss) from continuing operations per common share $ 0.16 $ 0.04</t>
  </si>
  <si>
    <t>Discontinued Operations (Tables)</t>
  </si>
  <si>
    <t>Schedule of Discontinued Operations - Income Statement, Balance Sheet and Additional Disclosures</t>
  </si>
  <si>
    <t>The operating results of these three properties have been reclassified and reported as income (loss) from discontinued operations in the Consolidated Statements of Operations and Comprehensive Income (Loss) below. As described in Note 2 — Summary of Significant Accounting Policies — Recent Accounting Pronouncements, the Company adopted amendments to the Codification regarding discontinued operations effective January 1, 2014. As a result, none of the Company’s dispositions for the years ended December 31, 2015 and 2014 were classified as discontinued operations. The additional income (loss) from discontinued operations recorded in 2015 and 2014 is related to properties sold prior to the adoption of the amended discontinued operations guidance issued in April 2014. 2015 2014 2013 (In thousands) Revenues: Rental revenue $ 28 $ (271 ) $ 32,141 Other revenue (105 ) 20 7,096 Total revenues (77 ) (251 ) 39,237 Expenses: Property operating expenses 111 111 9,689 Real property taxes — — 4,383 Property management fees — (1 ) 905 Depreciation and amortization — — 8,308 Impairment losses — — 4,006 (1) Total expenses 111 110 27,291 Income (loss) from discontinued operations before interest income (expense), benefit (provision) for income taxes, gain (loss) on settlement of debt and gain (loss) on sale of discontinued operations (188 ) (361 ) 11,946 Interest expense — — (6,868 ) Interest income 14 22 26 Benefit (provision) for income taxes — (8 ) (673 ) Gain (loss) on settlement of debt — — (9,839 ) Income (loss) from discontinued operations before gain (loss) on sale of discontinued operations (174 ) (347 ) (5,408 ) Gain (loss) on sale of discontinued operations — — 310,386 Income (loss) from discontinued operations $ (174 ) $ (347 ) $ 304,978 (1) The contract sales price for the Raytheon/DIRECTV buildings was less than their carrying values and, as a result, an impairment loss was recorded for the year ended December 31, 2013 related to these discontinued operations. The tables below show income (loss) and earnings (loss) per share attributable to common stockholders allocated between continuing operations and discontinued operations: 2015 2014 2013 (In thousands, except per share amounts) Income (loss) from continuing operations attributable to common stockholders $ 43,058 $ 47,924 $ 60,227 Income (loss) from discontinued operations attributable to common stockholders (161 ) (324 ) 287,839 Net income (loss) attributable to common stockholders $ 42,897 $ 47,600 $ 348,066 Basic and diluted earnings (loss) per share attributable to common stockholders Income (loss) from continuing operations $ 0.19 $ 0.21 $ 0.26 Income (loss) from discontinued operations $ — $ — $ 1.24</t>
  </si>
  <si>
    <t>Investment In Unconsolidated Entities (Tables)</t>
  </si>
  <si>
    <t>Schedule of Activity in Unconsolidated Entities</t>
  </si>
  <si>
    <t>The table below presents the activity of the Company’s unconsolidated entities as of and for the periods presented (in thousands): For the Years Ended December 31, 2015 2014 2013 Beginning balance $ 187,668 $ 393,695 $ 329,418 Contributions — 3,000 104,059 Distributions declared (130,480 ) (106,637 ) (96,713 ) Impairment losses of unconsolidated entities — (3,000 ) — Equity in earnings (losses) 43,267 56,936 82,468 Effect of sale of unconsolidated joint venture — (156,326 ) (25,537 ) Ending balance $ 100,455 $ 187,668 $ 393,695</t>
  </si>
  <si>
    <t>Summarized Financial Information Balance Sheet, Unconsolidated Entities</t>
  </si>
  <si>
    <t>Condensed financial information for the Core Fund is summarized as follows (in thousands): Condensed Consolidated Balance Sheets for the Core Fund December 31, 2015 December 31, 2014 ASSETS Cash $ 45,471 $ 87,154 Investment property, net 905,229 1,743,681 Other assets (1) 214,238 451,306 Total Assets $ 1,164,938 $ 2,282,141 LIABILITIES AND EQUITY Debt (1) $ 636,239 $ 1,196,503 Other liabilities 73,401 176,821 Redeemable noncontrolling interests 124,413 192,172 Equity 330,885 716,645 Total Liabilities and Equity $ 1,164,938 $ 2,282,141 (1) The Core Fund elected to early adopt ASU No. 2015-03, “Simplifying the Presentation of Debt Issuance Costs.” as of December 31, 2015 and prior period amounts have been reclassified to conform to the current period presentation. The Core Fund reclassified deferred financing costs, excluding costs related to the Core Fund’s revolving credit arrangements, of $2.1 million as of December 31, 2014 , to debt on the condensed consolidated balance sheet for the Core Fund.</t>
  </si>
  <si>
    <t>Summarized Financial Information Income Statement, Unconsolidated Entities</t>
  </si>
  <si>
    <t>The results of operations for the remainder of the properties sold have been reclassified into discontinued operations for all periods presented, which are reflected in the table below (in thousands). Condensed Consolidated Statements of Operations for the Core Fund For the Years Ended December 31, 2015 2014 2013 Total revenues $ 157,848 $ 238,361 $ 258,212 Total expenses 217,487 344,316 273,749 Gain (loss) on sale of real estate investments 271,187 182,407 — Income (loss) from continuing operations 211,548 76,452 (15,537 ) Income (loss) from discontinued operations — 173,990 751,220 Net income (loss) 211,548 250,442 735,683 Less (income) loss allocated to noncontrolling interests (49,289 ) (49,334 ) (436,783 ) Net income (loss) attributable to parent $ 162,259 $ 201,108 $ 298,900</t>
  </si>
  <si>
    <t>Debt Financing (Tables)</t>
  </si>
  <si>
    <t>Schedule of Debt</t>
  </si>
  <si>
    <t>The following table includes all of the Company’s outstanding notes payable balances as of December 31, 2015 and December 31, 2014 (in thousands, except interest rates): Description Maturity Date Interest Rate Description Interest Rate Principal Outstanding at December 31, 2015 Principal Outstanding at December 31, 2014 SECURED MORTGAGE DEBT Arapahoe Business Park I (1) 6/11/2015 N/A N/A $ — $ 9,117 Arapahoe Business Park II (2) 11/11/2015 N/A N/A — 9,568 1515 S. Street 9/1/2016 Fixed 4.25% 36,618 37,702 345 Inverness Drive 12/11/2016 Fixed 5.85% 14,224 14,470 JPMorgan Chase Tower (3) 2/1/2016 Variable 2.75% 149,542 153,219 Thompson Bridge Commons 3/1/2018 Fixed 6.02% 4,959 5,225 DEUTSCHE BANK POOLED MORTGAGE FACILITY (4) 321 North Clark, 1900 and 2000 Alameda 8/1/2016 Fixed via swap 5.86% 169,697 169,697 3400 Data Drive, 2100 Powell 1/23/2017 Fixed via swap 5.25% 98,000 98,000 Daytona and Laguna Buildings 5/2/2017 Fixed via swap 5.36% 119,000 119,000 OTHER NOTES PAYABLE JP Morgan Chase Revolving Credit Facility - Revolving Loan (5) 4/1/2017 Variable 1.95% 61,400 52,000 JP Morgan Chase Revolving Credit Facility - Term Loan (5) 4/1/2018 Variable 1.85% 200,000 200,000 JPMorgan Chase - Bridge Credit Agreement (6) 9/11/2015 N/A N/A — — TOTAL PRINCIPAL OUTSTANDING 853,440 867,998 Unamortized Discount (7) (6 ) (340 ) Unamortized Deferred Financing Fees (8) (1,189 ) (2,541 ) NOTES PAYABLE $ 852,245 $ 865,117 (1) In April 2015, the Company paid in full the Arapahoe Business Park I secured mortgage loan. (2) In September 2015, the Company paid in full the Arapahoe Business Park II secured mortgage loan. (3) In January 2016, the Company made a payment of $100.0 million to pay down the JPMorgan Chase Tower secured mortgage debt. In January 2016, the maturity date of the remaining loan balance was extended for an additional year to February 1, 2017. (4) In December 2015, HSH Nordbank sold its interest in the HSH Credit Facility and its related swap agreements to Deutsche Bank. No other terms or conditions of the credit facility were changed. (5) See the discussion following the heading “JPMorgan Revolving Credit Facility” below for additional information regarding the Company's acquisition credit facility. (6) See the discussion following the heading “Bridge Credit Agreement” below for additional information regarding the Company’s loan facility. (7) The Company assumed notes payable in connection with various acquisitions, which were recorded at their estimated fair value as of the date of acquisition. The difference between the fair value at acquisition and the principal outstanding is amortized over the term of the related note. (8) The Company reclassified the deferred financing costs, excluding costs related to lines of credit, to notes payable, net on the consolidated balance sheets. See Note 2 — Summary of Significant Accounting Policies for additional information.</t>
  </si>
  <si>
    <t>Schedule of Maturities of Long Term Debt</t>
  </si>
  <si>
    <t>The following table summarizes, as of December 31, 2015 , the required principal payments on the Company’s outstanding notes payable for each of the years ended December 31, 2016 through December 31, 2020 and for the period thereafter (in thousands): Principal Payments due by Year 2016 2017 2018 2019 2020 Thereafter Notes Payable $ 370,363 $ 278,700 $ 204,377 $ — $ — $ —</t>
  </si>
  <si>
    <t>Derivative Instruments (Tables)</t>
  </si>
  <si>
    <t>Schedule of Derivative Instruments</t>
  </si>
  <si>
    <t>The tables below provide additional information regarding each of the Company’s outstanding interest rate swaps (all amounts are in thousands except for interest rates): Effective Date Expiration Date Notional Amount Interest Rate Received Interest Rate Paid August 1, 2006 August 1, 2016 $ 169,697 LIBOR 5.4575 % January 12, 2007 January 12, 2017 $ 98,000 LIBOR 4.8505 % May 1, 2007 May 1, 2017 $ 119,000 LIBOR 4.9550 %</t>
  </si>
  <si>
    <t>Schedule of Other Derivatives Not Designated as Hedging Instruments Statements of Financial Performance and Financial Position Location</t>
  </si>
  <si>
    <t>The table below presents the fair value of the Company’s derivative instruments included in “Liabilities — Interest Rate Swap Contracts” on the Company’s consolidated balance sheets, as of December 31, 2015 and December 31, 2014 : Liability Derivatives Fair value as of December 31, Derivatives not designated as hedging instruments for accounting purposes: 2015 2014 Interest rate swap contracts $ 17,448 $ 34,393 Total derivatives $ 17,448 $ 34,393 The table below presents the effects of the changes in fair value of the Company’s derivative instruments in the Company’s consolidated statements of operations and comprehensive income (loss) for the years ended December 31, 2015 , 2014 and 2013 : For the Years Ended December 31, 2015 2014 2013 Gain (loss) on interest rate swaps $ 16,945 $ 33,258 $ 33,559 Total $ 16,945 $ 33,258 $ 33,559</t>
  </si>
  <si>
    <t>Distributions (Tables)</t>
  </si>
  <si>
    <t>Schedule of Dividends Payable</t>
  </si>
  <si>
    <t>The table below outlines the Company’s total distributions declared to stockholders and noncontrolling interests for the years ended December 31, 2015 , 2014 and 2013 , respectively, including the breakout between the distributions paid in cash and those reinvested pursuant to the Company’s dividend reinvestment plan (all amounts are in thousands). Stockholders Noncontrolling Interests Years Ended Cash Distributions Distributions Reinvested Total Declared (1) (2) Total Declared (1) December 31, 2015 $ 38,600 $ 21,711 $ 60,311 $ 299 December 31, 2014 $ 38,722 $ 22,411 $ 61,133 $ 299 December 31, 2013 $ 244,277 $ 28,801 $ 273,078 $ 1,248 (1) As stated above, a portion of the total distributions declared were designated by the Company as special distributions and funded using proceeds from sales of investment properties, which represented a return of a portion of the stockholders, and noncontrolling interests’ invested capital. For the year ended December 31, 2013 , $206.7 million of the Company’s distributions declared were designated as special distributions, $ 198.0 million of which related to the one-time $ 0.80 per share special distribution described above. (2) Excluded from this table are ordinary distributions declared with respect to the Participation Interest (as discussed further in Note 10 — Related Party Transactions). Included in the $273.1 million amount declared above is the $10.0 million special distribution declared in March 2013 to the Participation Interest.</t>
  </si>
  <si>
    <t>Related Party Transactions (Tables)</t>
  </si>
  <si>
    <t>Schedule of Related Party Transactions</t>
  </si>
  <si>
    <t xml:space="preserve">The table below outlines fees incurred and expense reimbursements payable to Hines, the Advisor and Hines Securities, Inc. for each of the years ended December 31, 2015 , 2014 and 2013 and amounts outstanding as of December 31, 2015 and 2014 . A description of each of the fees included in the table follows (all amounts are in thousands): Incurred for the Years Ended December 31, Unpaid as of December 31, Type and Recipient 2015 2014 2013 2015 2014 Participation Interest in the Operating Partnership – HALP Associates Limited Partnership $ 22,332 $ 21,493 $ 13,674 $ 126,637 $ 108,911 Due to Affiliates Acquisition Fee - the Advisor $ 580 $ 1,012 $ — — — Asset Management Fee – the Advisor $ 13,664 $ 14,537 $ 14,296 1,131 1,135 Debt Financing Fee – the Advisor $ — $ — $ 3,600 — — Other - The Advisor $ 4,295 $ 4,483 $ 4,260 633 656 Property Management Fee – Hines $ 5,115 $ 5,391 $ 5,037 99 34 Leasing Fee – Hines $ 3,091 $ 2,421 $ 1,740 2,240 2,252 Tenant Construction Management Fees – Hines $ 268 $ 116 $ 190 — 5 Expense Reimbursements – Hines (with respect to management and operation of the Company’s properties) $ 11,521 $ 13,470 $ 14,012 398 612 Due to Affiliates $ 4,501 $ 4,694 </t>
  </si>
  <si>
    <t>Changes in Assets and Liabilities (Tables)</t>
  </si>
  <si>
    <t>Changes in Asset and Liability Accounts on Cash Flows from Operating Activities</t>
  </si>
  <si>
    <t>The effect of the changes in asset and liability accounts on cash flows from operating activities for the years ended December 31, 2015 , 2014 and 2013 is as follows (in thousands): 2015 2014 2013 Change in other assets $ 553 $ (941 ) $ 1,097 Change in tenant and other receivables, net (5,154 ) (6,797 ) (1,510 ) Change in deferred leasing costs, net (59,504 ) (46,394 ) (39,980 ) Change in accounts payable and accrued expenses 4,811 7,611 (14,144 ) Change in participation interest liability 17,726 17,535 (1,028 ) Change in other liabilities 241 553 (990 ) Change in due to affiliates (203 ) 1,013 (3,479 ) Changes in assets and liabilities $ (41,530 ) $ (27,420 ) $ (60,034 )</t>
  </si>
  <si>
    <t>Supplemental Cash Flow Disclosures (Tables)</t>
  </si>
  <si>
    <t>Schedule Of Cash Flow Supplemental Disclosures</t>
  </si>
  <si>
    <t>Supplemental cash flow disclosures for the years ended December 31, 2015 , 2014 and 2013 are as follows (in thousands): 2015 2014 2013 Supplemental Disclosure of Cash Flow Information Cash paid for interest $ 31,602 $ 45,870 $ 50,609 Cash paid for income taxes $ 327 $ 279 $ 553 Supplemental Schedule of Non-Cash Activities Distributions declared and unpaid $ 15,219 $ 15,403 $ 15,672 Distributions reinvested $ 21,858 $ 22,649 $ 34,621 Shares tendered for redemption $ 7,149 $ 10,175 $ 12,927 Assumption of mortgages upon dissolution of joint venture $ — $ 10,947 $ — Noncash net assets (liabilities) acquired upon acquisition of property $ (7,066 ) $ 172,244 $ —</t>
  </si>
  <si>
    <t>Fair Value Disclosures (Tables)</t>
  </si>
  <si>
    <t>Schedule of Fair Value Assets and Liabilities Measured on Recurring Basis</t>
  </si>
  <si>
    <t>The following fair value hierarchy table sets forth the Company’s interest rate swaps which are measured at fair value on a recurring basis, which equals book value, by level within the fair value hierarchy as of December 31, 2015 and December 31, 2014 (in thousands). The Company’s derivative financial instruments are recorded in interest rate swap contracts in the accompanying consolidated balance sheets. The Company has not designated any of its derivative instruments as hedging instruments for accounting purposes. Basis of Fair Value Measurements Description Fair Value Quoted Prices In Active Markets for Identical Items (Level 1) Significant Other Observable Inputs (Level 2) Significant Unobservable Inputs (Level 3) December 31, 2015 $ 17,448 $ — $ 17,448 $ — December 31, 2014 $ 34,393 $ — $ 34,393 $ —</t>
  </si>
  <si>
    <t>Fair Value Assets Measured on Nonrecurring Basis</t>
  </si>
  <si>
    <t>The following table summarizes activity for the Company’s assets measured at fair value, on a non-recurring basis, for the years ended December 31, 2015 , 2014 and 2013 (in thousands). Basis of Fair Value Measurements During the year ended Description Fair Value of Assets Quoted Prices (Level 1) Significant (Level 2) Significant (Level 3) Impairment Loss (1) December 31, 2015 Investment property $306,900 $— $— $306,900 $19,663 December 31, 2014 Investment property $— $— $— $— $— December 31, 2013 Investment property $170,466 $— $— $170,466 $33,878 (1) Excludes impairment losses on disposed assets and investments in unconsolidated entities during the year that those investments were sold. See Note 6 — Investments in Unconsolidated Entities.</t>
  </si>
  <si>
    <t>Reportable Segments (Tables)</t>
  </si>
  <si>
    <t>Schedule of Segment Reporting Information, By Segment</t>
  </si>
  <si>
    <t xml:space="preserve">The tables below provide additional information related to each of the Company’s segments (in thousands) and a reconciliation to the Company’s net income or loss, as applicable. “Corporate-Level Accounts” includes amounts incurred by the corporate-level entities which are not allocated to any of the reportable segments. Years Ended December 31, 2015 2014 2013 Total revenue Office properties $ 199,701 $ 215,051 $ 164,995 Industrial property 906 3,164 3,113 Retail properties 18,182 17,808 — Total segment revenue $ 218,789 $ 236,023 $ 168,108 Net property revenues in excess of expenses (1) Office properties $ 108,922 $ 114,778 $ 83,184 Industrial property 482 1,950 2,081 Retail properties 12,775 12,267 — Total segment net property revenues in excess of expenses $ 122,179 $ 128,995 $ 85,265 Equity in earnings (losses) of unconsolidated entities Equity in earnings (losses) of office properties $ 43,267 $ 56,936 $ 80,375 Equity in earnings of retail properties — — 48 Equity in earnings of international industrial properties — — 2,045 Total equity in earnings (losses) of unconsolidated entities $ 43,267 $ 56,936 $ 82,468 Total assets December 31, 2015 December 31, 2014 Office properties $ 1,853,435 $ 1,759,890 Industrial property — 36,475 Retail properties 185,850 190,296 Investment in unconsolidated entities - Office properties 100,455 187,668 Corporate-level accounts (2) 43,991 52,122 Total assets $ 2,183,731 $ 2,226,451 (1) Revenues less property operating expenses, real property taxes and property management fees. (2) This amount primarily consists of cash and cash equivalents at the corporate level, including proceeds from the sale of the Company’s directly and indirectly-owned investments and distributions receivable from the Company’s investments in unconsolidated entities. Additionally, in 2014, this amount includes the $15.0 million deposit recorded in other assets on the consolidated balance sheet related to the acquisition of the Civica Office Commons in February 2015. </t>
  </si>
  <si>
    <t>Reconciliation of Property Revenues in Excess of Expenses from Segments to Consolidated</t>
  </si>
  <si>
    <t xml:space="preserve"> Years Ended December 31, 2015 2014 2013 Reconciliation to net income (loss) Total segment property revenues in excess of expenses $ 122,179 $ 128,995 $ 85,265 Depreciation and amortization (87,923 ) (95,827 ) (51,262 ) Acquisition related expenses (505 ) (375 ) (330 ) Asset management and acquisition fees (36,576 ) (37,042 ) (27,970 ) General and administrative (6,635 ) (6,950 ) (7,281 ) Impairment losses (19,663 ) (3,314 ) (33,878 ) Gain (loss) on derivative instruments, net 16,945 33,258 33,559 Gain (loss) on settlement of derivative instruments — (12,334 ) (5,374 ) Gain (loss) on sale or dissolution of unconsolidated joint venture — 13,381 16,087 Equity in earnings (losses) of unconsolidated entities, net 43,267 56,936 82,468 Gain (loss) on sale of real estate investments 50,144 18,525 — Interest expense (37,684 ) (47,352 ) (47,453 ) Interest income 46 655 779 Benefit (provision) for income taxes (225 ) (310 ) (274 ) Income (loss) from discontinued operations, net of taxes (174 ) (347 ) 304,978 Net income (loss) $ 43,196 $ 47,899 $ 349,314</t>
  </si>
  <si>
    <t>Quarterly Financial Data (unaudited) (Tables)</t>
  </si>
  <si>
    <t>Schedule of Quarterly Financial Data</t>
  </si>
  <si>
    <t>The following table presents selected unaudited quarterly financial data for each quarter during the year ended December 31, 2015 (in thousands, except per share information): For the Quarters Ended March 31, June 30, September 30, December 31, Revenues $ 55,990 $ 53,550 $ 55,205 $ 54,044 Equity in earnings (losses) of unconsolidated entities, net $ 33,199 $ (199 ) $ (5,297 ) $ 15,564 Income (loss) from discontinued operations, net of taxes $ (2 ) $ (158 ) $ (4 ) $ (10 ) Net income (loss) $ 47,361 $ (2,546 ) $ (9,164 ) $ 7,545 Net income (loss) attributable to common stockholders $ 47,287 $ (2,621 ) $ (9,239 ) $ 7,470 Basic and diluted income (loss) per common share $ 0.21 $ (0.01 ) $ (0.04 ) $ 0.03 The following table presents selected unaudited quarterly financial data for each quarter during the year ended December 31, 2014 (in thousands, except per share information): For the Quarters Ended March 31, June 30, September 30, December 31, Revenues $ 60,056 $ 58,837 $ 60,075 $ 57,055 Equity in earnings (losses) of unconsolidated entities, net $ 40,945 $ 41,297 $ (8,005 ) $ (17,301 ) Income (loss) from discontinued operations, net of taxes $ (183 ) $ (23 ) $ (139 ) $ (2 ) Net income (loss) $ 42,325 $ 40,256 $ (14,331 ) $ (20,351 ) Net income (loss) attributable to common stockholders $ 42,251 $ 40,181 $ (14,406 ) $ (20,426 ) Basic and diluted income (loss) per common share $ 0.19 $ 0.18 $ (0.06 ) $ (0.09 )</t>
  </si>
  <si>
    <t>Organization (Public Offering) (Details) shares in Millions</t>
  </si>
  <si>
    <t>24 Months Ended</t>
  </si>
  <si>
    <t>42 Months Ended</t>
  </si>
  <si>
    <t>66 Months Ended</t>
  </si>
  <si>
    <t>139 Months Ended</t>
  </si>
  <si>
    <t>Jun. 30, 2012USD ($)</t>
  </si>
  <si>
    <t>Dec. 31, 2015USD ($)</t>
  </si>
  <si>
    <t>Dec. 31, 2015USD ($)shares</t>
  </si>
  <si>
    <t>Dec. 31, 2015USD ($)offering</t>
  </si>
  <si>
    <t>Dividend Reinvestment Plan</t>
  </si>
  <si>
    <t>Proceeds from issuance of common stock</t>
  </si>
  <si>
    <t>Number of public offerings | offering</t>
  </si>
  <si>
    <t>Maximum proceeds from dividend reinvestment plan</t>
  </si>
  <si>
    <t>Stock issued under dividend reinvestment plan</t>
  </si>
  <si>
    <t>Stock issued under dividend reinvestment plan (in shares) | shares</t>
  </si>
  <si>
    <t>Organization (Ownership Percentages) (Details)</t>
  </si>
  <si>
    <t>Hines</t>
  </si>
  <si>
    <t>Subsidiary Of Limited Liability Company Or Limited Partnership</t>
  </si>
  <si>
    <t>Operating partnership, ownership interest (percent)</t>
  </si>
  <si>
    <t>91.80%</t>
  </si>
  <si>
    <t>92.70%</t>
  </si>
  <si>
    <t>Hines 2005 VS I LP</t>
  </si>
  <si>
    <t>Minority interest ownership percentage</t>
  </si>
  <si>
    <t>0.50%</t>
  </si>
  <si>
    <t>HALP Associates Limited Partnership</t>
  </si>
  <si>
    <t>7.70%</t>
  </si>
  <si>
    <t>6.80%</t>
  </si>
  <si>
    <t>Organization (Investment Property) (Details) $ in Millions</t>
  </si>
  <si>
    <t>1 Months Ended</t>
  </si>
  <si>
    <t>Jan. 31, 2014USD ($)property</t>
  </si>
  <si>
    <t>Dec. 31, 2015propertystateshopping_center</t>
  </si>
  <si>
    <t>Jan. 31, 2013</t>
  </si>
  <si>
    <t>Dec. 31, 2008property</t>
  </si>
  <si>
    <t>Real Estate Properties</t>
  </si>
  <si>
    <t>Number of real estate properties</t>
  </si>
  <si>
    <t>Domestic Office Properties</t>
  </si>
  <si>
    <t>Domestic Grocery Anchored Retail Properties</t>
  </si>
  <si>
    <t>Number of states in which entity operates | state</t>
  </si>
  <si>
    <t>Retail Site | Directly-Owned Properties | Domestic Grocery Anchored Retail Properties</t>
  </si>
  <si>
    <t>Cash payments to joint venture | $</t>
  </si>
  <si>
    <t>Distribution Park Rio | Unconsolidated Properties</t>
  </si>
  <si>
    <t>Equity method investment, ownership percentage</t>
  </si>
  <si>
    <t>50.00%</t>
  </si>
  <si>
    <t>Hines Us Core Office Fund Lp</t>
  </si>
  <si>
    <t>28.80%</t>
  </si>
  <si>
    <t>Hines Us Core Office Fund Lp | Unconsolidated Properties</t>
  </si>
  <si>
    <t>Grocery Anchored Portfolio | Unconsolidated Properties</t>
  </si>
  <si>
    <t>70.00%</t>
  </si>
  <si>
    <t>Summary of Significant Accounting Policies (Equity Method Investments) (Details) - USD ($)</t>
  </si>
  <si>
    <t>Jan. 01, 2014</t>
  </si>
  <si>
    <t>Equity Method Investments</t>
  </si>
  <si>
    <t>Joint venture, other than temporary impairment</t>
  </si>
  <si>
    <t>Unconsolidated Properties | Distribution Park Rio</t>
  </si>
  <si>
    <t>Foreign currency translation gain (loss)</t>
  </si>
  <si>
    <t>Unconsolidated Properties | Hines Us Core Office Fund Lp</t>
  </si>
  <si>
    <t>Grocery Anchored Portfolio</t>
  </si>
  <si>
    <t>Distribution Park Rio</t>
  </si>
  <si>
    <t>Realized gain (loss) on disposal excluded from pro forma net income (loss)</t>
  </si>
  <si>
    <t>Summary of Significant Accounting Policies (Investment Property) (Details)</t>
  </si>
  <si>
    <t>Furniture and Fixtures</t>
  </si>
  <si>
    <t>Property, Plant and Equipment</t>
  </si>
  <si>
    <t>Investment property, estimated useful life</t>
  </si>
  <si>
    <t>10 years</t>
  </si>
  <si>
    <t>Electrical And Mechanical Installations | Minimum</t>
  </si>
  <si>
    <t>15 years</t>
  </si>
  <si>
    <t>Electrical And Mechanical Installations | Maximum</t>
  </si>
  <si>
    <t>20 years</t>
  </si>
  <si>
    <t>Building</t>
  </si>
  <si>
    <t>40 years</t>
  </si>
  <si>
    <t>Summary of Significant Accounting Policies (Impairment of Real Estate) (Details)</t>
  </si>
  <si>
    <t>Dec. 31, 2015USD ($)property</t>
  </si>
  <si>
    <t>Dec. 31, 2014USD ($)property</t>
  </si>
  <si>
    <t>Dec. 31, 2013USD ($)property</t>
  </si>
  <si>
    <t>Asset Impairment Charges</t>
  </si>
  <si>
    <t>Directly-Owned Properties</t>
  </si>
  <si>
    <t>Number of impaired real estate properties | property</t>
  </si>
  <si>
    <t>Impairment losses, discontinued operations</t>
  </si>
  <si>
    <t>Summary of Significant Accounting Policies (Details) - USD ($) $ / shares in Units, $ in Thousands</t>
  </si>
  <si>
    <t>Nov. 30, 2014</t>
  </si>
  <si>
    <t>Income Statement, Balance Sheet and Additional Disclosures by Disposal Groups, Including Discontinued Operations</t>
  </si>
  <si>
    <t>Repayments of notes payable</t>
  </si>
  <si>
    <t>Loss on settlement of derivative instruments</t>
  </si>
  <si>
    <t>Allowance for doubtful accounts</t>
  </si>
  <si>
    <t>Amortization of lease incentives</t>
  </si>
  <si>
    <t>Amortization of other direct leasing costs</t>
  </si>
  <si>
    <t>Deferred financing cost</t>
  </si>
  <si>
    <t>Amortization of deferred financing costs</t>
  </si>
  <si>
    <t>Prepaid rental payments</t>
  </si>
  <si>
    <t>Straight-line rent receivable</t>
  </si>
  <si>
    <t>Unamortized deferred financing fees</t>
  </si>
  <si>
    <t>DEUTSCHE BANK POOLED MORTGAGE FACILITY | Release of letter of credit due to appraisals on HSH properties</t>
  </si>
  <si>
    <t>Cash deposit as collateral, letter of credit</t>
  </si>
  <si>
    <t>DEUTSCHE BANK POOLED MORTGAGE FACILITY | Citymark Three Huntington Quadrangle Fifth and Bell | Interest Rate Swap</t>
  </si>
  <si>
    <t>DEUTSCHE BANK POOLED MORTGAGE FACILITY | SECURED MORTGAGE DEBT | Citymark Three Huntington Quadrangle Fifth and Bell</t>
  </si>
  <si>
    <t>Death and Disability Redemption Per Share Price determined in December 2014</t>
  </si>
  <si>
    <t>Share Redemption Plan Share Price</t>
  </si>
  <si>
    <t>Summary of Significant Accounting Policies (Other Assets) (Details) - USD ($) $ in Thousands</t>
  </si>
  <si>
    <t>Other Assets</t>
  </si>
  <si>
    <t>Deposit on investment property</t>
  </si>
  <si>
    <t>Prepaid insurance</t>
  </si>
  <si>
    <t>Prepaid taxes</t>
  </si>
  <si>
    <t>Other</t>
  </si>
  <si>
    <t>Civica Office Commons</t>
  </si>
  <si>
    <t>Summary of Significant Accounting Policies (Redemptions) (Details) - USD ($) $ / shares in Units, $ in Millions</t>
  </si>
  <si>
    <t>Redemption</t>
  </si>
  <si>
    <t>Maximum percentage of shares outstanding on same date in prior calendar year, available for redemption (percent)</t>
  </si>
  <si>
    <t>10.00%</t>
  </si>
  <si>
    <t>Redemption requests received</t>
  </si>
  <si>
    <t>Proceeds from issuance of common stock, dividend reinvestment plan</t>
  </si>
  <si>
    <t>Common stock redemption liabilities</t>
  </si>
  <si>
    <t>Ordinary Redemption Per Share Price determined in November 2013</t>
  </si>
  <si>
    <t>Death and Disability Redemption Per Share Price determined in November 2013 [Member]</t>
  </si>
  <si>
    <t>Death and Disability Redemption Per Share Price determined in September 2015</t>
  </si>
  <si>
    <t>Real Estate Investments (Narratives) (Details) $ in Thousands</t>
  </si>
  <si>
    <t>Dec. 31, 2013USD ($)</t>
  </si>
  <si>
    <t>Jul. 31, 2015USD ($)</t>
  </si>
  <si>
    <t>Apr. 30, 2015USD ($)</t>
  </si>
  <si>
    <t>Feb. 28, 2015USD ($)</t>
  </si>
  <si>
    <t>Oct. 31, 2014USD ($)abuilding</t>
  </si>
  <si>
    <t>May. 31, 2014USD ($)</t>
  </si>
  <si>
    <t>May. 31, 2008USD ($)</t>
  </si>
  <si>
    <t>Feb. 29, 2008USD ($)</t>
  </si>
  <si>
    <t>Sep. 30, 2007USD ($)</t>
  </si>
  <si>
    <t>Jun. 30, 2007USD ($)</t>
  </si>
  <si>
    <t>Jan. 31, 2006USD ($)</t>
  </si>
  <si>
    <t>Aug. 31, 2005USD ($)</t>
  </si>
  <si>
    <t>Real Estate Investment Property, Net</t>
  </si>
  <si>
    <t>Investment in unconsolidated entity</t>
  </si>
  <si>
    <t>Number of real estate properties acquired | property</t>
  </si>
  <si>
    <t>Net assets acquired</t>
  </si>
  <si>
    <t>Citymark</t>
  </si>
  <si>
    <t>Contract sale price</t>
  </si>
  <si>
    <t>Contract purchase price</t>
  </si>
  <si>
    <t>4050/4055 Corporate Drive</t>
  </si>
  <si>
    <t>2555 Grand</t>
  </si>
  <si>
    <t>Minneapolis Office Flex Portfolio</t>
  </si>
  <si>
    <t>Airport Corporate Center</t>
  </si>
  <si>
    <t>Number of buildings | building</t>
  </si>
  <si>
    <t>Area of land | a</t>
  </si>
  <si>
    <t>Seattle Design Center</t>
  </si>
  <si>
    <t>In-Place Leases</t>
  </si>
  <si>
    <t>Amortization of intangible assets</t>
  </si>
  <si>
    <t>Out-of-Market Leases, Net</t>
  </si>
  <si>
    <t>Amortization of above and below market leases</t>
  </si>
  <si>
    <t>Real Estate Investments (Details) - USD ($) $ in Thousands</t>
  </si>
  <si>
    <t>Buildings and improvements</t>
  </si>
  <si>
    <t>Real Estate Investment Property, at Cost</t>
  </si>
  <si>
    <t>Investment property, accumulated depreciation</t>
  </si>
  <si>
    <t>Land</t>
  </si>
  <si>
    <t>Real Estate Investments (Intangible Assets) (Details) - USD ($) $ in Thousands</t>
  </si>
  <si>
    <t>Finite-Lived Intangible Assets, Net</t>
  </si>
  <si>
    <t>Lease Assets, Net</t>
  </si>
  <si>
    <t>Lease Liabilities, Cost</t>
  </si>
  <si>
    <t>Lease Liabilities, accumulated amortization</t>
  </si>
  <si>
    <t>Lease Liabilities, Net</t>
  </si>
  <si>
    <t>Lease Assets, Cost</t>
  </si>
  <si>
    <t>Lease Assets, accumulated amortization</t>
  </si>
  <si>
    <t>Out-of-Market Lease Assets</t>
  </si>
  <si>
    <t>Real Estate Investments (Future Amortization) (Details) $ in Thousands</t>
  </si>
  <si>
    <t>Finite Lived Intangible Assets Future Amortization Expense</t>
  </si>
  <si>
    <t>Real Estate Investments (Minimum Rentals Receivable) (Details) $ in Thousands</t>
  </si>
  <si>
    <t>Operating Leases, Future Minimum Payments Receivable</t>
  </si>
  <si>
    <t>Thereafter</t>
  </si>
  <si>
    <t>Recent Acquisitions of Real Estate (Narratives) (Details) $ in Thousands</t>
  </si>
  <si>
    <t>Jan. 31, 2013USD ($)</t>
  </si>
  <si>
    <t>Jan. 01, 2014USD ($)</t>
  </si>
  <si>
    <t>Business Combination, Recognized Identifiable Assets Acquired and Liabilities Assumed, Net</t>
  </si>
  <si>
    <t>Acquisition related expenses excluded from pro forma net loss</t>
  </si>
  <si>
    <t>Recent Acquisitions of Real Estate (Acquisitions) (Details) - USD ($) $ in Thousands</t>
  </si>
  <si>
    <t>May. 14, 2015</t>
  </si>
  <si>
    <t>Feb. 11, 2015</t>
  </si>
  <si>
    <t>Jan. 15, 2014</t>
  </si>
  <si>
    <t>Off-market Lease, Unfavorable</t>
  </si>
  <si>
    <t>Total Purchase Price</t>
  </si>
  <si>
    <t>Building and Improvements</t>
  </si>
  <si>
    <t>In-place Lease Intangibles</t>
  </si>
  <si>
    <t>Discount Related to Assumed Mortgage Loan</t>
  </si>
  <si>
    <t>2851 Junction Avenue</t>
  </si>
  <si>
    <t>Proceeds from sale of equity method investments</t>
  </si>
  <si>
    <t>Equity interest in acquiree, fair value</t>
  </si>
  <si>
    <t>Grocery Anchored Portfolio | Minimum</t>
  </si>
  <si>
    <t>Discount rate (percent)</t>
  </si>
  <si>
    <t>6.50%</t>
  </si>
  <si>
    <t>Grocery Anchored Portfolio | Maximum</t>
  </si>
  <si>
    <t>9.00%</t>
  </si>
  <si>
    <t>Howard Hughes Center</t>
  </si>
  <si>
    <t>Recent Acquisitions of Real Estate (Intangible Assets) (Details)</t>
  </si>
  <si>
    <t>Acquired below market leases, weighted average useful life</t>
  </si>
  <si>
    <t>3 years 10 months 24 days</t>
  </si>
  <si>
    <t>14 years 4 months 24 days</t>
  </si>
  <si>
    <t>Grocery-Anchored Portfolio</t>
  </si>
  <si>
    <t>39 years 3 months 18 days</t>
  </si>
  <si>
    <t>6 years 1 month 6 days</t>
  </si>
  <si>
    <t>In-Place Leases | Civica Office Commons</t>
  </si>
  <si>
    <t>Acquired finite-lived intangible assets, weighted average useful life</t>
  </si>
  <si>
    <t>In-Place Leases | 2851 Junction Avenue</t>
  </si>
  <si>
    <t>In-Place Leases | Grocery-Anchored Portfolio</t>
  </si>
  <si>
    <t>15 years 4 months 24 days</t>
  </si>
  <si>
    <t>In-Place Leases | Howard Hughes Center</t>
  </si>
  <si>
    <t>4 years 4 months 24 days</t>
  </si>
  <si>
    <t>Above-Market Lease Assets | Civica Office Commons</t>
  </si>
  <si>
    <t>4 years</t>
  </si>
  <si>
    <t>Above-Market Lease Assets | Grocery-Anchored Portfolio</t>
  </si>
  <si>
    <t>7 years 1 month 17 days</t>
  </si>
  <si>
    <t>Above-Market Lease Assets | Howard Hughes Center</t>
  </si>
  <si>
    <t>4 years 8 months 12 days</t>
  </si>
  <si>
    <t>Recent Acquisitions of Real Estate (Revenue and Net Income) (Details) - USD ($) $ in Thousands</t>
  </si>
  <si>
    <t>Business Acquisition, Pro Forma Information</t>
  </si>
  <si>
    <t>Revenue</t>
  </si>
  <si>
    <t>Recent Acquisitions of Real Estate (Pro Forma Information) (Details) - USD ($) $ / shares in Units, $ in Thousands</t>
  </si>
  <si>
    <t>2015 Acquisitions</t>
  </si>
  <si>
    <t>Net income (loss) from continuing operations</t>
  </si>
  <si>
    <t>Basic and diluted income (loss) from continuing operations per common share (usd per share)</t>
  </si>
  <si>
    <t>2014 Acquisitions</t>
  </si>
  <si>
    <t>Discontinued Operations (Narrative) (Details) $ in Millions</t>
  </si>
  <si>
    <t>Dec. 31, 2015property</t>
  </si>
  <si>
    <t>Jul. 31, 2013USD ($)building</t>
  </si>
  <si>
    <t>Mar. 31, 2013USD ($)</t>
  </si>
  <si>
    <t>Aug. 31, 2007USD ($)</t>
  </si>
  <si>
    <t>Number of real estate properties sold | property</t>
  </si>
  <si>
    <t>Directly-Owned Properties | Raytheon/DirecTV and One Wilshire</t>
  </si>
  <si>
    <t>Business combination, net contract purchase price</t>
  </si>
  <si>
    <t>Directly-Owned Properties | Williams Tower</t>
  </si>
  <si>
    <t>Raytheon/DirecTV and One Wilshire</t>
  </si>
  <si>
    <t>Discontinued Operations (Schedule of Discontinued Operating Results) (Details) - USD ($) $ in Thousands</t>
  </si>
  <si>
    <t>3 Months Ended</t>
  </si>
  <si>
    <t>Sep. 30, 2015</t>
  </si>
  <si>
    <t>Mar. 31, 2015</t>
  </si>
  <si>
    <t>Sep. 30, 2014</t>
  </si>
  <si>
    <t>Jun. 30, 2014</t>
  </si>
  <si>
    <t>Mar. 31, 2014</t>
  </si>
  <si>
    <t>Gain (loss) on settlement of debt</t>
  </si>
  <si>
    <t>Income (loss) from discontinued operations</t>
  </si>
  <si>
    <t>Disposal Group, Disposed of by Sale, Not Discontinued Operations</t>
  </si>
  <si>
    <t>Income (loss) from discontinued operations before interest income (expense), benefit (provision) for income taxes, gain (loss) on settlement of debt and gain (loss) on sale of discontinued operations</t>
  </si>
  <si>
    <t>Income (loss) from discontinued operations before gain (loss) on sale of discontinued operations</t>
  </si>
  <si>
    <t>Gain (loss) on sale of discontinued operations</t>
  </si>
  <si>
    <t>Discontinued Operations (Income Allocated to Stockholders) (Details) - USD ($) $ / shares in Units, $ in Thousands</t>
  </si>
  <si>
    <t>Income (loss) from continuing operations attributable to common stockholders</t>
  </si>
  <si>
    <t>Income (loss) from discontinued operations attributable to common stockholders</t>
  </si>
  <si>
    <t>Basic and diluted earnings (loss) per share attributable to common stockholders</t>
  </si>
  <si>
    <t>Income (loss) from continuing operations (in dollars per share)</t>
  </si>
  <si>
    <t>Income (loss) from discontinued operations (in dollars per share)</t>
  </si>
  <si>
    <t>Investment In Unconsolidated Entities (Narrative) (Details)</t>
  </si>
  <si>
    <t>Nov. 30, 2015USD ($)</t>
  </si>
  <si>
    <t>Jan. 31, 2015USD ($)</t>
  </si>
  <si>
    <t>Jun. 30, 2014USD ($)</t>
  </si>
  <si>
    <t>Jan. 31, 2014USD ($)</t>
  </si>
  <si>
    <t>Aug. 31, 2013USD ($)</t>
  </si>
  <si>
    <t>Jun. 30, 2013USD ($)</t>
  </si>
  <si>
    <t>Dec. 31, 2011</t>
  </si>
  <si>
    <t>Dec. 31, 2008</t>
  </si>
  <si>
    <t>Mar. 31, 2008USD ($)</t>
  </si>
  <si>
    <t>Nov. 30, 2006USD ($)</t>
  </si>
  <si>
    <t>Apr. 30, 2006USD ($)</t>
  </si>
  <si>
    <t>Sep. 30, 2004USD ($)</t>
  </si>
  <si>
    <t>Aug. 31, 2003USD ($)</t>
  </si>
  <si>
    <t>Schedule Of Equity Method Investments</t>
  </si>
  <si>
    <t>Number of real estate properties | property</t>
  </si>
  <si>
    <t>Impairment Loss</t>
  </si>
  <si>
    <t>Hines Us Core Office Fund Lp | One North Wacker | Unconsolidated Properties</t>
  </si>
  <si>
    <t>Variable interest entity, qualitative or quantitative information, ownership percentage</t>
  </si>
  <si>
    <t>51.00%</t>
  </si>
  <si>
    <t>49.00%</t>
  </si>
  <si>
    <t>Real estate, contract sales price</t>
  </si>
  <si>
    <t>Hines Us Core Office Fund Lp | One North Wacker | Unconsolidated Properties | Hines REIT</t>
  </si>
  <si>
    <t>Hines Us Core Office Fund Lp | Charlotte Plaza | Unconsolidated Properties</t>
  </si>
  <si>
    <t>Hines Us Core Office Fund Lp | Charlotte Plaza | Unconsolidated Properties | Hines REIT</t>
  </si>
  <si>
    <t>Hines Us Core Office Fund Lp | 333 West Wacker | Unconsolidated Properties</t>
  </si>
  <si>
    <t>Hines Us Core Office Fund Lp | 333 West Wacker | Unconsolidated Properties | Hines REIT</t>
  </si>
  <si>
    <t>Hines Us Core Office Fund Lp | Riverfront Plaza | Unconsolidated Properties</t>
  </si>
  <si>
    <t>Hines Us Core Office Fund Lp | Riverfront Plaza | Unconsolidated Properties | Hines REIT</t>
  </si>
  <si>
    <t>Hines Us Core Office Fund Lp | 101 Second Street | Unconsolidated Properties</t>
  </si>
  <si>
    <t>Hines Us Core Office Fund Lp | 101 Second Street | Unconsolidated Properties | Hines REIT</t>
  </si>
  <si>
    <t>Hines Us Core Office Fund Lp | The KPMG Building | Unconsolidated Properties</t>
  </si>
  <si>
    <t>Hines Us Core Office Fund Lp | The KPMG Building | Unconsolidated Properties | Hines REIT</t>
  </si>
  <si>
    <t>Hines Us Core Office Fund Lp | 720 Olive Way | Unconsolidated Properties</t>
  </si>
  <si>
    <t>Hines Us Core Office Fund Lp | 720 Olive Way | Unconsolidated Properties | Hines REIT</t>
  </si>
  <si>
    <t>Hines Us Core Office Fund Lp | Riverfront Plaza and One and Two Renaissance Square | Unconsolidated Properties</t>
  </si>
  <si>
    <t>Hines Us Core Office Fund Lp | New York Trust Assets | Unconsolidated Properties</t>
  </si>
  <si>
    <t>Gain on sale of real estate, discontinued operations</t>
  </si>
  <si>
    <t>Investment In Unconsolidated Entities (Rollforward of Activity) (Details) - USD ($) $ in Thousands</t>
  </si>
  <si>
    <t>Investment in Unconsolidated Entities</t>
  </si>
  <si>
    <t>Beginning balance</t>
  </si>
  <si>
    <t>Contributions</t>
  </si>
  <si>
    <t>Impairment losses of unconsolidated entities</t>
  </si>
  <si>
    <t>Equity in earnings (losses)</t>
  </si>
  <si>
    <t>Effect of sale of unconsolidated joint venture</t>
  </si>
  <si>
    <t>Ending balance</t>
  </si>
  <si>
    <t>Investment In Unconsolidated Entities (Summarized Financial Data) (Balance Sheets) (Details) - USD ($) $ in Thousands</t>
  </si>
  <si>
    <t>Liabilities and Equity</t>
  </si>
  <si>
    <t>Assets</t>
  </si>
  <si>
    <t>Cash</t>
  </si>
  <si>
    <t>Total Assets</t>
  </si>
  <si>
    <t>Debt</t>
  </si>
  <si>
    <t>Redeemable noncontrolling interests</t>
  </si>
  <si>
    <t>Equity</t>
  </si>
  <si>
    <t>Total Liabilities and Equity</t>
  </si>
  <si>
    <t>Investment In Unconsolidated Entities (Summarized Financial Data) (Statements of Operations) (Details) - Hines Us Core Office Fund Lp - USD ($) $ in Thousands</t>
  </si>
  <si>
    <t>Equity Method Investment, Summarized Financial Information, Gross Profit (Loss)</t>
  </si>
  <si>
    <t>Less (income) loss allocated to noncontrolling interests</t>
  </si>
  <si>
    <t>Net income (loss) attributable to parent</t>
  </si>
  <si>
    <t>Debt Financing (Narratives) (Details)</t>
  </si>
  <si>
    <t>Jan. 31, 2016USD ($)</t>
  </si>
  <si>
    <t>Nov. 30, 2014USD ($)</t>
  </si>
  <si>
    <t>Apr. 30, 2014USD ($)</t>
  </si>
  <si>
    <t>Feb. 28, 2014USD ($)</t>
  </si>
  <si>
    <t>Jan. 31, 2014USD ($)extension_option</t>
  </si>
  <si>
    <t>Dec. 31, 2014USD ($)</t>
  </si>
  <si>
    <t>Mar. 31, 2014USD ($)</t>
  </si>
  <si>
    <t>Jan. 31, 2007USD ($)</t>
  </si>
  <si>
    <t>Debt Instruments</t>
  </si>
  <si>
    <t>Principal Outstanding</t>
  </si>
  <si>
    <t>Debt, weighted average years to maturity</t>
  </si>
  <si>
    <t>1 year 1 month 12 days</t>
  </si>
  <si>
    <t>2 years 1 month 12 days</t>
  </si>
  <si>
    <t>Debt, weighted average interest rate</t>
  </si>
  <si>
    <t>3.90%</t>
  </si>
  <si>
    <t>Revolving Credit Facility - Revolving Loan</t>
  </si>
  <si>
    <t>Debt instrument, period of extension option</t>
  </si>
  <si>
    <t>1 year</t>
  </si>
  <si>
    <t>Repayments of credit facility</t>
  </si>
  <si>
    <t>Revolving credit facility, borrowing capacity</t>
  </si>
  <si>
    <t>Proceeds from credit facility</t>
  </si>
  <si>
    <t>Interest Rate</t>
  </si>
  <si>
    <t>1.86%</t>
  </si>
  <si>
    <t>Revolving Credit Facility - Term Loan</t>
  </si>
  <si>
    <t>1.76%</t>
  </si>
  <si>
    <t>Bridge Credit Agreement</t>
  </si>
  <si>
    <t>Debt instrument, face amount</t>
  </si>
  <si>
    <t>Debt instrument, unused borrowing capacity</t>
  </si>
  <si>
    <t>Acquisition Credit Agreement</t>
  </si>
  <si>
    <t>Debt instrument, number of extension options | extension_option</t>
  </si>
  <si>
    <t>30 days</t>
  </si>
  <si>
    <t>Acquisition Credit Agreement | JPMorgan Chase</t>
  </si>
  <si>
    <t>SECURED MORTGAGE DEBT | DEUTSCHE BANK POOLED MORTGAGE FACILITY</t>
  </si>
  <si>
    <t>Debt instrument, maximum borrowing capacity</t>
  </si>
  <si>
    <t>Debt instrument, description of variable rate basis</t>
  </si>
  <si>
    <t>one-month LIBOR</t>
  </si>
  <si>
    <t>the Advisor | Revolving Credit Facility</t>
  </si>
  <si>
    <t>Debt financing fees waived</t>
  </si>
  <si>
    <t>the Advisor | Bridge Credit Agreement</t>
  </si>
  <si>
    <t>the Advisor | Acquisition Credit Agreement | JPMorgan Chase</t>
  </si>
  <si>
    <t>JPMorgan Chase Tower | SECURED MORTGAGE DEBT</t>
  </si>
  <si>
    <t>2.75%</t>
  </si>
  <si>
    <t>Citymark Three Huntington Quadrangle Fifth and Bell | SECURED MORTGAGE DEBT | DEUTSCHE BANK POOLED MORTGAGE FACILITY</t>
  </si>
  <si>
    <t>HSH Occupancy Covenant | SECURED MORTGAGE DEBT | DEUTSCHE BANK POOLED MORTGAGE FACILITY</t>
  </si>
  <si>
    <t>Debt instrument, covenant description</t>
  </si>
  <si>
    <t>The Operating Partnership provides customary non-recourse carve-out guarantees under the Deutsche Bank Credit Facility and limited guarantees with respect to the payment and performance of (i) certain tenant improvement and leasing commission obligations in the event the properties securing the loan fail to meet a combined occupancy requirement of at or above 85% and (ii) certain major capital repairs with respect to the properties securing the loans.</t>
  </si>
  <si>
    <t>Minimum occupancy rate requirement</t>
  </si>
  <si>
    <t>85.00%</t>
  </si>
  <si>
    <t>Customary Events of Default | SECURED MORTGAGE DEBT | DEUTSCHE BANK POOLED MORTGAGE FACILITY</t>
  </si>
  <si>
    <t>The Deutsche Bank Credit Facility provides that an event of default will exist if a change in majority ownership or control occurs for the Advisor or Hines, or if the Advisor no longer provides advisory services or manages the day-to-day operations of Hines REIT. The Deutsche Bank Credit Facility also contains other customary events of default, some with corresponding cure periods, including, without limitation, payment defaults, cross-defaults to other agreements evidencing indebtedness and bankruptcy-related defaults, and customary covenants, including limitations on the incurrence of debt and granting of liens and the maintenance of certain financial ratios.</t>
  </si>
  <si>
    <t>All Other Covenants | SECURED MORTGAGE DEBT | DEUTSCHE BANK POOLED MORTGAGE FACILITY</t>
  </si>
  <si>
    <t>These mortgage agreements contain customary events of default, with corresponding grace periods, including payment defaults, cross-defaults to other agreements and bankruptcy-related defaults, and customary covenants, including limitations on liens and indebtedness and maintenance of certain financial ratios. In addition, the Company has executed customary recourse carve-out guarantees of certain obligations under its mortgage agreements and the other loan documents.</t>
  </si>
  <si>
    <t>Subsequent Event | JPMorgan Chase Tower | SECURED MORTGAGE DEBT</t>
  </si>
  <si>
    <t>Repayments of Debt</t>
  </si>
  <si>
    <t>Debt Financing (Details) - USD ($) $ in Thousands</t>
  </si>
  <si>
    <t>Apr. 30, 2014</t>
  </si>
  <si>
    <t>Unamortized Discount</t>
  </si>
  <si>
    <t>Unamortized Deferred Financing Fees</t>
  </si>
  <si>
    <t>NOTES PAYABLE</t>
  </si>
  <si>
    <t>1.95%</t>
  </si>
  <si>
    <t>1.85%</t>
  </si>
  <si>
    <t>Arapahoe Business Park I | SECURED MORTGAGE DEBT</t>
  </si>
  <si>
    <t>Arapahoe Business Park II | SECURED MORTGAGE DEBT</t>
  </si>
  <si>
    <t>1515 S. Street | SECURED MORTGAGE DEBT</t>
  </si>
  <si>
    <t>4.25%</t>
  </si>
  <si>
    <t>345 Inverness Drive | SECURED MORTGAGE DEBT</t>
  </si>
  <si>
    <t>5.85%</t>
  </si>
  <si>
    <t>Thompson Bridge Commons | SECURED MORTGAGE DEBT</t>
  </si>
  <si>
    <t>6.02%</t>
  </si>
  <si>
    <t>321 North Clark, 1900 and 2000 Alameda | SECURED MORTGAGE DEBT | DEUTSCHE BANK POOLED MORTGAGE FACILITY</t>
  </si>
  <si>
    <t>5.86%</t>
  </si>
  <si>
    <t>3400 Data Drive, 2100 Powell | SECURED MORTGAGE DEBT | DEUTSCHE BANK POOLED MORTGAGE FACILITY</t>
  </si>
  <si>
    <t>5.25%</t>
  </si>
  <si>
    <t>Daytona and Laguna Buildings | SECURED MORTGAGE DEBT | DEUTSCHE BANK POOLED MORTGAGE FACILITY</t>
  </si>
  <si>
    <t>5.36%</t>
  </si>
  <si>
    <t>Debt Financing (Maturity Schedule) (Details) $ in Thousands</t>
  </si>
  <si>
    <t>Maturities Of Long Term Debt</t>
  </si>
  <si>
    <t>Derivative Instruments (Contract Details) (Details) - Interest Rate Swap $ in Thousands</t>
  </si>
  <si>
    <t>Derivative</t>
  </si>
  <si>
    <t>Notional Amount</t>
  </si>
  <si>
    <t>Interest Rate Received</t>
  </si>
  <si>
    <t>LIBOR</t>
  </si>
  <si>
    <t>Interest Rate Paid (percent)</t>
  </si>
  <si>
    <t>5.4575%</t>
  </si>
  <si>
    <t>4.8505%</t>
  </si>
  <si>
    <t>4.955%</t>
  </si>
  <si>
    <t>Derivative Instruments (Carrying Value) (Details) - USD ($) $ in Thousands</t>
  </si>
  <si>
    <t>Derivative Liability</t>
  </si>
  <si>
    <t>Interest Rate Swap</t>
  </si>
  <si>
    <t>Derivative Instruments (Gain Loss) (Details) - USD ($) $ in Thousands</t>
  </si>
  <si>
    <t>Interest Rate Derivative Instruments Not Designated as Hedging Instruments</t>
  </si>
  <si>
    <t>Distributions (Narrative) (Details) - USD ($) $ / shares in Units, $ in Thousands</t>
  </si>
  <si>
    <t>Mar. 25, 2013</t>
  </si>
  <si>
    <t>Mar. 31, 2013</t>
  </si>
  <si>
    <t>Distributions paid from sales proceeds</t>
  </si>
  <si>
    <t>Dividends</t>
  </si>
  <si>
    <t>Distributions Declared for July 2010 through March 2013</t>
  </si>
  <si>
    <t>Common stock dividends (per share per day)</t>
  </si>
  <si>
    <t>Distributions paid from sales proceeds (per share per day)</t>
  </si>
  <si>
    <t>Special Distribution Paid April 30, 2013</t>
  </si>
  <si>
    <t>Dividends, cash</t>
  </si>
  <si>
    <t>Common stock dividends declared (in dollars per share)</t>
  </si>
  <si>
    <t>Special Distribution Paid April 30, 2013 | HALP Associates Limited Partnership | Participation Interest In Operating Partnership</t>
  </si>
  <si>
    <t>Aggregate Special Distribution</t>
  </si>
  <si>
    <t>Distributions Declared for April 2013 through March 2016</t>
  </si>
  <si>
    <t>Distributions (Table) (Details) - USD ($) $ in Thousands</t>
  </si>
  <si>
    <t>Cash Distributions, Stockholders</t>
  </si>
  <si>
    <t>Distributions Reinvested, Stockholders</t>
  </si>
  <si>
    <t>Total Declared, Stockholders</t>
  </si>
  <si>
    <t>Total Declared, Noncontrolling Interests</t>
  </si>
  <si>
    <t>Related Party Transactions (By Category) (Details) - USD ($) $ in Thousands</t>
  </si>
  <si>
    <t>Due to related parties</t>
  </si>
  <si>
    <t>HALP Associates Limited Partnership | Participation Interest In Operating Partnership</t>
  </si>
  <si>
    <t>Related party, expense transactions</t>
  </si>
  <si>
    <t>the Advisor | Acquisition Fee</t>
  </si>
  <si>
    <t>the Advisor | Asset Management Fee</t>
  </si>
  <si>
    <t>the Advisor | Debt Financing Fee Advisor</t>
  </si>
  <si>
    <t>the Advisor | Other Advisor</t>
  </si>
  <si>
    <t>Hines | Property Management Fee Hines</t>
  </si>
  <si>
    <t>Hines | Leasing Fee Hines</t>
  </si>
  <si>
    <t>Hines | Tenant Construction Management Fee Hines</t>
  </si>
  <si>
    <t>Hines | Expense Reimbursement Hines</t>
  </si>
  <si>
    <t>Related Party Transactions (Narrative) (Details) $ in Millions</t>
  </si>
  <si>
    <t>May. 31, 2015USD ($)</t>
  </si>
  <si>
    <t>Dec. 31, 2015fiscal_quarter</t>
  </si>
  <si>
    <t>the Advisor</t>
  </si>
  <si>
    <t>Business combination, acquisition fee (percentage)</t>
  </si>
  <si>
    <t>1.00%</t>
  </si>
  <si>
    <t>Asset management fee, description</t>
  </si>
  <si>
    <t>The Company pays asset management fees to the Advisor for services related to managing, operating, directing and supervising the operations and administration of the Company and its assets.</t>
  </si>
  <si>
    <t>Asset management fee, monthly, paid to advisor (percent)</t>
  </si>
  <si>
    <t>0.0625%</t>
  </si>
  <si>
    <t>Debt financing fee, description</t>
  </si>
  <si>
    <t xml:space="preserve"> The Company pays financing fees to the Advisor for services related to identifying and evaluating potential financing and refinancing sources, negotiating and executing financing agreements and monitoring the debt facilities.</t>
  </si>
  <si>
    <t>Debt financing fee (percent)</t>
  </si>
  <si>
    <t>Number of consecutive quarters for reimbursement of excess operating expenses | fiscal_quarter</t>
  </si>
  <si>
    <t>the Advisor | Average Invested Assets</t>
  </si>
  <si>
    <t>Threshold for reimbursement of excess operating expenses (percent)</t>
  </si>
  <si>
    <t>2.00%</t>
  </si>
  <si>
    <t>the Advisor | Modified Net Income</t>
  </si>
  <si>
    <t>25.00%</t>
  </si>
  <si>
    <t>the Advisor | JPMorgan Chase | Acquisition Credit Agreement</t>
  </si>
  <si>
    <t>the Advisor | 2851 Junction Avenue</t>
  </si>
  <si>
    <t>Business combination, acquisition fees</t>
  </si>
  <si>
    <t>Business combination, acquisition fees waived</t>
  </si>
  <si>
    <t>the Advisor | Civica Office Commons</t>
  </si>
  <si>
    <t>the Advisor | Howard Hughes Center</t>
  </si>
  <si>
    <t>Participation Interest | 2851 Junction Avenue</t>
  </si>
  <si>
    <t>Participation Interest | Civica Office Commons</t>
  </si>
  <si>
    <t>Participation Interest | Howard Hughes Center</t>
  </si>
  <si>
    <t>Hines | Contingent Contractual Property Management Fee</t>
  </si>
  <si>
    <t>Related party, transaction rate (percent)</t>
  </si>
  <si>
    <t>2.50%</t>
  </si>
  <si>
    <t>Hines | Contingent Contractual Leasing Fee</t>
  </si>
  <si>
    <t>1.50%</t>
  </si>
  <si>
    <t>Changes in Assets and Liabilities (Details) - USD ($) $ in Thousands</t>
  </si>
  <si>
    <t>Changes in Assets and Liability Accounts on Cash Flows From Operating Activities</t>
  </si>
  <si>
    <t>Change in other assets</t>
  </si>
  <si>
    <t>Change in tenant and other receivables, net</t>
  </si>
  <si>
    <t>Change in deferred leasing costs, net</t>
  </si>
  <si>
    <t>Change in accounts payable and accrued expenses</t>
  </si>
  <si>
    <t>Change in participation interest liability</t>
  </si>
  <si>
    <t>Change in other liabilities</t>
  </si>
  <si>
    <t>Change in due to affiliates</t>
  </si>
  <si>
    <t>Changes in assets and liabilities</t>
  </si>
  <si>
    <t>Supplemental Cash Flow Disclosures (Details) - USD ($) $ in Thousands</t>
  </si>
  <si>
    <t>Supplemental Disclosure of Cash Flow Information</t>
  </si>
  <si>
    <t>Cash paid for interest</t>
  </si>
  <si>
    <t>Cash paid for income taxes</t>
  </si>
  <si>
    <t>Supplemental Schedule of Non-Cash Activities</t>
  </si>
  <si>
    <t>Distributions declared and unpaid</t>
  </si>
  <si>
    <t>Distributions reinvested</t>
  </si>
  <si>
    <t>Shares tendered for redemption</t>
  </si>
  <si>
    <t>Assumption of mortgages upon dissolution of joint venture</t>
  </si>
  <si>
    <t>Noncash net assets (liabilities) acquired upon acquisition of property</t>
  </si>
  <si>
    <t>Commitments and Contingencies (Details) - Locke Lord - JPMorgan Chase Tower - USD ($) $ in Millions</t>
  </si>
  <si>
    <t>Guarantor Obligations</t>
  </si>
  <si>
    <t>Tenant improvement, maximum exposure</t>
  </si>
  <si>
    <t>Tenant improvement, unfunded amount</t>
  </si>
  <si>
    <t>Fair Value Disclosures (Derivative Hedging Instruments) (Details) - USD ($) $ in Thousands</t>
  </si>
  <si>
    <t>Fair Value Measurements Recurring</t>
  </si>
  <si>
    <t>Fair Value Measurements Recurring | Significant Other Observable Inputs (Level 2)</t>
  </si>
  <si>
    <t>Fair Value Disclosures (Narratives) (Details) $ in Thousands</t>
  </si>
  <si>
    <t>Dec. 31, 2015USD ($)$ / ft²property</t>
  </si>
  <si>
    <t>Dec. 31, 2013$ / ft²property</t>
  </si>
  <si>
    <t>Liabilities, Fair Value Disclosure</t>
  </si>
  <si>
    <t>Notes payable estimated fair value | $</t>
  </si>
  <si>
    <t>Long-term Debt, Gross | $</t>
  </si>
  <si>
    <t>Fair Value Measurements Nonrecurring | Significant Unobservable Inputs (Level 3) | Impaired Property</t>
  </si>
  <si>
    <t>Fair Value Inputs Quantitative Information</t>
  </si>
  <si>
    <t>Fair value measurements, valuation processes, description</t>
  </si>
  <si>
    <t>The Company’s estimated fair value of investment properties in Dallas, Texas and Melville, New York was based on a comparison of recent market activity and discounted cash flow models, which include estimates of property-specific inflows and outflows over a specific holding period.</t>
  </si>
  <si>
    <t>The Company’s estimated fair value of the investment properties in El Segundo, California, Miami, Florida, Minneapolis, Minnesota and Dallas, Texas as of December 31, 2013 was based on a comparison of recent market activity and discounted cash flow models, which include estimates of property specific inflows and outflows over a specific holding period.</t>
  </si>
  <si>
    <t>Fair Value Measurements Nonrecurring | Significant Unobservable Inputs (Level 3) | Impaired Property | Minimum</t>
  </si>
  <si>
    <t>7.00%</t>
  </si>
  <si>
    <t>5.00%</t>
  </si>
  <si>
    <t>Fair value inputs, capitalization rate (percent)</t>
  </si>
  <si>
    <t>4.70%</t>
  </si>
  <si>
    <t>Fair value, stabilized occupancy (percent)</t>
  </si>
  <si>
    <t>93.00%</t>
  </si>
  <si>
    <t>82.00%</t>
  </si>
  <si>
    <t>Fair value inputs, market rental rate (in dollars per square foot) | $ / ft²</t>
  </si>
  <si>
    <t>Fair Value Measurements Nonrecurring | Significant Unobservable Inputs (Level 3) | Impaired Property | Maximum</t>
  </si>
  <si>
    <t>8.30%</t>
  </si>
  <si>
    <t>9.70%</t>
  </si>
  <si>
    <t>9.50%</t>
  </si>
  <si>
    <t>94.00%</t>
  </si>
  <si>
    <t>95.00%</t>
  </si>
  <si>
    <t>Fair Value Disclosures (Basis of Fair Value Measurements) (Details) - USD ($) $ in Thousands</t>
  </si>
  <si>
    <t>Assets, Fair Value Disclosure</t>
  </si>
  <si>
    <t>Impaired Property | Fair Value Measurements Nonrecurring</t>
  </si>
  <si>
    <t>Fair Value of Assets</t>
  </si>
  <si>
    <t>Impaired Property | Fair Value Measurements Nonrecurring | Significant Unobservable Inputs (Level 3)</t>
  </si>
  <si>
    <t>Reportable Segments (Narratives) (Details) $ in Thousands</t>
  </si>
  <si>
    <t>Dec. 31, 2015USD ($)propertyshopping_centersegment</t>
  </si>
  <si>
    <t>Jan. 31, 2014property</t>
  </si>
  <si>
    <t>Segment Reporting Information</t>
  </si>
  <si>
    <t>Number of reportable segments | segment</t>
  </si>
  <si>
    <t>Earnest money deposits | $</t>
  </si>
  <si>
    <t>Directly-Owned Properties | Office Building | Domestic Office Properties</t>
  </si>
  <si>
    <t>Directly-Owned Properties | Retail Site | Domestic Grocery Anchored Retail Properties</t>
  </si>
  <si>
    <t>Directly-Owned Properties | Industrial | Domestic Industrial Properties</t>
  </si>
  <si>
    <t>Unconsolidated Properties | Office Building | Domestic Office Properties</t>
  </si>
  <si>
    <t>Reportable Segments (Income Loss) (Details) - USD ($) $ in Thousands</t>
  </si>
  <si>
    <t>Segment Reporting Information, Profit (Loss)</t>
  </si>
  <si>
    <t>Total segment revenue</t>
  </si>
  <si>
    <t>Total segment property revenues in excess of expenses</t>
  </si>
  <si>
    <t>Directly-Owned Properties | Domestic Office Properties</t>
  </si>
  <si>
    <t>Directly-Owned Properties | Domestic Industrial Properties</t>
  </si>
  <si>
    <t>Directly-Owned Properties | Domestic Grocery Anchored Retail Properties</t>
  </si>
  <si>
    <t>Unconsolidated Properties | Domestic Office Properties</t>
  </si>
  <si>
    <t>Unconsolidated Properties | Domestic Grocery Anchored Retail Properties</t>
  </si>
  <si>
    <t>Unconsolidated Properties | International Industrial Properties</t>
  </si>
  <si>
    <t>Reportable Segments (Assets) (Details) - USD ($) $ in Thousands</t>
  </si>
  <si>
    <t>Total assets</t>
  </si>
  <si>
    <t>Domestic Office Properties | Directly-Owned Properties</t>
  </si>
  <si>
    <t>Domestic Office Properties | Unconsolidated Properties</t>
  </si>
  <si>
    <t>Domestic Industrial Properties | Directly-Owned Properties</t>
  </si>
  <si>
    <t>Domestic Grocery Anchored Retail Properties | Directly-Owned Properties</t>
  </si>
  <si>
    <t>Corporate-level accounts</t>
  </si>
  <si>
    <t>Reportable Segments (Reconciliation to Consolidated) (Details) - USD ($) $ in Thousands</t>
  </si>
  <si>
    <t>Segment Reporting, Other Significant Reconciling Items</t>
  </si>
  <si>
    <t>Segment Reconciling Items</t>
  </si>
  <si>
    <t>Quarterly Financial Data (unaudited) (Details) - USD ($) $ / shares in Units, $ in Thousands</t>
  </si>
  <si>
    <t>Selected Quarterly Financial Information</t>
  </si>
  <si>
    <t>Revenues</t>
  </si>
  <si>
    <t>Subsequent Events (Details) - 1515 S. Street - USD ($) $ in Millions</t>
  </si>
  <si>
    <t>Mar. 31, 2016</t>
  </si>
  <si>
    <t>Nov. 30, 2005</t>
  </si>
  <si>
    <t>Subsequent Event</t>
  </si>
  <si>
    <t>Schedule II - Valuation and Qualifying Accounts (Details) - USD ($) $ in Thousands</t>
  </si>
  <si>
    <t>Movement in Valuation Allowances and Reserves</t>
  </si>
  <si>
    <t>Balance at the Beginning of the Period</t>
  </si>
  <si>
    <t>Charged to Costs and Expenses</t>
  </si>
  <si>
    <t>Deductions</t>
  </si>
  <si>
    <t>Balance at the End of the Period</t>
  </si>
  <si>
    <t>Schedule III - Real Estate Assets and Accumulated Depreciation (Narratives) (Details) $ in Billions</t>
  </si>
  <si>
    <t>SEC Schedule III, Real Estate and Accumulated Depreciation, Other Required Disclosures</t>
  </si>
  <si>
    <t>Federal income tax basis</t>
  </si>
  <si>
    <t>Estimated useful life</t>
  </si>
  <si>
    <t>Minimum | Electrical And Mechanical Installations</t>
  </si>
  <si>
    <t>Maximum | Electrical And Mechanical Installations</t>
  </si>
  <si>
    <t>Schedule III - Real Estate Assets and Accumulated Depreciation (Property Table) (Details) - USD ($) $ in Thousands</t>
  </si>
  <si>
    <t>Dec. 31, 2012</t>
  </si>
  <si>
    <t>SEC Schedule III, Real Estate and Accumulated Depreciation</t>
  </si>
  <si>
    <t>Encumbrances</t>
  </si>
  <si>
    <t>Land, Initial Cost</t>
  </si>
  <si>
    <t>Buildings and Improvements, Initial Cost</t>
  </si>
  <si>
    <t>Total, Initial Cost</t>
  </si>
  <si>
    <t>Costs Capitalized Subsequent to Acquisition</t>
  </si>
  <si>
    <t>Land, Gross Amount</t>
  </si>
  <si>
    <t>Buildings and Improvements, Gross Amount</t>
  </si>
  <si>
    <t>Total, Gross Amount</t>
  </si>
  <si>
    <t>Accumulated Depreciation</t>
  </si>
  <si>
    <t>1900 and 2000 Alameda</t>
  </si>
  <si>
    <t>1515 S Street</t>
  </si>
  <si>
    <t>321 North Clark</t>
  </si>
  <si>
    <t>3400 Data Drive</t>
  </si>
  <si>
    <t>2100 Powell</t>
  </si>
  <si>
    <t>Daytona Buildings</t>
  </si>
  <si>
    <t>Laguna Buildings</t>
  </si>
  <si>
    <t>5th and Bell</t>
  </si>
  <si>
    <t>3 Huntington Quadrangle</t>
  </si>
  <si>
    <t>JPMorgan Chase Tower</t>
  </si>
  <si>
    <t>345 Inverness Drive</t>
  </si>
  <si>
    <t>Arapahoe Business Park</t>
  </si>
  <si>
    <t>Cherokee Plaza</t>
  </si>
  <si>
    <t>Thompson Bridge Commons</t>
  </si>
  <si>
    <t>Champions Village</t>
  </si>
  <si>
    <t>Sandy Plains Exchange</t>
  </si>
  <si>
    <t>University Palms Shopping Center</t>
  </si>
  <si>
    <t>Shoppes at Parkland</t>
  </si>
  <si>
    <t>Oak Park Village</t>
  </si>
  <si>
    <t>Heritage Station</t>
  </si>
  <si>
    <t>Schedule III - Real Estate Assets and Accumulated Depreciation (Rollforward of Balances) (Details) - USD ($) $ in Thousands</t>
  </si>
  <si>
    <t>Gross Real Estate Assets</t>
  </si>
  <si>
    <t>Balance, beginning of period</t>
  </si>
  <si>
    <t>Acquisitions</t>
  </si>
  <si>
    <t>Cost of real estate sold</t>
  </si>
  <si>
    <t>Fully-depreciated assets</t>
  </si>
  <si>
    <t>Balance, end of period</t>
  </si>
  <si>
    <t>Reconciliation of Real Estate Accumulated Depreciation</t>
  </si>
  <si>
    <t>Depreciation</t>
  </si>
  <si>
    <t>Retirements or sales of assets</t>
  </si>
</sst>
</file>

<file path=xl/styles.xml><?xml version="1.0" encoding="utf-8"?>
<styleSheet xmlns="http://schemas.openxmlformats.org/spreadsheetml/2006/main">
  <numFmts count="7">
    <numFmt formatCode="_(&quot;$ &quot;#,##0_);_(&quot;$ &quot;(#,##0)" numFmtId="165"/>
    <numFmt formatCode="#,##0.0_);(#,##0.0)" numFmtId="166"/>
    <numFmt formatCode="_(&quot;$ &quot;#,##0.000_);_(&quot;$ &quot;(#,##0.000)" numFmtId="167"/>
    <numFmt formatCode="_(&quot;$ &quot;#,##0.00_);_(&quot;$ &quot;(#,##0.00)" numFmtId="168"/>
    <numFmt formatCode="_(&quot;$ &quot;#,##0.0_);_(&quot;$ &quot;(#,##0.0)" numFmtId="169"/>
    <numFmt formatCode="_(&quot;Contract &quot;#,##0_);_(&quot;Contract &quot;(#,##0)" numFmtId="170"/>
    <numFmt formatCode="_(&quot;$ &quot;#,##0.00000000_);_(&quot;$ &quot;(#,##0.000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sharedStrings.xml" Type="http://schemas.openxmlformats.org/officeDocument/2006/relationships/sharedStrings"/><ns0:Relationship Id="rId94" Target="styles.xml" Type="http://schemas.openxmlformats.org/officeDocument/2006/relationships/styles"/><ns0:Relationship Id="rId9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1"/>
    <col customWidth="1" max="2" min="2" width="39"/>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262959</v>
      </c>
    </row>
    <row spans="1:4" r="6">
      <c s="4" r="A6" t="s">
        <v>9</v>
      </c>
      <c s="4" r="B6" t="s">
        <v>10</v>
      </c>
    </row>
    <row spans="1:4" r="7">
      <c s="4" r="A7" t="s">
        <v>11</v>
      </c>
      <c s="4" r="B7" t="s">
        <v>12</v>
      </c>
    </row>
    <row spans="1:4" r="8">
      <c s="4" r="A8" t="s">
        <v>13</v>
      </c>
      <c s="4" r="B8" t="s">
        <v>14</v>
      </c>
    </row>
    <row spans="1:4" r="9">
      <c s="4" r="A9" t="s">
        <v>15</v>
      </c>
      <c s="6" r="B9" t="n">
        <v>2015</v>
      </c>
    </row>
    <row spans="1:4" r="10">
      <c s="4" r="A10" t="s">
        <v>16</v>
      </c>
      <c s="4" r="B10" t="s">
        <v>17</v>
      </c>
    </row>
    <row spans="1:4" r="11">
      <c s="4" r="A11" t="s">
        <v>18</v>
      </c>
      <c s="4" r="B11" t="s">
        <v>19</v>
      </c>
    </row>
    <row spans="1:4" r="12">
      <c s="4" r="A12" t="s">
        <v>20</v>
      </c>
      <c s="4" r="B12" t="s">
        <v>21</v>
      </c>
    </row>
    <row spans="1:4" r="13">
      <c s="4" r="A13" t="s">
        <v>22</v>
      </c>
      <c s="4" r="B13" t="s">
        <v>21</v>
      </c>
    </row>
    <row spans="1:4" r="14">
      <c s="4" r="A14" t="s">
        <v>23</v>
      </c>
      <c s="4" r="B14" t="s">
        <v>24</v>
      </c>
    </row>
    <row spans="1:4" r="15">
      <c s="4" r="A15" t="s">
        <v>25</v>
      </c>
      <c s="4" r="B15" t="s">
        <v>26</v>
      </c>
    </row>
    <row spans="1:4" r="16">
      <c s="4" r="A16" t="s">
        <v>27</v>
      </c>
      <c s="7" r="D16" t="n">
        <v>0</v>
      </c>
    </row>
    <row spans="1:4" r="17">
      <c s="4" r="A17" t="s">
        <v>28</v>
      </c>
      <c s="8" r="C17" t="n">
        <v>22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86</v>
      </c>
      <c s="2" r="B1" t="s">
        <v>1</v>
      </c>
    </row>
    <row spans="1:2" r="2">
      <c s="2" r="B2" t="s">
        <v>2</v>
      </c>
    </row>
    <row spans="1:2" r="3">
      <c s="3" r="A3" t="s">
        <v>187</v>
      </c>
    </row>
    <row spans="1:2" r="4">
      <c s="4" r="A4" t="s">
        <v>188</v>
      </c>
      <c s="4" r="B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90</v>
      </c>
      <c s="2" r="B1" t="s">
        <v>1</v>
      </c>
    </row>
    <row spans="1:2" r="2">
      <c s="2" r="B2" t="s">
        <v>2</v>
      </c>
    </row>
    <row spans="1:2" r="3">
      <c s="3" r="A3" t="s">
        <v>191</v>
      </c>
    </row>
    <row spans="1:2" r="4">
      <c s="4" r="A4" t="s">
        <v>192</v>
      </c>
      <c s="4" r="B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94</v>
      </c>
      <c s="2" r="B1" t="s">
        <v>1</v>
      </c>
    </row>
    <row spans="1:2" r="2">
      <c s="2" r="B2" t="s">
        <v>2</v>
      </c>
    </row>
    <row spans="1:2" r="3">
      <c s="3" r="A3" t="s">
        <v>195</v>
      </c>
    </row>
    <row spans="1:2" r="4">
      <c s="4" r="A4" t="s">
        <v>196</v>
      </c>
      <c s="4" r="B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98</v>
      </c>
      <c s="2" r="B1" t="s">
        <v>1</v>
      </c>
    </row>
    <row spans="1:2" r="2">
      <c s="2" r="B2" t="s">
        <v>2</v>
      </c>
    </row>
    <row spans="1:2" r="3">
      <c s="3" r="A3" t="s">
        <v>199</v>
      </c>
    </row>
    <row spans="1:2" r="4">
      <c s="4" r="A4" t="s">
        <v>200</v>
      </c>
      <c s="4" r="B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02</v>
      </c>
      <c s="2" r="B1" t="s">
        <v>1</v>
      </c>
    </row>
    <row spans="1:2" r="2">
      <c s="2" r="B2" t="s">
        <v>2</v>
      </c>
    </row>
    <row spans="1:2" r="3">
      <c s="3" r="A3" t="s">
        <v>203</v>
      </c>
    </row>
    <row spans="1:2" r="4">
      <c s="4" r="A4" t="s">
        <v>204</v>
      </c>
      <c s="4" r="B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206</v>
      </c>
      <c s="2" r="B1" t="s">
        <v>1</v>
      </c>
    </row>
    <row spans="1:2" r="2">
      <c s="2" r="B2" t="s">
        <v>2</v>
      </c>
    </row>
    <row spans="1:2" r="3">
      <c s="3" r="A3" t="s">
        <v>207</v>
      </c>
    </row>
    <row spans="1:2" r="4">
      <c s="4" r="A4" t="s">
        <v>208</v>
      </c>
      <c s="4" r="B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10</v>
      </c>
      <c s="2" r="B1" t="s">
        <v>1</v>
      </c>
    </row>
    <row spans="1:2" r="2">
      <c s="2" r="B2" t="s">
        <v>2</v>
      </c>
    </row>
    <row spans="1:2" r="3">
      <c s="3" r="A3" t="s">
        <v>211</v>
      </c>
    </row>
    <row spans="1:2" r="4">
      <c s="4" r="A4" t="s">
        <v>212</v>
      </c>
      <c s="4" r="B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14</v>
      </c>
      <c s="2" r="B1" t="s">
        <v>1</v>
      </c>
    </row>
    <row spans="1:2" r="2">
      <c s="2" r="B2" t="s">
        <v>2</v>
      </c>
    </row>
    <row spans="1:2" r="3">
      <c s="3" r="A3" t="s">
        <v>215</v>
      </c>
    </row>
    <row spans="1:2" r="4">
      <c s="4" r="A4" t="s">
        <v>216</v>
      </c>
      <c s="4" r="B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18</v>
      </c>
      <c s="2" r="B1" t="s">
        <v>1</v>
      </c>
    </row>
    <row spans="1:2" r="2">
      <c s="2" r="B2" t="s">
        <v>2</v>
      </c>
    </row>
    <row spans="1:2" r="3">
      <c s="3" r="A3" t="s">
        <v>219</v>
      </c>
    </row>
    <row spans="1:2" r="4">
      <c s="4" r="A4" t="s">
        <v>220</v>
      </c>
      <c s="4" r="B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22</v>
      </c>
      <c s="2" r="B1" t="s">
        <v>1</v>
      </c>
    </row>
    <row spans="1:2" r="2">
      <c s="2" r="B2" t="s">
        <v>2</v>
      </c>
    </row>
    <row spans="1:2" r="3">
      <c s="3" r="A3" t="s">
        <v>223</v>
      </c>
    </row>
    <row spans="1:2" r="4">
      <c s="4" r="A4" t="s">
        <v>224</v>
      </c>
      <c s="4" r="B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1698456</v>
      </c>
      <c s="7" r="C3" t="n">
        <v>1634658</v>
      </c>
    </row>
    <row spans="1:3" r="4">
      <c s="4" r="A4" t="s">
        <v>33</v>
      </c>
      <c s="6" r="B4" t="n">
        <v>100455</v>
      </c>
      <c s="6" r="C4" t="n">
        <v>187668</v>
      </c>
    </row>
    <row spans="1:3" r="5">
      <c s="4" r="A5" t="s">
        <v>34</v>
      </c>
      <c s="6" r="B5" t="n">
        <v>69743</v>
      </c>
      <c s="6" r="C5" t="n">
        <v>56821</v>
      </c>
    </row>
    <row spans="1:3" r="6">
      <c s="4" r="A6" t="s">
        <v>35</v>
      </c>
      <c s="6" r="B6" t="n">
        <v>1288</v>
      </c>
      <c s="6" r="C6" t="n">
        <v>3049</v>
      </c>
    </row>
    <row spans="1:3" r="7">
      <c s="4" r="A7" t="s">
        <v>36</v>
      </c>
      <c s="6" r="B7" t="n">
        <v>1757</v>
      </c>
      <c s="6" r="C7" t="n">
        <v>7199</v>
      </c>
    </row>
    <row spans="1:3" r="8">
      <c s="4" r="A8" t="s">
        <v>37</v>
      </c>
      <c s="6" r="B8" t="n">
        <v>41025</v>
      </c>
      <c s="6" r="C8" t="n">
        <v>45851</v>
      </c>
    </row>
    <row spans="1:3" r="9">
      <c s="4" r="A9" t="s">
        <v>38</v>
      </c>
      <c s="6" r="B9" t="n">
        <v>124265</v>
      </c>
      <c s="6" r="C9" t="n">
        <v>145688</v>
      </c>
    </row>
    <row spans="1:3" r="10">
      <c s="4" r="A10" t="s">
        <v>39</v>
      </c>
      <c s="6" r="B10" t="n">
        <v>143656</v>
      </c>
      <c s="6" r="C10" t="n">
        <v>126772</v>
      </c>
    </row>
    <row spans="1:3" r="11">
      <c s="4" r="A11" t="s">
        <v>40</v>
      </c>
      <c s="6" r="B11" t="n">
        <v>519</v>
      </c>
      <c s="6" r="C11" t="n">
        <v>935</v>
      </c>
    </row>
    <row spans="1:3" r="12">
      <c s="4" r="A12" t="s">
        <v>41</v>
      </c>
      <c s="6" r="B12" t="n">
        <v>2567</v>
      </c>
      <c s="6" r="C12" t="n">
        <v>17810</v>
      </c>
    </row>
    <row spans="1:3" r="13">
      <c s="4" r="A13" t="s">
        <v>42</v>
      </c>
      <c s="6" r="B13" t="n">
        <v>2183731</v>
      </c>
      <c s="6" r="C13" t="n">
        <v>2226451</v>
      </c>
    </row>
    <row spans="1:3" r="14">
      <c s="3" r="A14" t="s">
        <v>43</v>
      </c>
    </row>
    <row spans="1:3" r="15">
      <c s="4" r="A15" t="s">
        <v>44</v>
      </c>
      <c s="6" r="B15" t="n">
        <v>58828</v>
      </c>
      <c s="6" r="C15" t="n">
        <v>64534</v>
      </c>
    </row>
    <row spans="1:3" r="16">
      <c s="4" r="A16" t="s">
        <v>45</v>
      </c>
      <c s="6" r="B16" t="n">
        <v>4501</v>
      </c>
      <c s="6" r="C16" t="n">
        <v>4694</v>
      </c>
    </row>
    <row spans="1:3" r="17">
      <c s="4" r="A17" t="s">
        <v>46</v>
      </c>
      <c s="6" r="B17" t="n">
        <v>29699</v>
      </c>
      <c s="6" r="C17" t="n">
        <v>28762</v>
      </c>
    </row>
    <row spans="1:3" r="18">
      <c s="4" r="A18" t="s">
        <v>47</v>
      </c>
      <c s="6" r="B18" t="n">
        <v>16603</v>
      </c>
      <c s="6" r="C18" t="n">
        <v>14799</v>
      </c>
    </row>
    <row spans="1:3" r="19">
      <c s="4" r="A19" t="s">
        <v>48</v>
      </c>
      <c s="6" r="B19" t="n">
        <v>17448</v>
      </c>
      <c s="6" r="C19" t="n">
        <v>34393</v>
      </c>
    </row>
    <row spans="1:3" r="20">
      <c s="4" r="A20" t="s">
        <v>49</v>
      </c>
      <c s="6" r="B20" t="n">
        <v>126637</v>
      </c>
      <c s="6" r="C20" t="n">
        <v>108911</v>
      </c>
    </row>
    <row spans="1:3" r="21">
      <c s="4" r="A21" t="s">
        <v>50</v>
      </c>
      <c s="6" r="B21" t="n">
        <v>15219</v>
      </c>
      <c s="6" r="C21" t="n">
        <v>15403</v>
      </c>
    </row>
    <row spans="1:3" r="22">
      <c s="4" r="A22" t="s">
        <v>51</v>
      </c>
      <c s="6" r="B22" t="n">
        <v>852245</v>
      </c>
      <c s="6" r="C22" t="n">
        <v>865117</v>
      </c>
    </row>
    <row spans="1:3" r="23">
      <c s="4" r="A23" t="s">
        <v>52</v>
      </c>
      <c s="7" r="B23" t="n">
        <v>1121180</v>
      </c>
      <c s="7" r="C23" t="n">
        <v>1136613</v>
      </c>
    </row>
    <row spans="1:3" r="24">
      <c s="4" r="A24" t="s">
        <v>53</v>
      </c>
      <c s="4" r="B24" t="s">
        <v>54</v>
      </c>
      <c s="4" r="C24" t="s">
        <v>54</v>
      </c>
    </row>
    <row spans="1:3" r="25">
      <c s="3" r="A25" t="s">
        <v>55</v>
      </c>
    </row>
    <row spans="1:3" r="26">
      <c s="4" r="A26" t="s">
        <v>56</v>
      </c>
      <c s="4" r="B26" t="s">
        <v>54</v>
      </c>
      <c s="4" r="C26" t="s">
        <v>54</v>
      </c>
    </row>
    <row spans="1:3" r="27">
      <c s="4" r="A27" t="s">
        <v>57</v>
      </c>
      <c s="7" r="B27" t="n">
        <v>223</v>
      </c>
      <c s="7" r="C27" t="n">
        <v>225</v>
      </c>
    </row>
    <row spans="1:3" r="28">
      <c s="4" r="A28" t="s">
        <v>58</v>
      </c>
      <c s="6" r="B28" t="n">
        <v>2101105</v>
      </c>
      <c s="6" r="C28" t="n">
        <v>2110537</v>
      </c>
    </row>
    <row spans="1:3" r="29">
      <c s="4" r="A29" t="s">
        <v>59</v>
      </c>
      <c s="6" r="B29" t="n">
        <v>-1037548</v>
      </c>
      <c s="6" r="C29" t="n">
        <v>-1020134</v>
      </c>
    </row>
    <row spans="1:3" r="30">
      <c s="4" r="A30" t="s">
        <v>60</v>
      </c>
      <c s="6" r="B30" t="n">
        <v>-1229</v>
      </c>
      <c s="6" r="C30" t="n">
        <v>-790</v>
      </c>
    </row>
    <row spans="1:3" r="31">
      <c s="4" r="A31" t="s">
        <v>61</v>
      </c>
      <c s="6" r="B31" t="n">
        <v>1062551</v>
      </c>
      <c s="6" r="C31" t="n">
        <v>1089838</v>
      </c>
    </row>
    <row spans="1:3" r="32">
      <c s="4" r="A32" t="s">
        <v>62</v>
      </c>
      <c s="6" r="B32" t="n">
        <v>0</v>
      </c>
      <c s="6" r="C32" t="n">
        <v>0</v>
      </c>
    </row>
    <row spans="1:3" r="33">
      <c s="4" r="A33" t="s">
        <v>63</v>
      </c>
      <c s="6" r="B33" t="n">
        <v>1062551</v>
      </c>
      <c s="6" r="C33" t="n">
        <v>1089838</v>
      </c>
    </row>
    <row spans="1:3" r="34">
      <c s="4" r="A34" t="s">
        <v>64</v>
      </c>
      <c s="7" r="B34" t="n">
        <v>2183731</v>
      </c>
      <c s="7" r="C34" t="n">
        <v>22264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26</v>
      </c>
      <c s="2" r="B1" t="s">
        <v>1</v>
      </c>
    </row>
    <row spans="1:2" r="2">
      <c s="2" r="B2" t="s">
        <v>2</v>
      </c>
    </row>
    <row spans="1:2" r="3">
      <c s="3" r="A3" t="s">
        <v>227</v>
      </c>
    </row>
    <row spans="1:2" r="4">
      <c s="4" r="A4" t="s">
        <v>228</v>
      </c>
      <c s="4" r="B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30</v>
      </c>
      <c s="2" r="B1" t="s">
        <v>1</v>
      </c>
    </row>
    <row spans="1:2" r="2">
      <c s="2" r="B2" t="s">
        <v>2</v>
      </c>
    </row>
    <row spans="1:2" r="3">
      <c s="3" r="A3" t="s">
        <v>231</v>
      </c>
    </row>
    <row spans="1:2" r="4">
      <c s="4" r="A4" t="s">
        <v>232</v>
      </c>
      <c s="4" r="B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34</v>
      </c>
      <c s="2" r="B1" t="s">
        <v>1</v>
      </c>
    </row>
    <row spans="1:2" r="2">
      <c s="2" r="B2" t="s">
        <v>2</v>
      </c>
    </row>
    <row spans="1:2" r="3">
      <c s="3" r="A3" t="s">
        <v>235</v>
      </c>
    </row>
    <row spans="1:2" r="4">
      <c s="4" r="A4" t="s">
        <v>236</v>
      </c>
      <c s="4" r="B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38</v>
      </c>
      <c s="2" r="B1" t="s">
        <v>1</v>
      </c>
    </row>
    <row spans="1:2" r="2">
      <c s="2" r="B2" t="s">
        <v>2</v>
      </c>
    </row>
    <row spans="1:2" r="3">
      <c s="3" r="A3" t="s">
        <v>239</v>
      </c>
    </row>
    <row spans="1:2" r="4">
      <c s="4" r="A4" t="s">
        <v>240</v>
      </c>
      <c s="4" r="B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42</v>
      </c>
      <c s="2" r="B1" t="s">
        <v>1</v>
      </c>
    </row>
    <row spans="1:2" r="2">
      <c s="2" r="B2" t="s">
        <v>2</v>
      </c>
    </row>
    <row spans="1:2" r="3">
      <c s="3" r="A3" t="s">
        <v>243</v>
      </c>
    </row>
    <row spans="1:2" r="4">
      <c s="4" r="A4" t="s">
        <v>242</v>
      </c>
      <c s="4" r="B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45</v>
      </c>
      <c s="2" r="B1" t="s">
        <v>1</v>
      </c>
    </row>
    <row spans="1:2" r="2">
      <c s="2" r="B2" t="s">
        <v>2</v>
      </c>
    </row>
    <row spans="1:2" r="3">
      <c s="3" r="A3" t="s">
        <v>246</v>
      </c>
    </row>
    <row spans="1:2" r="4">
      <c s="4" r="A4" t="s">
        <v>245</v>
      </c>
      <c s="4" r="B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4"/>
    <col customWidth="1" max="2" min="2" width="80"/>
  </cols>
  <sheetData>
    <row spans="1:2" r="1">
      <c s="1" r="A1" t="s">
        <v>248</v>
      </c>
      <c s="2" r="B1" t="s">
        <v>1</v>
      </c>
    </row>
    <row spans="1:2" r="2">
      <c s="2" r="B2" t="s">
        <v>2</v>
      </c>
    </row>
    <row spans="1:2" r="3">
      <c s="3" r="A3" t="s">
        <v>179</v>
      </c>
    </row>
    <row spans="1:2" r="4">
      <c s="4" r="A4" t="s">
        <v>249</v>
      </c>
      <c s="4" r="B4" t="s">
        <v>250</v>
      </c>
    </row>
    <row spans="1:2" r="5">
      <c s="4" r="A5" t="s">
        <v>251</v>
      </c>
      <c s="4" r="B5" t="s">
        <v>252</v>
      </c>
    </row>
    <row spans="1:2" r="6">
      <c s="4" r="A6" t="s">
        <v>253</v>
      </c>
      <c s="4" r="B6" t="s">
        <v>254</v>
      </c>
    </row>
    <row spans="1:2" r="7">
      <c s="4" r="A7" t="s">
        <v>255</v>
      </c>
      <c s="4" r="B7" t="s">
        <v>256</v>
      </c>
    </row>
    <row spans="1:2" r="8">
      <c s="4" r="A8" t="s">
        <v>257</v>
      </c>
      <c s="4" r="B8" t="s">
        <v>258</v>
      </c>
    </row>
    <row spans="1:2" r="9">
      <c s="4" r="A9" t="s">
        <v>259</v>
      </c>
      <c s="4" r="B9" t="s">
        <v>260</v>
      </c>
    </row>
    <row spans="1:2" r="10">
      <c s="4" r="A10" t="s">
        <v>261</v>
      </c>
      <c s="4" r="B10" t="s">
        <v>262</v>
      </c>
    </row>
    <row spans="1:2" r="11">
      <c s="4" r="A11" t="s">
        <v>263</v>
      </c>
      <c s="4" r="B11" t="s">
        <v>264</v>
      </c>
    </row>
    <row spans="1:2" r="12">
      <c s="4" r="A12" t="s">
        <v>265</v>
      </c>
      <c s="4" r="B12" t="s">
        <v>266</v>
      </c>
    </row>
    <row spans="1:2" r="13">
      <c s="4" r="A13" t="s">
        <v>267</v>
      </c>
      <c s="4" r="B13" t="s">
        <v>268</v>
      </c>
    </row>
    <row spans="1:2" r="14">
      <c s="4" r="A14" t="s">
        <v>269</v>
      </c>
      <c s="4" r="B14" t="s">
        <v>270</v>
      </c>
    </row>
    <row spans="1:2" r="15">
      <c s="4" r="A15" t="s">
        <v>271</v>
      </c>
      <c s="4" r="B15" t="s">
        <v>272</v>
      </c>
    </row>
    <row spans="1:2" r="16">
      <c s="4" r="A16" t="s">
        <v>273</v>
      </c>
      <c s="4" r="B16" t="s">
        <v>274</v>
      </c>
    </row>
    <row spans="1:2" r="17">
      <c s="4" r="A17" t="s">
        <v>275</v>
      </c>
      <c s="4" r="B17" t="s">
        <v>276</v>
      </c>
    </row>
    <row spans="1:2" r="18">
      <c s="4" r="A18" t="s">
        <v>277</v>
      </c>
      <c s="4" r="B18" t="s">
        <v>278</v>
      </c>
    </row>
    <row spans="1:2" r="19">
      <c s="4" r="A19" t="s">
        <v>279</v>
      </c>
      <c s="4" r="B19" t="s">
        <v>280</v>
      </c>
    </row>
    <row spans="1:2" r="20">
      <c s="4" r="A20" t="s">
        <v>281</v>
      </c>
      <c s="4" r="B20" t="s">
        <v>282</v>
      </c>
    </row>
    <row spans="1:2" r="21">
      <c s="4" r="A21" t="s">
        <v>283</v>
      </c>
      <c s="4" r="B21" t="s">
        <v>284</v>
      </c>
    </row>
    <row spans="1:2" r="22">
      <c s="4" r="A22" t="s">
        <v>285</v>
      </c>
      <c s="4" r="B22" t="s">
        <v>286</v>
      </c>
    </row>
    <row spans="1:2" r="23">
      <c s="4" r="A23" t="s">
        <v>287</v>
      </c>
      <c s="4" r="B23" t="s">
        <v>288</v>
      </c>
    </row>
    <row spans="1:2" r="24">
      <c s="4" r="A24" t="s">
        <v>289</v>
      </c>
      <c s="4" r="B24" t="s">
        <v>290</v>
      </c>
    </row>
    <row spans="1:2" r="25">
      <c s="4" r="A25" t="s">
        <v>291</v>
      </c>
      <c s="4" r="B25"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93</v>
      </c>
      <c s="2" r="B1" t="s">
        <v>1</v>
      </c>
    </row>
    <row spans="1:2" r="2">
      <c s="2" r="B2" t="s">
        <v>2</v>
      </c>
    </row>
    <row spans="1:2" r="3">
      <c s="3" r="A3" t="s">
        <v>179</v>
      </c>
    </row>
    <row spans="1:2" r="4">
      <c s="4" r="A4" t="s">
        <v>294</v>
      </c>
      <c s="4" r="B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spans="1:2" r="1">
      <c s="1" r="A1" t="s">
        <v>296</v>
      </c>
      <c s="2" r="B1" t="s">
        <v>1</v>
      </c>
    </row>
    <row spans="1:2" r="2">
      <c s="2" r="B2" t="s">
        <v>2</v>
      </c>
    </row>
    <row spans="1:2" r="3">
      <c s="3" r="A3" t="s">
        <v>183</v>
      </c>
    </row>
    <row spans="1:2" r="4">
      <c s="4" r="A4" t="s">
        <v>297</v>
      </c>
      <c s="4" r="B4" t="s">
        <v>298</v>
      </c>
    </row>
    <row spans="1:2" r="5">
      <c s="4" r="A5" t="s">
        <v>299</v>
      </c>
      <c s="4" r="B5" t="s">
        <v>300</v>
      </c>
    </row>
    <row spans="1:2" r="6">
      <c s="4" r="A6" t="s">
        <v>301</v>
      </c>
      <c s="4" r="B6" t="s">
        <v>302</v>
      </c>
    </row>
    <row spans="1:2" r="7">
      <c s="4" r="A7" t="s">
        <v>303</v>
      </c>
      <c s="4" r="B7"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05</v>
      </c>
      <c s="2" r="B1" t="s">
        <v>1</v>
      </c>
    </row>
    <row spans="1:2" r="2">
      <c s="2" r="B2" t="s">
        <v>2</v>
      </c>
    </row>
    <row spans="1:2" r="3">
      <c s="3" r="A3" t="s">
        <v>187</v>
      </c>
    </row>
    <row spans="1:2" r="4">
      <c s="4" r="A4" t="s">
        <v>306</v>
      </c>
      <c s="4" r="B4" t="s">
        <v>307</v>
      </c>
    </row>
    <row spans="1:2" r="5">
      <c s="4" r="A5" t="s">
        <v>308</v>
      </c>
      <c s="4" r="B5" t="s">
        <v>300</v>
      </c>
    </row>
    <row spans="1:2" r="6">
      <c s="4" r="A6" t="s">
        <v>309</v>
      </c>
      <c s="4" r="B6" t="s">
        <v>310</v>
      </c>
    </row>
    <row spans="1:2" r="7">
      <c s="4" r="A7" t="s">
        <v>311</v>
      </c>
      <c s="4" r="B7"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65</v>
      </c>
      <c s="2" r="B1" t="s">
        <v>2</v>
      </c>
      <c s="2" r="C1" t="s">
        <v>30</v>
      </c>
    </row>
    <row spans="1:3" r="2">
      <c s="3" r="A2" t="s">
        <v>66</v>
      </c>
    </row>
    <row spans="1:3" r="3">
      <c s="4" r="A3" t="s">
        <v>67</v>
      </c>
      <c s="9" r="B3" t="n">
        <v>0.001</v>
      </c>
      <c s="9" r="C3" t="n">
        <v>0.001</v>
      </c>
    </row>
    <row spans="1:3" r="4">
      <c s="4" r="A4" t="s">
        <v>68</v>
      </c>
      <c s="6" r="B4" t="n">
        <v>500000000</v>
      </c>
      <c s="6" r="C4" t="n">
        <v>500000000</v>
      </c>
    </row>
    <row spans="1:3" r="5">
      <c s="4" r="A5" t="s">
        <v>69</v>
      </c>
      <c s="6" r="B5" t="n">
        <v>0</v>
      </c>
      <c s="6" r="C5" t="n">
        <v>0</v>
      </c>
    </row>
    <row spans="1:3" r="6">
      <c s="4" r="A6" t="s">
        <v>70</v>
      </c>
      <c s="6" r="B6" t="n">
        <v>0</v>
      </c>
      <c s="6" r="C6" t="n">
        <v>0</v>
      </c>
    </row>
    <row spans="1:3" r="7">
      <c s="4" r="A7" t="s">
        <v>71</v>
      </c>
      <c s="9" r="B7" t="n">
        <v>0.001</v>
      </c>
      <c s="9" r="C7" t="n">
        <v>0.001</v>
      </c>
    </row>
    <row spans="1:3" r="8">
      <c s="4" r="A8" t="s">
        <v>72</v>
      </c>
      <c s="6" r="B8" t="n">
        <v>1500000000</v>
      </c>
      <c s="6" r="C8" t="n">
        <v>1500000000</v>
      </c>
    </row>
    <row spans="1:3" r="9">
      <c s="4" r="A9" t="s">
        <v>73</v>
      </c>
      <c s="6" r="B9" t="n">
        <v>222510000</v>
      </c>
      <c s="6" r="C9" t="n">
        <v>225207000</v>
      </c>
    </row>
    <row spans="1:3" r="10">
      <c s="4" r="A10" t="s">
        <v>74</v>
      </c>
      <c s="6" r="B10" t="n">
        <v>222510000</v>
      </c>
      <c s="6" r="C10" t="n">
        <v>225207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13</v>
      </c>
      <c s="2" r="B1" t="s">
        <v>1</v>
      </c>
    </row>
    <row spans="1:2" r="2">
      <c s="2" r="B2" t="s">
        <v>2</v>
      </c>
    </row>
    <row spans="1:2" r="3">
      <c s="3" r="A3" t="s">
        <v>191</v>
      </c>
    </row>
    <row spans="1:2" r="4">
      <c s="4" r="A4" t="s">
        <v>314</v>
      </c>
      <c s="4" r="B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s="1" r="A1" t="s">
        <v>316</v>
      </c>
      <c s="2" r="B1" t="s">
        <v>1</v>
      </c>
    </row>
    <row spans="1:2" r="2">
      <c s="2" r="B2" t="s">
        <v>2</v>
      </c>
    </row>
    <row spans="1:2" r="3">
      <c s="3" r="A3" t="s">
        <v>195</v>
      </c>
    </row>
    <row spans="1:2" r="4">
      <c s="4" r="A4" t="s">
        <v>317</v>
      </c>
      <c s="4" r="B4" t="s">
        <v>318</v>
      </c>
    </row>
    <row spans="1:2" r="5">
      <c s="4" r="A5" t="s">
        <v>319</v>
      </c>
      <c s="4" r="B5" t="s">
        <v>320</v>
      </c>
    </row>
    <row spans="1:2" r="6">
      <c s="4" r="A6" t="s">
        <v>321</v>
      </c>
      <c s="4" r="B6"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s="1" r="A1" t="s">
        <v>323</v>
      </c>
      <c s="2" r="B1" t="s">
        <v>1</v>
      </c>
    </row>
    <row spans="1:2" r="2">
      <c s="2" r="B2" t="s">
        <v>2</v>
      </c>
    </row>
    <row spans="1:2" r="3">
      <c s="3" r="A3" t="s">
        <v>199</v>
      </c>
    </row>
    <row spans="1:2" r="4">
      <c s="4" r="A4" t="s">
        <v>324</v>
      </c>
      <c s="4" r="B4" t="s">
        <v>325</v>
      </c>
    </row>
    <row spans="1:2" r="5">
      <c s="4" r="A5" t="s">
        <v>326</v>
      </c>
      <c s="4" r="B5"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28</v>
      </c>
      <c s="2" r="B1" t="s">
        <v>1</v>
      </c>
    </row>
    <row spans="1:2" r="2">
      <c s="2" r="B2" t="s">
        <v>2</v>
      </c>
    </row>
    <row spans="1:2" r="3">
      <c s="3" r="A3" t="s">
        <v>203</v>
      </c>
    </row>
    <row spans="1:2" r="4">
      <c s="4" r="A4" t="s">
        <v>329</v>
      </c>
      <c s="4" r="B4" t="s">
        <v>330</v>
      </c>
    </row>
    <row spans="1:2" r="5">
      <c s="4" r="A5" t="s">
        <v>331</v>
      </c>
      <c s="4" r="B5"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333</v>
      </c>
      <c s="2" r="B1" t="s">
        <v>1</v>
      </c>
    </row>
    <row spans="1:2" r="2">
      <c s="2" r="B2" t="s">
        <v>2</v>
      </c>
    </row>
    <row spans="1:2" r="3">
      <c s="3" r="A3" t="s">
        <v>207</v>
      </c>
    </row>
    <row spans="1:2" r="4">
      <c s="4" r="A4" t="s">
        <v>334</v>
      </c>
      <c s="4" r="B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336</v>
      </c>
      <c s="2" r="B1" t="s">
        <v>1</v>
      </c>
    </row>
    <row spans="1:2" r="2">
      <c s="2" r="B2" t="s">
        <v>2</v>
      </c>
    </row>
    <row spans="1:2" r="3">
      <c s="3" r="A3" t="s">
        <v>211</v>
      </c>
    </row>
    <row spans="1:2" r="4">
      <c s="4" r="A4" t="s">
        <v>337</v>
      </c>
      <c s="4" r="B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39</v>
      </c>
      <c s="2" r="B1" t="s">
        <v>1</v>
      </c>
    </row>
    <row spans="1:2" r="2">
      <c s="2" r="B2" t="s">
        <v>2</v>
      </c>
    </row>
    <row spans="1:2" r="3">
      <c s="3" r="A3" t="s">
        <v>215</v>
      </c>
    </row>
    <row spans="1:2" r="4">
      <c s="4" r="A4" t="s">
        <v>340</v>
      </c>
      <c s="4" r="B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342</v>
      </c>
      <c s="2" r="B1" t="s">
        <v>1</v>
      </c>
    </row>
    <row spans="1:2" r="2">
      <c s="2" r="B2" t="s">
        <v>2</v>
      </c>
    </row>
    <row spans="1:2" r="3">
      <c s="3" r="A3" t="s">
        <v>219</v>
      </c>
    </row>
    <row spans="1:2" r="4">
      <c s="4" r="A4" t="s">
        <v>343</v>
      </c>
      <c s="4" r="B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r="A1" t="s">
        <v>345</v>
      </c>
      <c s="2" r="B1" t="s">
        <v>1</v>
      </c>
    </row>
    <row spans="1:2" r="2">
      <c s="2" r="B2" t="s">
        <v>2</v>
      </c>
    </row>
    <row spans="1:2" r="3">
      <c s="3" r="A3" t="s">
        <v>227</v>
      </c>
    </row>
    <row spans="1:2" r="4">
      <c s="4" r="A4" t="s">
        <v>346</v>
      </c>
      <c s="4" r="B4" t="s">
        <v>347</v>
      </c>
    </row>
    <row spans="1:2" r="5">
      <c s="4" r="A5" t="s">
        <v>348</v>
      </c>
      <c s="4" r="B5" t="s">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50</v>
      </c>
      <c s="2" r="B1" t="s">
        <v>1</v>
      </c>
    </row>
    <row spans="1:2" r="2">
      <c s="2" r="B2" t="s">
        <v>2</v>
      </c>
    </row>
    <row spans="1:2" r="3">
      <c s="3" r="A3" t="s">
        <v>231</v>
      </c>
    </row>
    <row spans="1:2" r="4">
      <c s="4" r="A4" t="s">
        <v>351</v>
      </c>
      <c s="4" r="B4" t="s">
        <v>352</v>
      </c>
    </row>
    <row spans="1:2" r="5">
      <c s="4" r="A5" t="s">
        <v>353</v>
      </c>
      <c s="4" r="B5" t="s">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5</v>
      </c>
      <c s="2" r="B1" t="s">
        <v>1</v>
      </c>
    </row>
    <row spans="1:4" r="2">
      <c s="2" r="B2" t="s">
        <v>2</v>
      </c>
      <c s="2" r="C2" t="s">
        <v>30</v>
      </c>
      <c s="2" r="D2" t="s">
        <v>76</v>
      </c>
    </row>
    <row spans="1:4" r="3">
      <c s="3" r="A3" t="s">
        <v>77</v>
      </c>
    </row>
    <row spans="1:4" r="4">
      <c s="4" r="A4" t="s">
        <v>78</v>
      </c>
      <c s="7" r="B4" t="n">
        <v>198684</v>
      </c>
      <c s="7" r="C4" t="n">
        <v>219435</v>
      </c>
      <c s="7" r="D4" t="n">
        <v>158819</v>
      </c>
    </row>
    <row spans="1:4" r="5">
      <c s="4" r="A5" t="s">
        <v>79</v>
      </c>
      <c s="6" r="B5" t="n">
        <v>20105</v>
      </c>
      <c s="6" r="C5" t="n">
        <v>16588</v>
      </c>
      <c s="6" r="D5" t="n">
        <v>9289</v>
      </c>
    </row>
    <row spans="1:4" r="6">
      <c s="4" r="A6" t="s">
        <v>80</v>
      </c>
      <c s="6" r="B6" t="n">
        <v>218789</v>
      </c>
      <c s="6" r="C6" t="n">
        <v>236023</v>
      </c>
      <c s="6" r="D6" t="n">
        <v>168108</v>
      </c>
    </row>
    <row spans="1:4" r="7">
      <c s="3" r="A7" t="s">
        <v>81</v>
      </c>
    </row>
    <row spans="1:4" r="8">
      <c s="4" r="A8" t="s">
        <v>82</v>
      </c>
      <c s="6" r="B8" t="n">
        <v>59996</v>
      </c>
      <c s="6" r="C8" t="n">
        <v>69372</v>
      </c>
      <c s="6" r="D8" t="n">
        <v>54429</v>
      </c>
    </row>
    <row spans="1:4" r="9">
      <c s="4" r="A9" t="s">
        <v>83</v>
      </c>
      <c s="6" r="B9" t="n">
        <v>30931</v>
      </c>
      <c s="6" r="C9" t="n">
        <v>31713</v>
      </c>
      <c s="6" r="D9" t="n">
        <v>24282</v>
      </c>
    </row>
    <row spans="1:4" r="10">
      <c s="4" r="A10" t="s">
        <v>84</v>
      </c>
      <c s="6" r="B10" t="n">
        <v>5683</v>
      </c>
      <c s="6" r="C10" t="n">
        <v>5943</v>
      </c>
      <c s="6" r="D10" t="n">
        <v>4132</v>
      </c>
    </row>
    <row spans="1:4" r="11">
      <c s="4" r="A11" t="s">
        <v>85</v>
      </c>
      <c s="6" r="B11" t="n">
        <v>87923</v>
      </c>
      <c s="6" r="C11" t="n">
        <v>95827</v>
      </c>
      <c s="6" r="D11" t="n">
        <v>51262</v>
      </c>
    </row>
    <row spans="1:4" r="12">
      <c s="4" r="A12" t="s">
        <v>86</v>
      </c>
      <c s="6" r="B12" t="n">
        <v>505</v>
      </c>
      <c s="6" r="C12" t="n">
        <v>375</v>
      </c>
      <c s="6" r="D12" t="n">
        <v>330</v>
      </c>
    </row>
    <row spans="1:4" r="13">
      <c s="4" r="A13" t="s">
        <v>87</v>
      </c>
      <c s="6" r="B13" t="n">
        <v>36576</v>
      </c>
      <c s="6" r="C13" t="n">
        <v>37042</v>
      </c>
      <c s="6" r="D13" t="n">
        <v>27970</v>
      </c>
    </row>
    <row spans="1:4" r="14">
      <c s="4" r="A14" t="s">
        <v>88</v>
      </c>
      <c s="6" r="B14" t="n">
        <v>6635</v>
      </c>
      <c s="6" r="C14" t="n">
        <v>6950</v>
      </c>
      <c s="6" r="D14" t="n">
        <v>7281</v>
      </c>
    </row>
    <row spans="1:4" r="15">
      <c s="4" r="A15" t="s">
        <v>89</v>
      </c>
      <c s="6" r="B15" t="n">
        <v>19663</v>
      </c>
      <c s="6" r="C15" t="n">
        <v>3314</v>
      </c>
      <c s="6" r="D15" t="n">
        <v>33878</v>
      </c>
    </row>
    <row spans="1:4" r="16">
      <c s="4" r="A16" t="s">
        <v>90</v>
      </c>
      <c s="6" r="B16" t="n">
        <v>247912</v>
      </c>
      <c s="6" r="C16" t="n">
        <v>250536</v>
      </c>
      <c s="6" r="D16" t="n">
        <v>203564</v>
      </c>
    </row>
    <row spans="1:4" r="17">
      <c s="4" r="A17" t="s">
        <v>91</v>
      </c>
      <c s="6" r="B17" t="n">
        <v>-29123</v>
      </c>
      <c s="6" r="C17" t="n">
        <v>-14513</v>
      </c>
      <c s="6" r="D17" t="n">
        <v>-35456</v>
      </c>
    </row>
    <row spans="1:4" r="18">
      <c s="3" r="A18" t="s">
        <v>92</v>
      </c>
    </row>
    <row spans="1:4" r="19">
      <c s="4" r="A19" t="s">
        <v>93</v>
      </c>
      <c s="6" r="B19" t="n">
        <v>16945</v>
      </c>
      <c s="6" r="C19" t="n">
        <v>33258</v>
      </c>
      <c s="6" r="D19" t="n">
        <v>33559</v>
      </c>
    </row>
    <row spans="1:4" r="20">
      <c s="4" r="A20" t="s">
        <v>94</v>
      </c>
      <c s="6" r="B20" t="n">
        <v>0</v>
      </c>
      <c s="6" r="C20" t="n">
        <v>-12334</v>
      </c>
      <c s="6" r="D20" t="n">
        <v>-5374</v>
      </c>
    </row>
    <row spans="1:4" r="21">
      <c s="4" r="A21" t="s">
        <v>95</v>
      </c>
      <c s="6" r="B21" t="n">
        <v>0</v>
      </c>
      <c s="6" r="C21" t="n">
        <v>13381</v>
      </c>
      <c s="6" r="D21" t="n">
        <v>16087</v>
      </c>
    </row>
    <row spans="1:4" r="22">
      <c s="4" r="A22" t="s">
        <v>96</v>
      </c>
      <c s="6" r="B22" t="n">
        <v>43267</v>
      </c>
      <c s="6" r="C22" t="n">
        <v>56936</v>
      </c>
      <c s="6" r="D22" t="n">
        <v>82468</v>
      </c>
    </row>
    <row spans="1:4" r="23">
      <c s="4" r="A23" t="s">
        <v>97</v>
      </c>
      <c s="6" r="B23" t="n">
        <v>50144</v>
      </c>
      <c s="6" r="C23" t="n">
        <v>18525</v>
      </c>
      <c s="6" r="D23" t="n">
        <v>0</v>
      </c>
    </row>
    <row spans="1:4" r="24">
      <c s="4" r="A24" t="s">
        <v>98</v>
      </c>
      <c s="6" r="B24" t="n">
        <v>-37684</v>
      </c>
      <c s="6" r="C24" t="n">
        <v>-47352</v>
      </c>
      <c s="6" r="D24" t="n">
        <v>-47453</v>
      </c>
    </row>
    <row spans="1:4" r="25">
      <c s="4" r="A25" t="s">
        <v>99</v>
      </c>
      <c s="6" r="B25" t="n">
        <v>46</v>
      </c>
      <c s="6" r="C25" t="n">
        <v>655</v>
      </c>
      <c s="6" r="D25" t="n">
        <v>779</v>
      </c>
    </row>
    <row spans="1:4" r="26">
      <c s="4" r="A26" t="s">
        <v>100</v>
      </c>
      <c s="6" r="B26" t="n">
        <v>43595</v>
      </c>
      <c s="6" r="C26" t="n">
        <v>48556</v>
      </c>
      <c s="6" r="D26" t="n">
        <v>44610</v>
      </c>
    </row>
    <row spans="1:4" r="27">
      <c s="4" r="A27" t="s">
        <v>101</v>
      </c>
      <c s="6" r="B27" t="n">
        <v>-225</v>
      </c>
      <c s="6" r="C27" t="n">
        <v>-310</v>
      </c>
      <c s="6" r="D27" t="n">
        <v>-274</v>
      </c>
    </row>
    <row spans="1:4" r="28">
      <c s="4" r="A28" t="s">
        <v>102</v>
      </c>
      <c s="6" r="B28" t="n">
        <v>43370</v>
      </c>
      <c s="6" r="C28" t="n">
        <v>48246</v>
      </c>
      <c s="6" r="D28" t="n">
        <v>44336</v>
      </c>
    </row>
    <row spans="1:4" r="29">
      <c s="4" r="A29" t="s">
        <v>103</v>
      </c>
      <c s="6" r="B29" t="n">
        <v>-174</v>
      </c>
      <c s="6" r="C29" t="n">
        <v>-347</v>
      </c>
      <c s="6" r="D29" t="n">
        <v>304978</v>
      </c>
    </row>
    <row spans="1:4" r="30">
      <c s="4" r="A30" t="s">
        <v>104</v>
      </c>
      <c s="6" r="B30" t="n">
        <v>43196</v>
      </c>
      <c s="6" r="C30" t="n">
        <v>47899</v>
      </c>
      <c s="6" r="D30" t="n">
        <v>349314</v>
      </c>
    </row>
    <row spans="1:4" r="31">
      <c s="4" r="A31" t="s">
        <v>105</v>
      </c>
      <c s="6" r="B31" t="n">
        <v>-299</v>
      </c>
      <c s="6" r="C31" t="n">
        <v>-299</v>
      </c>
      <c s="6" r="D31" t="n">
        <v>-1248</v>
      </c>
    </row>
    <row spans="1:4" r="32">
      <c s="4" r="A32" t="s">
        <v>106</v>
      </c>
      <c s="7" r="B32" t="n">
        <v>42897</v>
      </c>
      <c s="7" r="C32" t="n">
        <v>47600</v>
      </c>
      <c s="7" r="D32" t="n">
        <v>348066</v>
      </c>
    </row>
    <row spans="1:4" r="33">
      <c s="4" r="A33" t="s">
        <v>107</v>
      </c>
      <c s="10" r="B33" t="n">
        <v>0.19</v>
      </c>
      <c s="10" r="C33" t="n">
        <v>0.21</v>
      </c>
      <c s="10" r="D33" t="n">
        <v>1.5</v>
      </c>
    </row>
    <row spans="1:4" r="34">
      <c s="4" r="A34" t="s">
        <v>108</v>
      </c>
      <c s="6" r="B34" t="n">
        <v>223369</v>
      </c>
      <c s="6" r="C34" t="n">
        <v>226412</v>
      </c>
      <c s="6" r="D34" t="n">
        <v>231551</v>
      </c>
    </row>
    <row spans="1:4" r="35">
      <c s="3" r="A35" t="s">
        <v>109</v>
      </c>
    </row>
    <row spans="1:4" r="36">
      <c s="4" r="A36" t="s">
        <v>104</v>
      </c>
      <c s="7" r="B36" t="n">
        <v>43196</v>
      </c>
      <c s="7" r="C36" t="n">
        <v>47899</v>
      </c>
      <c s="7" r="D36" t="n">
        <v>349314</v>
      </c>
    </row>
    <row spans="1:4" r="37">
      <c s="3" r="A37" t="s">
        <v>110</v>
      </c>
    </row>
    <row spans="1:4" r="38">
      <c s="4" r="A38" t="s">
        <v>111</v>
      </c>
      <c s="6" r="B38" t="n">
        <v>-439</v>
      </c>
      <c s="6" r="C38" t="n">
        <v>-244</v>
      </c>
      <c s="6" r="D38" t="n">
        <v>1415</v>
      </c>
    </row>
    <row spans="1:4" r="39">
      <c s="4" r="A39" t="s">
        <v>112</v>
      </c>
      <c s="6" r="B39" t="n">
        <v>42757</v>
      </c>
      <c s="6" r="C39" t="n">
        <v>47655</v>
      </c>
      <c s="6" r="D39" t="n">
        <v>350729</v>
      </c>
    </row>
    <row spans="1:4" r="40">
      <c s="4" r="A40" t="s">
        <v>113</v>
      </c>
      <c s="6" r="B40" t="n">
        <v>-299</v>
      </c>
      <c s="6" r="C40" t="n">
        <v>-299</v>
      </c>
      <c s="6" r="D40" t="n">
        <v>-1248</v>
      </c>
    </row>
    <row spans="1:4" r="41">
      <c s="4" r="A41" t="s">
        <v>114</v>
      </c>
      <c s="7" r="B41" t="n">
        <v>42458</v>
      </c>
      <c s="7" r="C41" t="n">
        <v>47356</v>
      </c>
      <c s="7" r="D41" t="n">
        <v>34948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55</v>
      </c>
      <c s="2" r="B1" t="s">
        <v>1</v>
      </c>
    </row>
    <row spans="1:2" r="2">
      <c s="2" r="B2" t="s">
        <v>2</v>
      </c>
    </row>
    <row spans="1:2" r="3">
      <c s="3" r="A3" t="s">
        <v>235</v>
      </c>
    </row>
    <row spans="1:2" r="4">
      <c s="4" r="A4" t="s">
        <v>356</v>
      </c>
      <c s="4" r="B4" t="s">
        <v>3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27"/>
    <col customWidth="1" max="5" min="5" width="29"/>
  </cols>
  <sheetData>
    <row spans="1:5" r="1">
      <c s="1" r="A1" t="s">
        <v>358</v>
      </c>
      <c s="2" r="B1" t="s">
        <v>359</v>
      </c>
      <c s="2" r="C1" t="s">
        <v>360</v>
      </c>
      <c s="2" r="D1" t="s">
        <v>361</v>
      </c>
      <c s="2" r="E1" t="s">
        <v>362</v>
      </c>
    </row>
    <row spans="1:5" r="2">
      <c s="2" r="B2" t="s">
        <v>363</v>
      </c>
      <c s="2" r="C2" t="s">
        <v>364</v>
      </c>
      <c s="2" r="D2" t="s">
        <v>365</v>
      </c>
      <c s="2" r="E2" t="s">
        <v>366</v>
      </c>
    </row>
    <row spans="1:5" r="3">
      <c s="3" r="A3" t="s">
        <v>367</v>
      </c>
    </row>
    <row spans="1:5" r="4">
      <c s="4" r="A4" t="s">
        <v>368</v>
      </c>
      <c s="7" r="E4" t="n">
        <v>2700000000</v>
      </c>
    </row>
    <row spans="1:5" r="5">
      <c s="4" r="A5" t="s">
        <v>369</v>
      </c>
      <c s="6" r="E5" t="n">
        <v>3</v>
      </c>
    </row>
    <row spans="1:5" r="6">
      <c s="4" r="A6" t="s">
        <v>370</v>
      </c>
      <c s="7" r="B6" t="n">
        <v>150000000</v>
      </c>
      <c s="7" r="C6" t="n">
        <v>300000000</v>
      </c>
    </row>
    <row spans="1:5" r="7">
      <c s="4" r="A7" t="s">
        <v>371</v>
      </c>
      <c s="7" r="D7" t="n">
        <v>205500000</v>
      </c>
    </row>
    <row spans="1:5" r="8">
      <c s="4" r="A8" t="s">
        <v>372</v>
      </c>
      <c s="8" r="D8" t="n">
        <v>2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s="1" r="A1" t="s">
        <v>373</v>
      </c>
      <c s="2" r="B1" t="s">
        <v>1</v>
      </c>
    </row>
    <row spans="1:3" r="2">
      <c s="2" r="B2" t="s">
        <v>2</v>
      </c>
      <c s="2" r="C2" t="s">
        <v>30</v>
      </c>
    </row>
    <row spans="1:3" r="3">
      <c s="4" r="A3" t="s">
        <v>374</v>
      </c>
    </row>
    <row spans="1:3" r="4">
      <c s="3" r="A4" t="s">
        <v>375</v>
      </c>
    </row>
    <row spans="1:3" r="5">
      <c s="4" r="A5" t="s">
        <v>376</v>
      </c>
      <c s="4" r="B5" t="s">
        <v>377</v>
      </c>
      <c s="4" r="C5" t="s">
        <v>378</v>
      </c>
    </row>
    <row spans="1:3" r="6">
      <c s="4" r="A6" t="s">
        <v>379</v>
      </c>
    </row>
    <row spans="1:3" r="7">
      <c s="3" r="A7" t="s">
        <v>375</v>
      </c>
    </row>
    <row spans="1:3" r="8">
      <c s="4" r="A8" t="s">
        <v>380</v>
      </c>
      <c s="4" r="B8" t="s">
        <v>381</v>
      </c>
      <c s="4" r="C8" t="s">
        <v>381</v>
      </c>
    </row>
    <row spans="1:3" r="9">
      <c s="4" r="A9" t="s">
        <v>382</v>
      </c>
    </row>
    <row spans="1:3" r="10">
      <c s="3" r="A10" t="s">
        <v>375</v>
      </c>
    </row>
    <row spans="1:3" r="11">
      <c s="4" r="A11" t="s">
        <v>376</v>
      </c>
      <c s="4" r="B11" t="s">
        <v>383</v>
      </c>
      <c s="4" r="C11" t="s">
        <v>38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29"/>
    <col customWidth="1" max="3" min="3" width="42"/>
    <col customWidth="1" max="4" min="4" width="14"/>
    <col customWidth="1" max="5" min="5" width="14"/>
    <col customWidth="1" max="6" min="6" width="14"/>
    <col customWidth="1" max="7" min="7" width="22"/>
  </cols>
  <sheetData>
    <row spans="1:7" r="1">
      <c s="1" r="A1" t="s">
        <v>385</v>
      </c>
      <c s="2" r="B1" t="s">
        <v>386</v>
      </c>
    </row>
    <row spans="1:7" r="2">
      <c s="2" r="B2" t="s">
        <v>387</v>
      </c>
      <c s="2" r="C2" t="s">
        <v>388</v>
      </c>
      <c s="2" r="D2" t="s">
        <v>30</v>
      </c>
      <c s="2" r="E2" t="s">
        <v>76</v>
      </c>
      <c s="2" r="F2" t="s">
        <v>389</v>
      </c>
      <c s="2" r="G2" t="s">
        <v>390</v>
      </c>
    </row>
    <row spans="1:7" r="3">
      <c s="3" r="A3" t="s">
        <v>391</v>
      </c>
    </row>
    <row spans="1:7" r="4">
      <c s="4" r="A4" t="s">
        <v>392</v>
      </c>
      <c s="6" r="C4" t="n">
        <v>29</v>
      </c>
    </row>
    <row spans="1:7" r="5">
      <c s="4" r="A5" t="s">
        <v>393</v>
      </c>
    </row>
    <row spans="1:7" r="6">
      <c s="3" r="A6" t="s">
        <v>391</v>
      </c>
    </row>
    <row spans="1:7" r="7">
      <c s="4" r="A7" t="s">
        <v>392</v>
      </c>
      <c s="6" r="C7" t="n">
        <v>21</v>
      </c>
    </row>
    <row spans="1:7" r="8">
      <c s="4" r="A8" t="s">
        <v>394</v>
      </c>
    </row>
    <row spans="1:7" r="9">
      <c s="3" r="A9" t="s">
        <v>391</v>
      </c>
    </row>
    <row spans="1:7" r="10">
      <c s="4" r="A10" t="s">
        <v>395</v>
      </c>
      <c s="6" r="C10" t="n">
        <v>4</v>
      </c>
    </row>
    <row spans="1:7" r="11">
      <c s="4" r="A11" t="s">
        <v>396</v>
      </c>
    </row>
    <row spans="1:7" r="12">
      <c s="3" r="A12" t="s">
        <v>391</v>
      </c>
    </row>
    <row spans="1:7" r="13">
      <c s="4" r="A13" t="s">
        <v>392</v>
      </c>
      <c s="6" r="B13" t="n">
        <v>8</v>
      </c>
      <c s="6" r="C13" t="n">
        <v>8</v>
      </c>
      <c s="6" r="G13" t="n">
        <v>12</v>
      </c>
    </row>
    <row spans="1:7" r="14">
      <c s="4" r="A14" t="s">
        <v>397</v>
      </c>
      <c s="11" r="B14" t="n">
        <v>0.4</v>
      </c>
    </row>
    <row spans="1:7" r="15">
      <c s="4" r="A15" t="s">
        <v>398</v>
      </c>
    </row>
    <row spans="1:7" r="16">
      <c s="3" r="A16" t="s">
        <v>391</v>
      </c>
    </row>
    <row spans="1:7" r="17">
      <c s="4" r="A17" t="s">
        <v>399</v>
      </c>
      <c s="4" r="F17" t="s">
        <v>400</v>
      </c>
    </row>
    <row spans="1:7" r="18">
      <c s="4" r="A18" t="s">
        <v>401</v>
      </c>
    </row>
    <row spans="1:7" r="19">
      <c s="3" r="A19" t="s">
        <v>391</v>
      </c>
    </row>
    <row spans="1:7" r="20">
      <c s="4" r="A20" t="s">
        <v>399</v>
      </c>
      <c s="4" r="C20" t="s">
        <v>402</v>
      </c>
      <c s="4" r="D20" t="s">
        <v>402</v>
      </c>
    </row>
    <row spans="1:7" r="21">
      <c s="4" r="A21" t="s">
        <v>403</v>
      </c>
    </row>
    <row spans="1:7" r="22">
      <c s="3" r="A22" t="s">
        <v>391</v>
      </c>
    </row>
    <row spans="1:7" r="23">
      <c s="4" r="A23" t="s">
        <v>392</v>
      </c>
      <c s="6" r="C23" t="n">
        <v>6</v>
      </c>
    </row>
    <row spans="1:7" r="24">
      <c s="4" r="A24" t="s">
        <v>404</v>
      </c>
    </row>
    <row spans="1:7" r="25">
      <c s="3" r="A25" t="s">
        <v>391</v>
      </c>
    </row>
    <row spans="1:7" r="26">
      <c s="4" r="A26" t="s">
        <v>399</v>
      </c>
      <c s="4" r="E26" t="s">
        <v>405</v>
      </c>
      <c s="4" r="G26" t="s">
        <v>4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406</v>
      </c>
      <c s="2" r="B1" t="s">
        <v>407</v>
      </c>
      <c s="2" r="C1" t="s">
        <v>389</v>
      </c>
      <c s="2" r="D1" t="s">
        <v>2</v>
      </c>
      <c s="2" r="E1" t="s">
        <v>30</v>
      </c>
      <c s="2" r="F1" t="s">
        <v>76</v>
      </c>
    </row>
    <row spans="1:6" r="2">
      <c s="3" r="A2" t="s">
        <v>408</v>
      </c>
    </row>
    <row spans="1:6" r="3">
      <c s="4" r="A3" t="s">
        <v>409</v>
      </c>
      <c s="7" r="D3" t="n">
        <v>0</v>
      </c>
      <c s="7" r="E3" t="n">
        <v>3000000</v>
      </c>
      <c s="7" r="F3" t="n">
        <v>0</v>
      </c>
    </row>
    <row spans="1:6" r="4">
      <c s="4" r="A4" t="s">
        <v>95</v>
      </c>
      <c s="6" r="D4" t="n">
        <v>0</v>
      </c>
      <c s="6" r="E4" t="n">
        <v>13381000</v>
      </c>
      <c s="6" r="F4" t="n">
        <v>16087000</v>
      </c>
    </row>
    <row spans="1:6" r="5">
      <c s="4" r="A5" t="s">
        <v>410</v>
      </c>
    </row>
    <row spans="1:6" r="6">
      <c s="3" r="A6" t="s">
        <v>408</v>
      </c>
    </row>
    <row spans="1:6" r="7">
      <c s="4" r="A7" t="s">
        <v>411</v>
      </c>
      <c s="6" r="F7" t="n">
        <v>-900000</v>
      </c>
    </row>
    <row spans="1:6" r="8">
      <c s="4" r="A8" t="s">
        <v>412</v>
      </c>
    </row>
    <row spans="1:6" r="9">
      <c s="3" r="A9" t="s">
        <v>408</v>
      </c>
    </row>
    <row spans="1:6" r="10">
      <c s="4" r="A10" t="s">
        <v>409</v>
      </c>
      <c s="7" r="D10" t="n">
        <v>0</v>
      </c>
      <c s="7" r="E10" t="n">
        <v>0</v>
      </c>
      <c s="7" r="F10" t="n">
        <v>0</v>
      </c>
    </row>
    <row spans="1:6" r="11">
      <c s="4" r="A11" t="s">
        <v>413</v>
      </c>
    </row>
    <row spans="1:6" r="12">
      <c s="3" r="A12" t="s">
        <v>408</v>
      </c>
    </row>
    <row spans="1:6" r="13">
      <c s="4" r="A13" t="s">
        <v>95</v>
      </c>
      <c s="7" r="B13" t="n">
        <v>13200000</v>
      </c>
    </row>
    <row spans="1:6" r="14">
      <c s="4" r="A14" t="s">
        <v>414</v>
      </c>
    </row>
    <row spans="1:6" r="15">
      <c s="3" r="A15" t="s">
        <v>408</v>
      </c>
    </row>
    <row spans="1:6" r="16">
      <c s="4" r="A16" t="s">
        <v>415</v>
      </c>
      <c s="7" r="C16" t="n">
        <v>161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5"/>
    <col customWidth="1" max="2" min="2" width="16"/>
  </cols>
  <sheetData>
    <row spans="1:2" r="1">
      <c s="1" r="A1" t="s">
        <v>416</v>
      </c>
      <c s="2" r="B1" t="s">
        <v>1</v>
      </c>
    </row>
    <row spans="1:2" r="2">
      <c s="2" r="B2" t="s">
        <v>2</v>
      </c>
    </row>
    <row spans="1:2" r="3">
      <c s="4" r="A3" t="s">
        <v>417</v>
      </c>
    </row>
    <row spans="1:2" r="4">
      <c s="3" r="A4" t="s">
        <v>418</v>
      </c>
    </row>
    <row spans="1:2" r="5">
      <c s="4" r="A5" t="s">
        <v>419</v>
      </c>
      <c s="4" r="B5" t="s">
        <v>420</v>
      </c>
    </row>
    <row spans="1:2" r="6">
      <c s="4" r="A6" t="s">
        <v>421</v>
      </c>
    </row>
    <row spans="1:2" r="7">
      <c s="3" r="A7" t="s">
        <v>418</v>
      </c>
    </row>
    <row spans="1:2" r="8">
      <c s="4" r="A8" t="s">
        <v>419</v>
      </c>
      <c s="4" r="B8" t="s">
        <v>422</v>
      </c>
    </row>
    <row spans="1:2" r="9">
      <c s="4" r="A9" t="s">
        <v>423</v>
      </c>
    </row>
    <row spans="1:2" r="10">
      <c s="3" r="A10" t="s">
        <v>418</v>
      </c>
    </row>
    <row spans="1:2" r="11">
      <c s="4" r="A11" t="s">
        <v>419</v>
      </c>
      <c s="4" r="B11" t="s">
        <v>424</v>
      </c>
    </row>
    <row spans="1:2" r="12">
      <c s="4" r="A12" t="s">
        <v>425</v>
      </c>
    </row>
    <row spans="1:2" r="13">
      <c s="3" r="A13" t="s">
        <v>418</v>
      </c>
    </row>
    <row spans="1:2" r="14">
      <c s="4" r="A14" t="s">
        <v>419</v>
      </c>
      <c s="4" r="B14" t="s">
        <v>42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s>
  <sheetData>
    <row spans="1:4" r="1">
      <c s="1" r="A1" t="s">
        <v>427</v>
      </c>
      <c s="2" r="B1" t="s">
        <v>1</v>
      </c>
    </row>
    <row spans="1:4" r="2">
      <c s="2" r="B2" t="s">
        <v>428</v>
      </c>
      <c s="2" r="C2" t="s">
        <v>429</v>
      </c>
      <c s="2" r="D2" t="s">
        <v>430</v>
      </c>
    </row>
    <row spans="1:4" r="3">
      <c s="3" r="A3" t="s">
        <v>431</v>
      </c>
    </row>
    <row spans="1:4" r="4">
      <c s="4" r="A4" t="s">
        <v>89</v>
      </c>
      <c s="7" r="B4" t="n">
        <v>19663000</v>
      </c>
      <c s="7" r="C4" t="n">
        <v>3314000</v>
      </c>
      <c s="7" r="D4" t="n">
        <v>33878000</v>
      </c>
    </row>
    <row spans="1:4" r="5">
      <c s="4" r="A5" t="s">
        <v>432</v>
      </c>
    </row>
    <row spans="1:4" r="6">
      <c s="3" r="A6" t="s">
        <v>431</v>
      </c>
    </row>
    <row spans="1:4" r="7">
      <c s="4" r="A7" t="s">
        <v>433</v>
      </c>
      <c s="6" r="B7" t="n">
        <v>2</v>
      </c>
      <c s="6" r="C7" t="n">
        <v>1</v>
      </c>
      <c s="6" r="D7" t="n">
        <v>4</v>
      </c>
    </row>
    <row spans="1:4" r="8">
      <c s="4" r="A8" t="s">
        <v>89</v>
      </c>
      <c s="7" r="B8" t="n">
        <v>19700000</v>
      </c>
      <c s="7" r="C8" t="n">
        <v>300000</v>
      </c>
      <c s="7" r="D8" t="n">
        <v>33900000</v>
      </c>
    </row>
    <row spans="1:4" r="9">
      <c s="4" r="A9" t="s">
        <v>434</v>
      </c>
      <c s="6" r="D9" t="n">
        <v>4000000</v>
      </c>
    </row>
    <row spans="1:4" r="10">
      <c s="4" r="A10" t="s">
        <v>412</v>
      </c>
    </row>
    <row spans="1:4" r="11">
      <c s="3" r="A11" t="s">
        <v>431</v>
      </c>
    </row>
    <row spans="1:4" r="12">
      <c s="4" r="A12" t="s">
        <v>433</v>
      </c>
      <c s="6" r="B12" t="n">
        <v>1</v>
      </c>
      <c s="6" r="C12" t="n">
        <v>2</v>
      </c>
    </row>
    <row spans="1:4" r="13">
      <c s="4" r="A13" t="s">
        <v>89</v>
      </c>
      <c s="7" r="B13" t="n">
        <v>44200000</v>
      </c>
      <c s="7" r="C13" t="n">
        <v>97700000</v>
      </c>
      <c s="7" r="D13" t="n">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435</v>
      </c>
      <c s="2" r="B1" t="s">
        <v>386</v>
      </c>
      <c s="2" r="C1" t="s">
        <v>1</v>
      </c>
    </row>
    <row spans="1:5" r="2">
      <c s="2" r="B2" t="s">
        <v>436</v>
      </c>
      <c s="2" r="C2" t="s">
        <v>2</v>
      </c>
      <c s="2" r="D2" t="s">
        <v>30</v>
      </c>
      <c s="2" r="E2" t="s">
        <v>76</v>
      </c>
    </row>
    <row spans="1:5" r="3">
      <c s="3" r="A3" t="s">
        <v>437</v>
      </c>
    </row>
    <row spans="1:5" r="4">
      <c s="4" r="A4" t="s">
        <v>35</v>
      </c>
      <c s="7" r="C4" t="n">
        <v>1288</v>
      </c>
      <c s="7" r="D4" t="n">
        <v>3049</v>
      </c>
    </row>
    <row spans="1:5" r="5">
      <c s="4" r="A5" t="s">
        <v>438</v>
      </c>
      <c s="6" r="C5" t="n">
        <v>322558</v>
      </c>
      <c s="6" r="D5" t="n">
        <v>788066</v>
      </c>
      <c s="7" r="E5" t="n">
        <v>974936</v>
      </c>
    </row>
    <row spans="1:5" r="6">
      <c s="4" r="A6" t="s">
        <v>439</v>
      </c>
      <c s="6" r="C6" t="n">
        <v>0</v>
      </c>
      <c s="6" r="D6" t="n">
        <v>12334</v>
      </c>
      <c s="6" r="E6" t="n">
        <v>5374</v>
      </c>
    </row>
    <row spans="1:5" r="7">
      <c s="4" r="A7" t="s">
        <v>440</v>
      </c>
      <c s="6" r="C7" t="n">
        <v>4100</v>
      </c>
      <c s="6" r="D7" t="n">
        <v>4500</v>
      </c>
    </row>
    <row spans="1:5" r="8">
      <c s="4" r="A8" t="s">
        <v>441</v>
      </c>
      <c s="6" r="C8" t="n">
        <v>16900</v>
      </c>
      <c s="6" r="D8" t="n">
        <v>15700</v>
      </c>
      <c s="6" r="E8" t="n">
        <v>16700</v>
      </c>
    </row>
    <row spans="1:5" r="9">
      <c s="4" r="A9" t="s">
        <v>442</v>
      </c>
      <c s="6" r="C9" t="n">
        <v>5200</v>
      </c>
      <c s="6" r="D9" t="n">
        <v>5500</v>
      </c>
      <c s="6" r="E9" t="n">
        <v>6200</v>
      </c>
    </row>
    <row spans="1:5" r="10">
      <c s="4" r="A10" t="s">
        <v>443</v>
      </c>
      <c s="6" r="C10" t="n">
        <v>1700</v>
      </c>
      <c s="6" r="D10" t="n">
        <v>3500</v>
      </c>
    </row>
    <row spans="1:5" r="11">
      <c s="4" r="A11" t="s">
        <v>444</v>
      </c>
      <c s="6" r="C11" t="n">
        <v>2000</v>
      </c>
      <c s="6" r="D11" t="n">
        <v>2700</v>
      </c>
      <c s="7" r="E11" t="n">
        <v>3500</v>
      </c>
    </row>
    <row spans="1:5" r="12">
      <c s="4" r="A12" t="s">
        <v>445</v>
      </c>
      <c s="6" r="C12" t="n">
        <v>8500</v>
      </c>
      <c s="6" r="D12" t="n">
        <v>7200</v>
      </c>
    </row>
    <row spans="1:5" r="13">
      <c s="4" r="A13" t="s">
        <v>446</v>
      </c>
      <c s="6" r="C13" t="n">
        <v>36900</v>
      </c>
      <c s="6" r="D13" t="n">
        <v>40500</v>
      </c>
    </row>
    <row spans="1:5" r="14">
      <c s="4" r="A14" t="s">
        <v>447</v>
      </c>
      <c s="7" r="C14" t="n">
        <v>1189</v>
      </c>
      <c s="7" r="D14" t="n">
        <v>2541</v>
      </c>
    </row>
    <row spans="1:5" r="15">
      <c s="4" r="A15" t="s">
        <v>448</v>
      </c>
    </row>
    <row spans="1:5" r="16">
      <c s="3" r="A16" t="s">
        <v>437</v>
      </c>
    </row>
    <row spans="1:5" r="17">
      <c s="4" r="A17" t="s">
        <v>449</v>
      </c>
      <c s="7" r="B17" t="n">
        <v>116900</v>
      </c>
    </row>
    <row spans="1:5" r="18">
      <c s="4" r="A18" t="s">
        <v>450</v>
      </c>
    </row>
    <row spans="1:5" r="19">
      <c s="3" r="A19" t="s">
        <v>437</v>
      </c>
    </row>
    <row spans="1:5" r="20">
      <c s="4" r="A20" t="s">
        <v>439</v>
      </c>
      <c s="6" r="B20" t="n">
        <v>12300</v>
      </c>
    </row>
    <row spans="1:5" r="21">
      <c s="4" r="A21" t="s">
        <v>451</v>
      </c>
    </row>
    <row spans="1:5" r="22">
      <c s="3" r="A22" t="s">
        <v>437</v>
      </c>
    </row>
    <row spans="1:5" r="23">
      <c s="4" r="A23" t="s">
        <v>438</v>
      </c>
      <c s="7" r="B23" t="n">
        <v>102300</v>
      </c>
    </row>
    <row spans="1:5" r="24">
      <c s="4" r="A24" t="s">
        <v>452</v>
      </c>
    </row>
    <row spans="1:5" r="25">
      <c s="3" r="A25" t="s">
        <v>437</v>
      </c>
    </row>
    <row spans="1:5" r="26">
      <c s="4" r="A26" t="s">
        <v>453</v>
      </c>
      <c s="10" r="C26" t="n">
        <v>6.5</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54</v>
      </c>
      <c s="2" r="B1" t="s">
        <v>2</v>
      </c>
      <c s="2" r="C1" t="s">
        <v>30</v>
      </c>
    </row>
    <row spans="1:3" r="2">
      <c s="3" r="A2" t="s">
        <v>455</v>
      </c>
    </row>
    <row spans="1:3" r="3">
      <c s="4" r="A3" t="s">
        <v>456</v>
      </c>
      <c s="7" r="B3" t="n">
        <v>0</v>
      </c>
      <c s="7" r="C3" t="n">
        <v>15000</v>
      </c>
    </row>
    <row spans="1:3" r="4">
      <c s="4" r="A4" t="s">
        <v>457</v>
      </c>
      <c s="6" r="B4" t="n">
        <v>663</v>
      </c>
      <c s="6" r="C4" t="n">
        <v>724</v>
      </c>
    </row>
    <row spans="1:3" r="5">
      <c s="4" r="A5" t="s">
        <v>458</v>
      </c>
      <c s="6" r="B5" t="n">
        <v>547</v>
      </c>
      <c s="6" r="C5" t="n">
        <v>537</v>
      </c>
    </row>
    <row spans="1:3" r="6">
      <c s="4" r="A6" t="s">
        <v>459</v>
      </c>
      <c s="6" r="B6" t="n">
        <v>1357</v>
      </c>
      <c s="6" r="C6" t="n">
        <v>1549</v>
      </c>
    </row>
    <row spans="1:3" r="7">
      <c s="4" r="A7" t="s">
        <v>116</v>
      </c>
      <c s="7" r="B7" t="n">
        <v>2567</v>
      </c>
      <c s="6" r="C7" t="n">
        <v>17810</v>
      </c>
    </row>
    <row spans="1:3" r="8">
      <c s="4" r="A8" t="s">
        <v>460</v>
      </c>
    </row>
    <row spans="1:3" r="9">
      <c s="3" r="A9" t="s">
        <v>455</v>
      </c>
    </row>
    <row spans="1:3" r="10">
      <c s="4" r="A10" t="s">
        <v>456</v>
      </c>
      <c s="7" r="C10" t="n">
        <v>15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61</v>
      </c>
      <c s="2" r="B1" t="s">
        <v>1</v>
      </c>
    </row>
    <row spans="1:3" r="2">
      <c s="2" r="B2" t="s">
        <v>2</v>
      </c>
      <c s="2" r="C2" t="s">
        <v>30</v>
      </c>
    </row>
    <row spans="1:3" r="3">
      <c s="3" r="A3" t="s">
        <v>462</v>
      </c>
    </row>
    <row spans="1:3" r="4">
      <c s="4" r="A4" t="s">
        <v>463</v>
      </c>
      <c s="4" r="B4" t="s">
        <v>464</v>
      </c>
    </row>
    <row spans="1:3" r="5">
      <c s="4" r="A5" t="s">
        <v>465</v>
      </c>
      <c s="11" r="B5" t="n">
        <v>31.4</v>
      </c>
    </row>
    <row spans="1:3" r="6">
      <c s="4" r="A6" t="s">
        <v>466</v>
      </c>
      <c s="8" r="B6" t="n">
        <v>21.9</v>
      </c>
    </row>
    <row spans="1:3" r="7">
      <c s="4" r="A7" t="s">
        <v>467</v>
      </c>
      <c s="11" r="B7" t="n">
        <v>7.1</v>
      </c>
      <c s="11" r="C7" t="n">
        <v>10.2</v>
      </c>
    </row>
    <row spans="1:3" r="8">
      <c s="4" r="A8" t="s">
        <v>468</v>
      </c>
    </row>
    <row spans="1:3" r="9">
      <c s="3" r="A9" t="s">
        <v>462</v>
      </c>
    </row>
    <row spans="1:3" r="10">
      <c s="4" r="A10" t="s">
        <v>453</v>
      </c>
      <c s="10" r="B10" t="n">
        <v>5.45</v>
      </c>
    </row>
    <row spans="1:3" r="11">
      <c s="4" r="A11" t="s">
        <v>469</v>
      </c>
    </row>
    <row spans="1:3" r="12">
      <c s="3" r="A12" t="s">
        <v>462</v>
      </c>
    </row>
    <row spans="1:3" r="13">
      <c s="4" r="A13" t="s">
        <v>453</v>
      </c>
      <c s="12" r="B13" t="n">
        <v>6.4</v>
      </c>
    </row>
    <row spans="1:3" r="14">
      <c s="4" r="A14" t="s">
        <v>452</v>
      </c>
    </row>
    <row spans="1:3" r="15">
      <c s="3" r="A15" t="s">
        <v>462</v>
      </c>
    </row>
    <row spans="1:3" r="16">
      <c s="4" r="A16" t="s">
        <v>453</v>
      </c>
      <c s="12" r="B16" t="n">
        <v>6.5</v>
      </c>
    </row>
    <row spans="1:3" r="17">
      <c s="4" r="A17" t="s">
        <v>470</v>
      </c>
    </row>
    <row spans="1:3" r="18">
      <c s="3" r="A18" t="s">
        <v>462</v>
      </c>
    </row>
    <row spans="1:3" r="19">
      <c s="4" r="A19" t="s">
        <v>453</v>
      </c>
      <c s="10" r="B19" t="n">
        <v>6.6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72"/>
    <col customWidth="1" max="2" min="2" width="12"/>
    <col customWidth="1" max="3" min="3" width="14"/>
    <col customWidth="1" max="4" min="4" width="27"/>
    <col customWidth="1" max="5" min="5" width="48"/>
    <col customWidth="1" max="6" min="6" width="46"/>
    <col customWidth="1" max="7" min="7" width="27"/>
    <col customWidth="1" max="8" min="8" width="25"/>
  </cols>
  <sheetData>
    <row spans="1:8" r="1">
      <c s="1" r="A1" t="s">
        <v>115</v>
      </c>
      <c s="2" r="B1" t="s">
        <v>116</v>
      </c>
      <c s="2" r="C1" t="s">
        <v>117</v>
      </c>
      <c s="2" r="D1" t="s">
        <v>118</v>
      </c>
      <c s="2" r="E1" t="s">
        <v>119</v>
      </c>
      <c s="2" r="F1" t="s">
        <v>120</v>
      </c>
      <c s="2" r="G1" t="s">
        <v>121</v>
      </c>
      <c s="2" r="H1" t="s">
        <v>122</v>
      </c>
    </row>
    <row spans="1:8" r="2">
      <c s="4" r="A2" t="s">
        <v>123</v>
      </c>
      <c s="7" r="C2" t="n">
        <v>232</v>
      </c>
      <c s="7" r="D2" t="n">
        <v>2147111</v>
      </c>
      <c s="7" r="E2" t="n">
        <v>-1091561</v>
      </c>
      <c s="7" r="F2" t="n">
        <v>-1961</v>
      </c>
      <c s="7" r="G2" t="n">
        <v>1053821</v>
      </c>
      <c s="7" r="H2" t="n">
        <v>0</v>
      </c>
    </row>
    <row spans="1:8" r="3">
      <c s="4" r="A3" t="s">
        <v>124</v>
      </c>
      <c s="6" r="C3" t="n">
        <v>231680000</v>
      </c>
    </row>
    <row spans="1:8" r="4">
      <c s="3" r="A4" t="s">
        <v>125</v>
      </c>
    </row>
    <row spans="1:8" r="5">
      <c s="4" r="A5" t="s">
        <v>126</v>
      </c>
      <c s="7" r="C5" t="n">
        <v>4</v>
      </c>
      <c s="6" r="D5" t="n">
        <v>34644</v>
      </c>
      <c s="6" r="G5" t="n">
        <v>34648</v>
      </c>
    </row>
    <row spans="1:8" r="6">
      <c s="4" r="A6" t="s">
        <v>127</v>
      </c>
      <c s="6" r="C6" t="n">
        <v>4752000</v>
      </c>
    </row>
    <row spans="1:8" r="7">
      <c s="4" r="A7" t="s">
        <v>128</v>
      </c>
      <c s="7" r="C7" t="n">
        <v>-7</v>
      </c>
      <c s="6" r="D7" t="n">
        <v>-54152</v>
      </c>
      <c s="6" r="G7" t="n">
        <v>-54159</v>
      </c>
    </row>
    <row spans="1:8" r="8">
      <c s="4" r="A8" t="s">
        <v>129</v>
      </c>
      <c s="6" r="C8" t="n">
        <v>-7258000</v>
      </c>
    </row>
    <row spans="1:8" r="9">
      <c s="4" r="A9" t="s">
        <v>130</v>
      </c>
      <c s="6" r="E9" t="n">
        <v>-263106</v>
      </c>
      <c s="6" r="G9" t="n">
        <v>-263106</v>
      </c>
      <c s="6" r="H9" t="n">
        <v>-1248</v>
      </c>
    </row>
    <row spans="1:8" r="10">
      <c s="4" r="A10" t="s">
        <v>131</v>
      </c>
      <c s="6" r="D10" t="n">
        <v>-44</v>
      </c>
      <c s="6" r="G10" t="n">
        <v>-44</v>
      </c>
    </row>
    <row spans="1:8" r="11">
      <c s="4" r="A11" t="s">
        <v>104</v>
      </c>
      <c s="7" r="B11" t="n">
        <v>348066</v>
      </c>
      <c s="6" r="E11" t="n">
        <v>348066</v>
      </c>
      <c s="6" r="G11" t="n">
        <v>348066</v>
      </c>
      <c s="6" r="H11" t="n">
        <v>1248</v>
      </c>
    </row>
    <row spans="1:8" r="12">
      <c s="4" r="A12" t="s">
        <v>111</v>
      </c>
      <c s="6" r="F12" t="n">
        <v>469</v>
      </c>
      <c s="6" r="G12" t="n">
        <v>469</v>
      </c>
    </row>
    <row spans="1:8" r="13">
      <c s="4" r="A13" t="s">
        <v>132</v>
      </c>
      <c s="6" r="F13" t="n">
        <v>946</v>
      </c>
      <c s="6" r="G13" t="n">
        <v>946</v>
      </c>
    </row>
    <row spans="1:8" r="14">
      <c s="4" r="A14" t="s">
        <v>133</v>
      </c>
      <c s="7" r="C14" t="n">
        <v>229</v>
      </c>
      <c s="6" r="D14" t="n">
        <v>2127559</v>
      </c>
      <c s="6" r="E14" t="n">
        <v>-1006601</v>
      </c>
      <c s="6" r="F14" t="n">
        <v>-546</v>
      </c>
      <c s="6" r="G14" t="n">
        <v>1120641</v>
      </c>
      <c s="6" r="H14" t="n">
        <v>0</v>
      </c>
    </row>
    <row spans="1:8" r="15">
      <c s="4" r="A15" t="s">
        <v>134</v>
      </c>
      <c s="6" r="C15" t="n">
        <v>229174000</v>
      </c>
    </row>
    <row spans="1:8" r="16">
      <c s="3" r="A16" t="s">
        <v>125</v>
      </c>
    </row>
    <row spans="1:8" r="17">
      <c s="4" r="A17" t="s">
        <v>126</v>
      </c>
      <c s="7" r="C17" t="n">
        <v>4</v>
      </c>
      <c s="6" r="D17" t="n">
        <v>22683</v>
      </c>
      <c s="6" r="G17" t="n">
        <v>22687</v>
      </c>
    </row>
    <row spans="1:8" r="18">
      <c s="4" r="A18" t="s">
        <v>127</v>
      </c>
      <c s="6" r="C18" t="n">
        <v>3562000</v>
      </c>
    </row>
    <row spans="1:8" r="19">
      <c s="4" r="A19" t="s">
        <v>128</v>
      </c>
      <c s="7" r="C19" t="n">
        <v>-8</v>
      </c>
      <c s="6" r="D19" t="n">
        <v>-39682</v>
      </c>
      <c s="6" r="G19" t="n">
        <v>-39690</v>
      </c>
    </row>
    <row spans="1:8" r="20">
      <c s="4" r="A20" t="s">
        <v>129</v>
      </c>
      <c s="6" r="C20" t="n">
        <v>-7529000</v>
      </c>
    </row>
    <row spans="1:8" r="21">
      <c s="4" r="A21" t="s">
        <v>130</v>
      </c>
      <c s="6" r="E21" t="n">
        <v>-61133</v>
      </c>
      <c s="6" r="G21" t="n">
        <v>-61133</v>
      </c>
      <c s="6" r="H21" t="n">
        <v>-299</v>
      </c>
    </row>
    <row spans="1:8" r="22">
      <c s="4" r="A22" t="s">
        <v>131</v>
      </c>
      <c s="6" r="D22" t="n">
        <v>-23</v>
      </c>
      <c s="6" r="G22" t="n">
        <v>-23</v>
      </c>
    </row>
    <row spans="1:8" r="23">
      <c s="4" r="A23" t="s">
        <v>104</v>
      </c>
      <c s="6" r="B23" t="n">
        <v>47600</v>
      </c>
      <c s="6" r="E23" t="n">
        <v>47600</v>
      </c>
      <c s="6" r="G23" t="n">
        <v>47600</v>
      </c>
      <c s="6" r="H23" t="n">
        <v>299</v>
      </c>
    </row>
    <row spans="1:8" r="24">
      <c s="4" r="A24" t="s">
        <v>111</v>
      </c>
      <c s="6" r="F24" t="n">
        <v>-244</v>
      </c>
      <c s="6" r="G24" t="n">
        <v>-244</v>
      </c>
    </row>
    <row spans="1:8" r="25">
      <c s="4" r="A25" t="s">
        <v>135</v>
      </c>
      <c s="7" r="B25" t="n">
        <v>1089838</v>
      </c>
      <c s="7" r="C25" t="n">
        <v>225</v>
      </c>
      <c s="6" r="D25" t="n">
        <v>2110537</v>
      </c>
      <c s="6" r="E25" t="n">
        <v>-1020134</v>
      </c>
      <c s="6" r="F25" t="n">
        <v>-790</v>
      </c>
      <c s="6" r="G25" t="n">
        <v>1089838</v>
      </c>
      <c s="6" r="H25" t="n">
        <v>0</v>
      </c>
    </row>
    <row spans="1:8" r="26">
      <c s="4" r="A26" t="s">
        <v>136</v>
      </c>
      <c s="6" r="B26" t="n">
        <v>225207000</v>
      </c>
      <c s="6" r="C26" t="n">
        <v>225207000</v>
      </c>
    </row>
    <row spans="1:8" r="27">
      <c s="3" r="A27" t="s">
        <v>125</v>
      </c>
    </row>
    <row spans="1:8" r="28">
      <c s="4" r="A28" t="s">
        <v>126</v>
      </c>
      <c s="7" r="C28" t="n">
        <v>4</v>
      </c>
      <c s="6" r="D28" t="n">
        <v>22004</v>
      </c>
      <c s="6" r="G28" t="n">
        <v>22008</v>
      </c>
    </row>
    <row spans="1:8" r="29">
      <c s="4" r="A29" t="s">
        <v>127</v>
      </c>
      <c s="6" r="C29" t="n">
        <v>3366000</v>
      </c>
    </row>
    <row spans="1:8" r="30">
      <c s="4" r="A30" t="s">
        <v>128</v>
      </c>
      <c s="7" r="C30" t="n">
        <v>-6</v>
      </c>
      <c s="6" r="D30" t="n">
        <v>-31401</v>
      </c>
      <c s="6" r="G30" t="n">
        <v>-31407</v>
      </c>
    </row>
    <row spans="1:8" r="31">
      <c s="4" r="A31" t="s">
        <v>129</v>
      </c>
      <c s="6" r="C31" t="n">
        <v>-6063000</v>
      </c>
    </row>
    <row spans="1:8" r="32">
      <c s="4" r="A32" t="s">
        <v>130</v>
      </c>
      <c s="6" r="E32" t="n">
        <v>-60311</v>
      </c>
      <c s="6" r="G32" t="n">
        <v>-60311</v>
      </c>
      <c s="6" r="H32" t="n">
        <v>-299</v>
      </c>
    </row>
    <row spans="1:8" r="33">
      <c s="4" r="A33" t="s">
        <v>131</v>
      </c>
      <c s="6" r="D33" t="n">
        <v>-35</v>
      </c>
      <c s="6" r="G33" t="n">
        <v>-35</v>
      </c>
    </row>
    <row spans="1:8" r="34">
      <c s="4" r="A34" t="s">
        <v>104</v>
      </c>
      <c s="7" r="B34" t="n">
        <v>42897</v>
      </c>
      <c s="6" r="E34" t="n">
        <v>42897</v>
      </c>
      <c s="6" r="G34" t="n">
        <v>42897</v>
      </c>
      <c s="6" r="H34" t="n">
        <v>299</v>
      </c>
    </row>
    <row spans="1:8" r="35">
      <c s="4" r="A35" t="s">
        <v>111</v>
      </c>
      <c s="6" r="F35" t="n">
        <v>-439</v>
      </c>
      <c s="6" r="G35" t="n">
        <v>-439</v>
      </c>
    </row>
    <row spans="1:8" r="36">
      <c s="4" r="A36" t="s">
        <v>137</v>
      </c>
      <c s="7" r="B36" t="n">
        <v>1062551</v>
      </c>
      <c s="7" r="C36" t="n">
        <v>223</v>
      </c>
      <c s="7" r="D36" t="n">
        <v>2101105</v>
      </c>
      <c s="7" r="E36" t="n">
        <v>-1037548</v>
      </c>
      <c s="7" r="F36" t="n">
        <v>-1229</v>
      </c>
      <c s="7" r="G36" t="n">
        <v>1062551</v>
      </c>
      <c s="7" r="H36" t="n">
        <v>0</v>
      </c>
    </row>
    <row spans="1:8" r="37">
      <c s="4" r="A37" t="s">
        <v>138</v>
      </c>
      <c s="6" r="B37" t="n">
        <v>222510000</v>
      </c>
      <c s="6" r="C37" t="n">
        <v>22251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O45"/>
  <sheetViews>
    <sheetView workbookViewId="0">
      <selection activeCell="A1" sqref="A1"/>
    </sheetView>
  </sheetViews>
  <sheetFormatPr baseColWidth="10" defaultRowHeight="15"/>
  <cols>
    <col customWidth="1" max="1" min="1" width="62"/>
    <col customWidth="1" max="2" min="2" width="29"/>
    <col customWidth="1" max="3" min="3" width="29"/>
    <col customWidth="1" max="4" min="4" width="21"/>
    <col customWidth="1" max="5" min="5" width="21"/>
    <col customWidth="1" max="6" min="6" width="21"/>
    <col customWidth="1" max="7" min="7" width="21"/>
    <col customWidth="1" max="8" min="8" width="30"/>
    <col customWidth="1" max="9" min="9" width="21"/>
    <col customWidth="1" max="10" min="10" width="21"/>
    <col customWidth="1" max="11" min="11" width="21"/>
    <col customWidth="1" max="12" min="12" width="21"/>
    <col customWidth="1" max="13" min="13" width="21"/>
    <col customWidth="1" max="14" min="14" width="21"/>
    <col customWidth="1" max="15" min="15" width="21"/>
  </cols>
  <sheetData>
    <row spans="1:15" r="1">
      <c s="1" r="A1" t="s">
        <v>471</v>
      </c>
      <c s="2" r="B1" t="s">
        <v>1</v>
      </c>
    </row>
    <row spans="1:15" r="2">
      <c s="2" r="B2" t="s">
        <v>428</v>
      </c>
      <c s="2" r="C2" t="s">
        <v>429</v>
      </c>
      <c s="2" r="D2" t="s">
        <v>472</v>
      </c>
      <c s="2" r="E2" t="s">
        <v>473</v>
      </c>
      <c s="2" r="F2" t="s">
        <v>474</v>
      </c>
      <c s="2" r="G2" t="s">
        <v>475</v>
      </c>
      <c s="2" r="H2" t="s">
        <v>476</v>
      </c>
      <c s="2" r="I2" t="s">
        <v>477</v>
      </c>
      <c s="2" r="J2" t="s">
        <v>478</v>
      </c>
      <c s="2" r="K2" t="s">
        <v>479</v>
      </c>
      <c s="2" r="L2" t="s">
        <v>480</v>
      </c>
      <c s="2" r="M2" t="s">
        <v>481</v>
      </c>
      <c s="2" r="N2" t="s">
        <v>482</v>
      </c>
      <c s="2" r="O2" t="s">
        <v>483</v>
      </c>
    </row>
    <row spans="1:15" r="3">
      <c s="3" r="A3" t="s">
        <v>484</v>
      </c>
    </row>
    <row spans="1:15" r="4">
      <c s="4" r="A4" t="s">
        <v>97</v>
      </c>
      <c s="7" r="B4" t="n">
        <v>50144</v>
      </c>
      <c s="7" r="C4" t="n">
        <v>18525</v>
      </c>
      <c s="7" r="D4" t="n">
        <v>0</v>
      </c>
    </row>
    <row spans="1:15" r="5">
      <c s="4" r="A5" t="s">
        <v>485</v>
      </c>
      <c s="7" r="B5" t="n">
        <v>0</v>
      </c>
      <c s="7" r="C5" t="n">
        <v>3000</v>
      </c>
      <c s="6" r="D5" t="n">
        <v>104059</v>
      </c>
    </row>
    <row spans="1:15" r="6">
      <c s="4" r="A6" t="s">
        <v>486</v>
      </c>
      <c s="6" r="B6" t="n">
        <v>2</v>
      </c>
      <c s="6" r="C6" t="n">
        <v>9</v>
      </c>
    </row>
    <row spans="1:15" r="7">
      <c s="4" r="A7" t="s">
        <v>487</v>
      </c>
      <c s="7" r="B7" t="n">
        <v>292400</v>
      </c>
      <c s="7" r="C7" t="n">
        <v>688900</v>
      </c>
    </row>
    <row spans="1:15" r="8">
      <c s="4" r="A8" t="s">
        <v>488</v>
      </c>
    </row>
    <row spans="1:15" r="9">
      <c s="3" r="A9" t="s">
        <v>484</v>
      </c>
    </row>
    <row spans="1:15" r="10">
      <c s="4" r="A10" t="s">
        <v>489</v>
      </c>
      <c s="7" r="G10" t="n">
        <v>38900</v>
      </c>
    </row>
    <row spans="1:15" r="11">
      <c s="4" r="A11" t="s">
        <v>490</v>
      </c>
      <c s="7" r="O11" t="n">
        <v>27800</v>
      </c>
    </row>
    <row spans="1:15" r="12">
      <c s="4" r="A12" t="s">
        <v>97</v>
      </c>
      <c s="6" r="B12" t="n">
        <v>21100</v>
      </c>
    </row>
    <row spans="1:15" r="13">
      <c s="4" r="A13" t="s">
        <v>491</v>
      </c>
    </row>
    <row spans="1:15" r="14">
      <c s="3" r="A14" t="s">
        <v>484</v>
      </c>
    </row>
    <row spans="1:15" r="15">
      <c s="4" r="A15" t="s">
        <v>489</v>
      </c>
      <c s="7" r="F15" t="n">
        <v>44300</v>
      </c>
    </row>
    <row spans="1:15" r="16">
      <c s="4" r="A16" t="s">
        <v>490</v>
      </c>
      <c s="7" r="J16" t="n">
        <v>42800</v>
      </c>
    </row>
    <row spans="1:15" r="17">
      <c s="4" r="A17" t="s">
        <v>97</v>
      </c>
      <c s="6" r="B17" t="n">
        <v>8300</v>
      </c>
    </row>
    <row spans="1:15" r="18">
      <c s="4" r="A18" t="s">
        <v>492</v>
      </c>
    </row>
    <row spans="1:15" r="19">
      <c s="3" r="A19" t="s">
        <v>484</v>
      </c>
    </row>
    <row spans="1:15" r="20">
      <c s="4" r="A20" t="s">
        <v>489</v>
      </c>
      <c s="7" r="E20" t="n">
        <v>153500</v>
      </c>
    </row>
    <row spans="1:15" r="21">
      <c s="4" r="A21" t="s">
        <v>490</v>
      </c>
      <c s="7" r="K21" t="n">
        <v>155800</v>
      </c>
    </row>
    <row spans="1:15" r="22">
      <c s="4" r="A22" t="s">
        <v>97</v>
      </c>
      <c s="6" r="B22" t="n">
        <v>20700</v>
      </c>
    </row>
    <row spans="1:15" r="23">
      <c s="4" r="A23" t="s">
        <v>493</v>
      </c>
    </row>
    <row spans="1:15" r="24">
      <c s="3" r="A24" t="s">
        <v>484</v>
      </c>
    </row>
    <row spans="1:15" r="25">
      <c s="4" r="A25" t="s">
        <v>489</v>
      </c>
      <c s="7" r="I25" t="n">
        <v>75500</v>
      </c>
    </row>
    <row spans="1:15" r="26">
      <c s="4" r="A26" t="s">
        <v>490</v>
      </c>
      <c s="7" r="L26" t="n">
        <v>87000</v>
      </c>
    </row>
    <row spans="1:15" r="27">
      <c s="4" r="A27" t="s">
        <v>97</v>
      </c>
      <c s="6" r="C27" t="n">
        <v>9500</v>
      </c>
    </row>
    <row spans="1:15" r="28">
      <c s="4" r="A28" t="s">
        <v>494</v>
      </c>
    </row>
    <row spans="1:15" r="29">
      <c s="3" r="A29" t="s">
        <v>484</v>
      </c>
    </row>
    <row spans="1:15" r="30">
      <c s="4" r="A30" t="s">
        <v>489</v>
      </c>
      <c s="7" r="H30" t="n">
        <v>132300</v>
      </c>
    </row>
    <row spans="1:15" r="31">
      <c s="4" r="A31" t="s">
        <v>490</v>
      </c>
      <c s="7" r="N31" t="n">
        <v>156800</v>
      </c>
    </row>
    <row spans="1:15" r="32">
      <c s="4" r="A32" t="s">
        <v>97</v>
      </c>
      <c s="6" r="C32" t="n">
        <v>9000</v>
      </c>
    </row>
    <row spans="1:15" r="33">
      <c s="4" r="A33" t="s">
        <v>495</v>
      </c>
      <c s="6" r="H33" t="n">
        <v>11</v>
      </c>
    </row>
    <row spans="1:15" r="34">
      <c s="4" r="A34" t="s">
        <v>496</v>
      </c>
      <c s="12" r="H34" t="n">
        <v>5.46</v>
      </c>
    </row>
    <row spans="1:15" r="35">
      <c s="4" r="A35" t="s">
        <v>497</v>
      </c>
    </row>
    <row spans="1:15" r="36">
      <c s="3" r="A36" t="s">
        <v>484</v>
      </c>
    </row>
    <row spans="1:15" r="37">
      <c s="4" r="A37" t="s">
        <v>489</v>
      </c>
      <c s="6" r="C37" t="n">
        <v>25000</v>
      </c>
    </row>
    <row spans="1:15" r="38">
      <c s="4" r="A38" t="s">
        <v>490</v>
      </c>
      <c s="7" r="M38" t="n">
        <v>56800</v>
      </c>
    </row>
    <row spans="1:15" r="39">
      <c s="4" r="A39" t="s">
        <v>485</v>
      </c>
      <c s="6" r="C39" t="n">
        <v>3000</v>
      </c>
    </row>
    <row spans="1:15" r="40">
      <c s="4" r="A40" t="s">
        <v>498</v>
      </c>
    </row>
    <row spans="1:15" r="41">
      <c s="3" r="A41" t="s">
        <v>484</v>
      </c>
    </row>
    <row spans="1:15" r="42">
      <c s="4" r="A42" t="s">
        <v>499</v>
      </c>
      <c s="6" r="B42" t="n">
        <v>42900</v>
      </c>
      <c s="6" r="C42" t="n">
        <v>50600</v>
      </c>
      <c s="6" r="D42" t="n">
        <v>15000</v>
      </c>
    </row>
    <row spans="1:15" r="43">
      <c s="4" r="A43" t="s">
        <v>500</v>
      </c>
    </row>
    <row spans="1:15" r="44">
      <c s="3" r="A44" t="s">
        <v>484</v>
      </c>
    </row>
    <row spans="1:15" r="45">
      <c s="4" r="A45" t="s">
        <v>501</v>
      </c>
      <c s="7" r="B45" t="n">
        <v>2500</v>
      </c>
      <c s="7" r="C45" t="n">
        <v>3300</v>
      </c>
      <c s="7" r="D45" t="n">
        <v>25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r="A1" t="s">
        <v>502</v>
      </c>
      <c s="2" r="B1" t="s">
        <v>2</v>
      </c>
      <c s="2" r="C1" t="s">
        <v>30</v>
      </c>
    </row>
    <row spans="1:3" r="2">
      <c s="3" r="A2" t="s">
        <v>484</v>
      </c>
    </row>
    <row spans="1:3" r="3">
      <c s="4" r="A3" t="s">
        <v>32</v>
      </c>
      <c s="7" r="B3" t="n">
        <v>1698456</v>
      </c>
      <c s="7" r="C3" t="n">
        <v>1634658</v>
      </c>
    </row>
    <row spans="1:3" r="4">
      <c s="4" r="A4" t="s">
        <v>503</v>
      </c>
    </row>
    <row spans="1:3" r="5">
      <c s="3" r="A5" t="s">
        <v>484</v>
      </c>
    </row>
    <row spans="1:3" r="6">
      <c s="4" r="A6" t="s">
        <v>504</v>
      </c>
      <c s="6" r="B6" t="n">
        <v>1427955</v>
      </c>
      <c s="6" r="C6" t="n">
        <v>1452900</v>
      </c>
    </row>
    <row spans="1:3" r="7">
      <c s="4" r="A7" t="s">
        <v>505</v>
      </c>
      <c s="6" r="B7" t="n">
        <v>-167200</v>
      </c>
      <c s="6" r="C7" t="n">
        <v>-206460</v>
      </c>
    </row>
    <row spans="1:3" r="8">
      <c s="4" r="A8" t="s">
        <v>32</v>
      </c>
      <c s="6" r="B8" t="n">
        <v>1260755</v>
      </c>
      <c s="6" r="C8" t="n">
        <v>1246440</v>
      </c>
    </row>
    <row spans="1:3" r="9">
      <c s="4" r="A9" t="s">
        <v>506</v>
      </c>
    </row>
    <row spans="1:3" r="10">
      <c s="3" r="A10" t="s">
        <v>484</v>
      </c>
    </row>
    <row spans="1:3" r="11">
      <c s="4" r="A11" t="s">
        <v>504</v>
      </c>
      <c s="7" r="B11" t="n">
        <v>437701</v>
      </c>
      <c s="7" r="C11" t="n">
        <v>38821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507</v>
      </c>
      <c s="2" r="B1" t="s">
        <v>2</v>
      </c>
      <c s="2" r="C1" t="s">
        <v>30</v>
      </c>
    </row>
    <row spans="1:3" r="2">
      <c s="3" r="A2" t="s">
        <v>508</v>
      </c>
    </row>
    <row spans="1:3" r="3">
      <c s="4" r="A3" t="s">
        <v>509</v>
      </c>
      <c s="7" r="B3" t="n">
        <v>124265</v>
      </c>
      <c s="7" r="C3" t="n">
        <v>145688</v>
      </c>
    </row>
    <row spans="1:3" r="4">
      <c s="4" r="A4" t="s">
        <v>510</v>
      </c>
      <c s="6" r="B4" t="n">
        <v>50798</v>
      </c>
      <c s="6" r="C4" t="n">
        <v>56267</v>
      </c>
    </row>
    <row spans="1:3" r="5">
      <c s="4" r="A5" t="s">
        <v>511</v>
      </c>
      <c s="6" r="B5" t="n">
        <v>-21099</v>
      </c>
      <c s="6" r="C5" t="n">
        <v>-27505</v>
      </c>
    </row>
    <row spans="1:3" r="6">
      <c s="4" r="A6" t="s">
        <v>512</v>
      </c>
      <c s="6" r="B6" t="n">
        <v>29699</v>
      </c>
      <c s="6" r="C6" t="n">
        <v>28762</v>
      </c>
    </row>
    <row spans="1:3" r="7">
      <c s="4" r="A7" t="s">
        <v>498</v>
      </c>
    </row>
    <row spans="1:3" r="8">
      <c s="3" r="A8" t="s">
        <v>508</v>
      </c>
    </row>
    <row spans="1:3" r="9">
      <c s="4" r="A9" t="s">
        <v>513</v>
      </c>
      <c s="6" r="B9" t="n">
        <v>238176</v>
      </c>
      <c s="6" r="C9" t="n">
        <v>254029</v>
      </c>
    </row>
    <row spans="1:3" r="10">
      <c s="4" r="A10" t="s">
        <v>514</v>
      </c>
      <c s="6" r="B10" t="n">
        <v>-124891</v>
      </c>
      <c s="6" r="C10" t="n">
        <v>-127055</v>
      </c>
    </row>
    <row spans="1:3" r="11">
      <c s="4" r="A11" t="s">
        <v>509</v>
      </c>
      <c s="6" r="B11" t="n">
        <v>113285</v>
      </c>
      <c s="6" r="C11" t="n">
        <v>126974</v>
      </c>
    </row>
    <row spans="1:3" r="12">
      <c s="4" r="A12" t="s">
        <v>515</v>
      </c>
    </row>
    <row spans="1:3" r="13">
      <c s="3" r="A13" t="s">
        <v>508</v>
      </c>
    </row>
    <row spans="1:3" r="14">
      <c s="4" r="A14" t="s">
        <v>513</v>
      </c>
      <c s="6" r="B14" t="n">
        <v>35158</v>
      </c>
      <c s="6" r="C14" t="n">
        <v>43834</v>
      </c>
    </row>
    <row spans="1:3" r="15">
      <c s="4" r="A15" t="s">
        <v>514</v>
      </c>
      <c s="6" r="B15" t="n">
        <v>-24178</v>
      </c>
      <c s="6" r="C15" t="n">
        <v>-25120</v>
      </c>
    </row>
    <row spans="1:3" r="16">
      <c s="4" r="A16" t="s">
        <v>509</v>
      </c>
      <c s="7" r="B16" t="n">
        <v>10980</v>
      </c>
      <c s="7" r="C16" t="n">
        <v>1871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1"/>
    <col customWidth="1" max="2" min="2" width="21"/>
  </cols>
  <sheetData>
    <row spans="1:2" r="1">
      <c s="1" r="A1" t="s">
        <v>516</v>
      </c>
      <c s="2" r="B1" t="s">
        <v>364</v>
      </c>
    </row>
    <row spans="1:2" r="2">
      <c s="4" r="A2" t="s">
        <v>498</v>
      </c>
    </row>
    <row spans="1:2" r="3">
      <c s="3" r="A3" t="s">
        <v>517</v>
      </c>
    </row>
    <row spans="1:2" r="4">
      <c s="6" r="A4" t="n">
        <v>2016</v>
      </c>
      <c s="7" r="B4" t="n">
        <v>30633</v>
      </c>
    </row>
    <row spans="1:2" r="5">
      <c s="6" r="A5" t="n">
        <v>2017</v>
      </c>
      <c s="6" r="B5" t="n">
        <v>22744</v>
      </c>
    </row>
    <row spans="1:2" r="6">
      <c s="6" r="A6" t="n">
        <v>2018</v>
      </c>
      <c s="6" r="B6" t="n">
        <v>17589</v>
      </c>
    </row>
    <row spans="1:2" r="7">
      <c s="6" r="A7" t="n">
        <v>2019</v>
      </c>
      <c s="6" r="B7" t="n">
        <v>10319</v>
      </c>
    </row>
    <row spans="1:2" r="8">
      <c s="6" r="A8" t="n">
        <v>2020</v>
      </c>
      <c s="6" r="B8" t="n">
        <v>7608</v>
      </c>
    </row>
    <row spans="1:2" r="9">
      <c s="4" r="A9" t="s">
        <v>500</v>
      </c>
    </row>
    <row spans="1:2" r="10">
      <c s="3" r="A10" t="s">
        <v>500</v>
      </c>
    </row>
    <row spans="1:2" r="11">
      <c s="6" r="A11" t="n">
        <v>2016</v>
      </c>
      <c s="6" r="B11" t="n">
        <v>-1212</v>
      </c>
    </row>
    <row spans="1:2" r="12">
      <c s="6" r="A12" t="n">
        <v>2017</v>
      </c>
      <c s="6" r="B12" t="n">
        <v>-285</v>
      </c>
    </row>
    <row spans="1:2" r="13">
      <c s="6" r="A13" t="n">
        <v>2018</v>
      </c>
      <c s="6" r="B13" t="n">
        <v>-858</v>
      </c>
    </row>
    <row spans="1:2" r="14">
      <c s="6" r="A14" t="n">
        <v>2019</v>
      </c>
      <c s="6" r="B14" t="n">
        <v>-1470</v>
      </c>
    </row>
    <row spans="1:2" r="15">
      <c s="6" r="A15" t="n">
        <v>2020</v>
      </c>
      <c s="7" r="B15" t="n">
        <v>-104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8"/>
    <col customWidth="1" max="2" min="2" width="21"/>
  </cols>
  <sheetData>
    <row spans="1:2" r="1">
      <c s="1" r="A1" t="s">
        <v>518</v>
      </c>
      <c s="2" r="B1" t="s">
        <v>364</v>
      </c>
    </row>
    <row spans="1:2" r="2">
      <c s="3" r="A2" t="s">
        <v>519</v>
      </c>
    </row>
    <row spans="1:2" r="3">
      <c s="6" r="A3" t="n">
        <v>2016</v>
      </c>
      <c s="7" r="B3" t="n">
        <v>155147</v>
      </c>
    </row>
    <row spans="1:2" r="4">
      <c s="6" r="A4" t="n">
        <v>2017</v>
      </c>
      <c s="6" r="B4" t="n">
        <v>144900</v>
      </c>
    </row>
    <row spans="1:2" r="5">
      <c s="6" r="A5" t="n">
        <v>2018</v>
      </c>
      <c s="6" r="B5" t="n">
        <v>126991</v>
      </c>
    </row>
    <row spans="1:2" r="6">
      <c s="6" r="A6" t="n">
        <v>2019</v>
      </c>
      <c s="6" r="B6" t="n">
        <v>108127</v>
      </c>
    </row>
    <row spans="1:2" r="7">
      <c s="6" r="A7" t="n">
        <v>2020</v>
      </c>
      <c s="6" r="B7" t="n">
        <v>92609</v>
      </c>
    </row>
    <row spans="1:2" r="8">
      <c s="4" r="A8" t="s">
        <v>520</v>
      </c>
      <c s="6" r="B8" t="n">
        <v>439963</v>
      </c>
    </row>
    <row spans="1:2" r="9">
      <c s="4" r="A9" t="s">
        <v>116</v>
      </c>
      <c s="7" r="B9" t="n">
        <v>106773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9"/>
    <col customWidth="1" max="5" min="5" width="21"/>
  </cols>
  <sheetData>
    <row spans="1:5" r="1">
      <c s="1" r="A1" t="s">
        <v>521</v>
      </c>
      <c s="2" r="B1" t="s">
        <v>386</v>
      </c>
      <c s="2" r="C1" t="s">
        <v>1</v>
      </c>
    </row>
    <row spans="1:5" r="2">
      <c s="2" r="B2" t="s">
        <v>522</v>
      </c>
      <c s="2" r="C2" t="s">
        <v>428</v>
      </c>
      <c s="2" r="D2" t="s">
        <v>429</v>
      </c>
      <c s="2" r="E2" t="s">
        <v>523</v>
      </c>
    </row>
    <row spans="1:5" r="3">
      <c s="3" r="A3" t="s">
        <v>524</v>
      </c>
    </row>
    <row spans="1:5" r="4">
      <c s="4" r="A4" t="s">
        <v>487</v>
      </c>
      <c s="7" r="C4" t="n">
        <v>292400</v>
      </c>
      <c s="7" r="D4" t="n">
        <v>688900</v>
      </c>
    </row>
    <row spans="1:5" r="5">
      <c s="4" r="A5" t="s">
        <v>525</v>
      </c>
      <c s="7" r="C5" t="n">
        <v>1100</v>
      </c>
      <c s="7" r="D5" t="n">
        <v>1400</v>
      </c>
    </row>
    <row spans="1:5" r="6">
      <c s="4" r="A6" t="s">
        <v>486</v>
      </c>
      <c s="6" r="C6" t="n">
        <v>2</v>
      </c>
      <c s="6" r="D6" t="n">
        <v>9</v>
      </c>
    </row>
    <row spans="1:5" r="7">
      <c s="4" r="A7" t="s">
        <v>414</v>
      </c>
    </row>
    <row spans="1:5" r="8">
      <c s="3" r="A8" t="s">
        <v>524</v>
      </c>
    </row>
    <row spans="1:5" r="9">
      <c s="4" r="A9" t="s">
        <v>415</v>
      </c>
      <c s="7" r="B9" t="n">
        <v>16100</v>
      </c>
    </row>
    <row spans="1:5" r="10">
      <c s="4" r="A10" t="s">
        <v>413</v>
      </c>
    </row>
    <row spans="1:5" r="11">
      <c s="3" r="A11" t="s">
        <v>524</v>
      </c>
    </row>
    <row spans="1:5" r="12">
      <c s="4" r="A12" t="s">
        <v>487</v>
      </c>
      <c s="7" r="E12" t="n">
        <v>178216</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526</v>
      </c>
      <c s="2" r="B1" t="s">
        <v>407</v>
      </c>
      <c s="2" r="C1" t="s">
        <v>2</v>
      </c>
      <c s="2" r="D1" t="s">
        <v>30</v>
      </c>
      <c s="2" r="E1" t="s">
        <v>76</v>
      </c>
      <c s="2" r="F1" t="s">
        <v>527</v>
      </c>
      <c s="2" r="G1" t="s">
        <v>528</v>
      </c>
      <c s="2" r="H1" t="s">
        <v>529</v>
      </c>
    </row>
    <row spans="1:8" r="2">
      <c s="3" r="A2" t="s">
        <v>524</v>
      </c>
    </row>
    <row spans="1:8" r="3">
      <c s="4" r="A3" t="s">
        <v>530</v>
      </c>
      <c s="7" r="C3" t="n">
        <v>-29699</v>
      </c>
      <c s="7" r="D3" t="n">
        <v>-28762</v>
      </c>
    </row>
    <row spans="1:8" r="4">
      <c s="4" r="A4" t="s">
        <v>531</v>
      </c>
      <c s="6" r="C4" t="n">
        <v>292400</v>
      </c>
      <c s="6" r="D4" t="n">
        <v>688900</v>
      </c>
    </row>
    <row spans="1:8" r="5">
      <c s="4" r="A5" t="s">
        <v>95</v>
      </c>
      <c s="7" r="C5" t="n">
        <v>0</v>
      </c>
      <c s="7" r="D5" t="n">
        <v>13381</v>
      </c>
      <c s="7" r="E5" t="n">
        <v>16087</v>
      </c>
    </row>
    <row spans="1:8" r="6">
      <c s="4" r="A6" t="s">
        <v>460</v>
      </c>
    </row>
    <row spans="1:8" r="7">
      <c s="3" r="A7" t="s">
        <v>524</v>
      </c>
    </row>
    <row spans="1:8" r="8">
      <c s="4" r="A8" t="s">
        <v>532</v>
      </c>
      <c s="7" r="G8" t="n">
        <v>141037</v>
      </c>
    </row>
    <row spans="1:8" r="9">
      <c s="4" r="A9" t="s">
        <v>506</v>
      </c>
      <c s="6" r="G9" t="n">
        <v>41240</v>
      </c>
    </row>
    <row spans="1:8" r="10">
      <c s="4" r="A10" t="s">
        <v>533</v>
      </c>
      <c s="6" r="G10" t="n">
        <v>26190</v>
      </c>
    </row>
    <row spans="1:8" r="11">
      <c s="4" r="A11" t="s">
        <v>530</v>
      </c>
      <c s="6" r="G11" t="n">
        <v>-2960</v>
      </c>
    </row>
    <row spans="1:8" r="12">
      <c s="4" r="A12" t="s">
        <v>534</v>
      </c>
      <c s="6" r="G12" t="n">
        <v>0</v>
      </c>
    </row>
    <row spans="1:8" r="13">
      <c s="4" r="A13" t="s">
        <v>531</v>
      </c>
      <c s="7" r="G13" t="n">
        <v>205507</v>
      </c>
    </row>
    <row spans="1:8" r="14">
      <c s="4" r="A14" t="s">
        <v>535</v>
      </c>
    </row>
    <row spans="1:8" r="15">
      <c s="3" r="A15" t="s">
        <v>524</v>
      </c>
    </row>
    <row spans="1:8" r="16">
      <c s="4" r="A16" t="s">
        <v>532</v>
      </c>
      <c s="7" r="F16" t="n">
        <v>50024</v>
      </c>
    </row>
    <row spans="1:8" r="17">
      <c s="4" r="A17" t="s">
        <v>506</v>
      </c>
      <c s="6" r="F17" t="n">
        <v>24500</v>
      </c>
    </row>
    <row spans="1:8" r="18">
      <c s="4" r="A18" t="s">
        <v>533</v>
      </c>
      <c s="6" r="F18" t="n">
        <v>16020</v>
      </c>
    </row>
    <row spans="1:8" r="19">
      <c s="4" r="A19" t="s">
        <v>530</v>
      </c>
      <c s="6" r="F19" t="n">
        <v>-3680</v>
      </c>
    </row>
    <row spans="1:8" r="20">
      <c s="4" r="A20" t="s">
        <v>534</v>
      </c>
      <c s="6" r="F20" t="n">
        <v>0</v>
      </c>
    </row>
    <row spans="1:8" r="21">
      <c s="4" r="A21" t="s">
        <v>531</v>
      </c>
      <c s="7" r="F21" t="n">
        <v>86864</v>
      </c>
    </row>
    <row spans="1:8" r="22">
      <c s="4" r="A22" t="s">
        <v>413</v>
      </c>
    </row>
    <row spans="1:8" r="23">
      <c s="3" r="A23" t="s">
        <v>524</v>
      </c>
    </row>
    <row spans="1:8" r="24">
      <c s="4" r="A24" t="s">
        <v>532</v>
      </c>
      <c s="7" r="B24" t="n">
        <v>102506</v>
      </c>
    </row>
    <row spans="1:8" r="25">
      <c s="4" r="A25" t="s">
        <v>506</v>
      </c>
      <c s="6" r="B25" t="n">
        <v>63900</v>
      </c>
    </row>
    <row spans="1:8" r="26">
      <c s="4" r="A26" t="s">
        <v>533</v>
      </c>
      <c s="6" r="B26" t="n">
        <v>24980</v>
      </c>
    </row>
    <row spans="1:8" r="27">
      <c s="4" r="A27" t="s">
        <v>530</v>
      </c>
      <c s="6" r="B27" t="n">
        <v>-12670</v>
      </c>
    </row>
    <row spans="1:8" r="28">
      <c s="4" r="A28" t="s">
        <v>534</v>
      </c>
      <c s="6" r="B28" t="n">
        <v>-500</v>
      </c>
    </row>
    <row spans="1:8" r="29">
      <c s="4" r="A29" t="s">
        <v>531</v>
      </c>
      <c s="6" r="B29" t="n">
        <v>178216</v>
      </c>
    </row>
    <row spans="1:8" r="30">
      <c s="4" r="A30" t="s">
        <v>536</v>
      </c>
      <c s="6" r="B30" t="n">
        <v>400</v>
      </c>
    </row>
    <row spans="1:8" r="31">
      <c s="4" r="A31" t="s">
        <v>537</v>
      </c>
      <c s="6" r="B31" t="n">
        <v>167200</v>
      </c>
    </row>
    <row spans="1:8" r="32">
      <c s="4" r="A32" t="s">
        <v>95</v>
      </c>
      <c s="7" r="B32" t="n">
        <v>13200</v>
      </c>
    </row>
    <row spans="1:8" r="33">
      <c s="4" r="A33" t="s">
        <v>538</v>
      </c>
    </row>
    <row spans="1:8" r="34">
      <c s="3" r="A34" t="s">
        <v>524</v>
      </c>
    </row>
    <row spans="1:8" r="35">
      <c s="4" r="A35" t="s">
        <v>539</v>
      </c>
      <c s="4" r="B35" t="s">
        <v>540</v>
      </c>
    </row>
    <row spans="1:8" r="36">
      <c s="4" r="A36" t="s">
        <v>541</v>
      </c>
    </row>
    <row spans="1:8" r="37">
      <c s="3" r="A37" t="s">
        <v>524</v>
      </c>
    </row>
    <row spans="1:8" r="38">
      <c s="4" r="A38" t="s">
        <v>539</v>
      </c>
      <c s="4" r="B38" t="s">
        <v>542</v>
      </c>
    </row>
    <row spans="1:8" r="39">
      <c s="4" r="A39" t="s">
        <v>543</v>
      </c>
    </row>
    <row spans="1:8" r="40">
      <c s="3" r="A40" t="s">
        <v>524</v>
      </c>
    </row>
    <row spans="1:8" r="41">
      <c s="4" r="A41" t="s">
        <v>532</v>
      </c>
      <c s="7" r="H41" t="n">
        <v>278378</v>
      </c>
    </row>
    <row spans="1:8" r="42">
      <c s="4" r="A42" t="s">
        <v>506</v>
      </c>
      <c s="6" r="H42" t="n">
        <v>138820</v>
      </c>
    </row>
    <row spans="1:8" r="43">
      <c s="4" r="A43" t="s">
        <v>533</v>
      </c>
      <c s="6" r="H43" t="n">
        <v>101840</v>
      </c>
    </row>
    <row spans="1:8" r="44">
      <c s="4" r="A44" t="s">
        <v>530</v>
      </c>
      <c s="6" r="H44" t="n">
        <v>-8290</v>
      </c>
    </row>
    <row spans="1:8" r="45">
      <c s="4" r="A45" t="s">
        <v>534</v>
      </c>
      <c s="6" r="H45" t="n">
        <v>0</v>
      </c>
    </row>
    <row spans="1:8" r="46">
      <c s="4" r="A46" t="s">
        <v>531</v>
      </c>
      <c s="7" r="H46" t="n">
        <v>51074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0"/>
    <col customWidth="1" max="2" min="2" width="26"/>
    <col customWidth="1" max="3" min="3" width="26"/>
  </cols>
  <sheetData>
    <row spans="1:3" r="1">
      <c s="1" r="A1" t="s">
        <v>544</v>
      </c>
      <c s="2" r="B1" t="s">
        <v>1</v>
      </c>
    </row>
    <row spans="1:3" r="2">
      <c s="2" r="B2" t="s">
        <v>2</v>
      </c>
      <c s="2" r="C2" t="s">
        <v>30</v>
      </c>
    </row>
    <row spans="1:3" r="3">
      <c s="4" r="A3" t="s">
        <v>460</v>
      </c>
    </row>
    <row spans="1:3" r="4">
      <c s="3" r="A4" t="s">
        <v>508</v>
      </c>
    </row>
    <row spans="1:3" r="5">
      <c s="4" r="A5" t="s">
        <v>545</v>
      </c>
      <c s="4" r="B5" t="s">
        <v>546</v>
      </c>
    </row>
    <row spans="1:3" r="6">
      <c s="4" r="A6" t="s">
        <v>535</v>
      </c>
    </row>
    <row spans="1:3" r="7">
      <c s="3" r="A7" t="s">
        <v>508</v>
      </c>
    </row>
    <row spans="1:3" r="8">
      <c s="4" r="A8" t="s">
        <v>545</v>
      </c>
      <c s="4" r="B8" t="s">
        <v>547</v>
      </c>
    </row>
    <row spans="1:3" r="9">
      <c s="4" r="A9" t="s">
        <v>548</v>
      </c>
    </row>
    <row spans="1:3" r="10">
      <c s="3" r="A10" t="s">
        <v>508</v>
      </c>
    </row>
    <row spans="1:3" r="11">
      <c s="4" r="A11" t="s">
        <v>545</v>
      </c>
      <c s="4" r="C11" t="s">
        <v>549</v>
      </c>
    </row>
    <row spans="1:3" r="12">
      <c s="4" r="A12" t="s">
        <v>543</v>
      </c>
    </row>
    <row spans="1:3" r="13">
      <c s="3" r="A13" t="s">
        <v>508</v>
      </c>
    </row>
    <row spans="1:3" r="14">
      <c s="4" r="A14" t="s">
        <v>545</v>
      </c>
      <c s="4" r="C14" t="s">
        <v>550</v>
      </c>
    </row>
    <row spans="1:3" r="15">
      <c s="4" r="A15" t="s">
        <v>551</v>
      </c>
    </row>
    <row spans="1:3" r="16">
      <c s="3" r="A16" t="s">
        <v>508</v>
      </c>
    </row>
    <row spans="1:3" r="17">
      <c s="4" r="A17" t="s">
        <v>552</v>
      </c>
      <c s="4" r="B17" t="s">
        <v>546</v>
      </c>
    </row>
    <row spans="1:3" r="18">
      <c s="4" r="A18" t="s">
        <v>553</v>
      </c>
    </row>
    <row spans="1:3" r="19">
      <c s="3" r="A19" t="s">
        <v>508</v>
      </c>
    </row>
    <row spans="1:3" r="20">
      <c s="4" r="A20" t="s">
        <v>552</v>
      </c>
      <c s="4" r="B20" t="s">
        <v>547</v>
      </c>
    </row>
    <row spans="1:3" r="21">
      <c s="4" r="A21" t="s">
        <v>554</v>
      </c>
    </row>
    <row spans="1:3" r="22">
      <c s="3" r="A22" t="s">
        <v>508</v>
      </c>
    </row>
    <row spans="1:3" r="23">
      <c s="4" r="A23" t="s">
        <v>552</v>
      </c>
      <c s="4" r="C23" t="s">
        <v>555</v>
      </c>
    </row>
    <row spans="1:3" r="24">
      <c s="4" r="A24" t="s">
        <v>556</v>
      </c>
    </row>
    <row spans="1:3" r="25">
      <c s="3" r="A25" t="s">
        <v>508</v>
      </c>
    </row>
    <row spans="1:3" r="26">
      <c s="4" r="A26" t="s">
        <v>552</v>
      </c>
      <c s="4" r="C26" t="s">
        <v>557</v>
      </c>
    </row>
    <row spans="1:3" r="27">
      <c s="4" r="A27" t="s">
        <v>558</v>
      </c>
    </row>
    <row spans="1:3" r="28">
      <c s="3" r="A28" t="s">
        <v>508</v>
      </c>
    </row>
    <row spans="1:3" r="29">
      <c s="4" r="A29" t="s">
        <v>552</v>
      </c>
      <c s="4" r="B29" t="s">
        <v>559</v>
      </c>
    </row>
    <row spans="1:3" r="30">
      <c s="4" r="A30" t="s">
        <v>560</v>
      </c>
    </row>
    <row spans="1:3" r="31">
      <c s="3" r="A31" t="s">
        <v>508</v>
      </c>
    </row>
    <row spans="1:3" r="32">
      <c s="4" r="A32" t="s">
        <v>552</v>
      </c>
      <c s="4" r="C32" t="s">
        <v>561</v>
      </c>
    </row>
    <row spans="1:3" r="33">
      <c s="4" r="A33" t="s">
        <v>562</v>
      </c>
    </row>
    <row spans="1:3" r="34">
      <c s="3" r="A34" t="s">
        <v>508</v>
      </c>
    </row>
    <row spans="1:3" r="35">
      <c s="4" r="A35" t="s">
        <v>552</v>
      </c>
      <c s="4" r="C35" t="s">
        <v>56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64</v>
      </c>
      <c s="2" r="B1" t="s">
        <v>1</v>
      </c>
    </row>
    <row spans="1:3" r="2">
      <c s="2" r="B2" t="s">
        <v>2</v>
      </c>
      <c s="2" r="C2" t="s">
        <v>30</v>
      </c>
    </row>
    <row spans="1:3" r="3">
      <c s="4" r="A3" t="s">
        <v>460</v>
      </c>
    </row>
    <row spans="1:3" r="4">
      <c s="3" r="A4" t="s">
        <v>565</v>
      </c>
    </row>
    <row spans="1:3" r="5">
      <c s="4" r="A5" t="s">
        <v>566</v>
      </c>
      <c s="7" r="B5" t="n">
        <v>14113</v>
      </c>
    </row>
    <row spans="1:3" r="6">
      <c s="4" r="A6" t="s">
        <v>104</v>
      </c>
      <c s="6" r="B6" t="n">
        <v>-906</v>
      </c>
    </row>
    <row spans="1:3" r="7">
      <c s="4" r="A7" t="s">
        <v>535</v>
      </c>
    </row>
    <row spans="1:3" r="8">
      <c s="3" r="A8" t="s">
        <v>565</v>
      </c>
    </row>
    <row spans="1:3" r="9">
      <c s="4" r="A9" t="s">
        <v>566</v>
      </c>
      <c s="6" r="B9" t="n">
        <v>4231</v>
      </c>
    </row>
    <row spans="1:3" r="10">
      <c s="4" r="A10" t="s">
        <v>104</v>
      </c>
      <c s="7" r="B10" t="n">
        <v>1668</v>
      </c>
    </row>
    <row spans="1:3" r="11">
      <c s="4" r="A11" t="s">
        <v>413</v>
      </c>
    </row>
    <row spans="1:3" r="12">
      <c s="3" r="A12" t="s">
        <v>565</v>
      </c>
    </row>
    <row spans="1:3" r="13">
      <c s="4" r="A13" t="s">
        <v>566</v>
      </c>
      <c s="7" r="C13" t="n">
        <v>17808</v>
      </c>
    </row>
    <row spans="1:3" r="14">
      <c s="4" r="A14" t="s">
        <v>104</v>
      </c>
      <c s="6" r="C14" t="n">
        <v>3099</v>
      </c>
    </row>
    <row spans="1:3" r="15">
      <c s="4" r="A15" t="s">
        <v>543</v>
      </c>
    </row>
    <row spans="1:3" r="16">
      <c s="3" r="A16" t="s">
        <v>565</v>
      </c>
    </row>
    <row spans="1:3" r="17">
      <c s="4" r="A17" t="s">
        <v>566</v>
      </c>
      <c s="6" r="C17" t="n">
        <v>47378</v>
      </c>
    </row>
    <row spans="1:3" r="18">
      <c s="4" r="A18" t="s">
        <v>104</v>
      </c>
      <c s="7" r="C18" t="n">
        <v>-119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67</v>
      </c>
      <c s="2" r="B1" t="s">
        <v>1</v>
      </c>
    </row>
    <row spans="1:4" r="2">
      <c s="2" r="B2" t="s">
        <v>2</v>
      </c>
      <c s="2" r="C2" t="s">
        <v>30</v>
      </c>
      <c s="2" r="D2" t="s">
        <v>76</v>
      </c>
    </row>
    <row spans="1:4" r="3">
      <c s="4" r="A3" t="s">
        <v>568</v>
      </c>
    </row>
    <row spans="1:4" r="4">
      <c s="3" r="A4" t="s">
        <v>565</v>
      </c>
    </row>
    <row spans="1:4" r="5">
      <c s="4" r="A5" t="s">
        <v>566</v>
      </c>
      <c s="7" r="B5" t="n">
        <v>223001</v>
      </c>
      <c s="7" r="C5" t="n">
        <v>258579</v>
      </c>
    </row>
    <row spans="1:4" r="6">
      <c s="4" r="A6" t="s">
        <v>569</v>
      </c>
      <c s="7" r="B6" t="n">
        <v>44372</v>
      </c>
      <c s="7" r="C6" t="n">
        <v>46412</v>
      </c>
    </row>
    <row spans="1:4" r="7">
      <c s="4" r="A7" t="s">
        <v>570</v>
      </c>
      <c s="10" r="B7" t="n">
        <v>0.2</v>
      </c>
      <c s="10" r="C7" t="n">
        <v>0.2</v>
      </c>
    </row>
    <row spans="1:4" r="8">
      <c s="4" r="A8" t="s">
        <v>571</v>
      </c>
    </row>
    <row spans="1:4" r="9">
      <c s="3" r="A9" t="s">
        <v>565</v>
      </c>
    </row>
    <row spans="1:4" r="10">
      <c s="4" r="A10" t="s">
        <v>566</v>
      </c>
      <c s="7" r="C10" t="n">
        <v>238053</v>
      </c>
      <c s="7" r="D10" t="n">
        <v>235325</v>
      </c>
    </row>
    <row spans="1:4" r="11">
      <c s="4" r="A11" t="s">
        <v>569</v>
      </c>
      <c s="7" r="C11" t="n">
        <v>35440</v>
      </c>
      <c s="7" r="D11" t="n">
        <v>8641</v>
      </c>
    </row>
    <row spans="1:4" r="12">
      <c s="4" r="A12" t="s">
        <v>570</v>
      </c>
      <c s="10" r="C12" t="n">
        <v>0.16</v>
      </c>
      <c s="10" r="D12" t="n">
        <v>0.0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9</v>
      </c>
      <c s="2" r="B1" t="s">
        <v>1</v>
      </c>
    </row>
    <row spans="1:4" r="2">
      <c s="2" r="B2" t="s">
        <v>2</v>
      </c>
      <c s="2" r="C2" t="s">
        <v>30</v>
      </c>
      <c s="2" r="D2" t="s">
        <v>76</v>
      </c>
    </row>
    <row spans="1:4" r="3">
      <c s="3" r="A3" t="s">
        <v>140</v>
      </c>
    </row>
    <row spans="1:4" r="4">
      <c s="4" r="A4" t="s">
        <v>104</v>
      </c>
      <c s="7" r="B4" t="n">
        <v>43196</v>
      </c>
      <c s="7" r="C4" t="n">
        <v>47899</v>
      </c>
      <c s="7" r="D4" t="n">
        <v>349314</v>
      </c>
    </row>
    <row spans="1:4" r="5">
      <c s="3" r="A5" t="s">
        <v>141</v>
      </c>
    </row>
    <row spans="1:4" r="6">
      <c s="4" r="A6" t="s">
        <v>85</v>
      </c>
      <c s="6" r="B6" t="n">
        <v>104725</v>
      </c>
      <c s="6" r="C6" t="n">
        <v>109245</v>
      </c>
      <c s="6" r="D6" t="n">
        <v>76222</v>
      </c>
    </row>
    <row spans="1:4" r="7">
      <c s="4" r="A7" t="s">
        <v>142</v>
      </c>
      <c s="6" r="B7" t="n">
        <v>-50144</v>
      </c>
      <c s="6" r="C7" t="n">
        <v>-18525</v>
      </c>
      <c s="6" r="D7" t="n">
        <v>-310386</v>
      </c>
    </row>
    <row spans="1:4" r="8">
      <c s="4" r="A8" t="s">
        <v>143</v>
      </c>
      <c s="6" r="B8" t="n">
        <v>0</v>
      </c>
      <c s="6" r="C8" t="n">
        <v>0</v>
      </c>
      <c s="6" r="D8" t="n">
        <v>9839</v>
      </c>
    </row>
    <row spans="1:4" r="9">
      <c s="4" r="A9" t="s">
        <v>89</v>
      </c>
      <c s="6" r="B9" t="n">
        <v>19663</v>
      </c>
      <c s="6" r="C9" t="n">
        <v>3314</v>
      </c>
      <c s="6" r="D9" t="n">
        <v>37884</v>
      </c>
    </row>
    <row spans="1:4" r="10">
      <c s="4" r="A10" t="s">
        <v>144</v>
      </c>
      <c s="6" r="B10" t="n">
        <v>0</v>
      </c>
      <c s="6" r="C10" t="n">
        <v>-13381</v>
      </c>
      <c s="6" r="D10" t="n">
        <v>-16087</v>
      </c>
    </row>
    <row spans="1:4" r="11">
      <c s="4" r="A11" t="s">
        <v>145</v>
      </c>
      <c s="6" r="B11" t="n">
        <v>-43267</v>
      </c>
      <c s="6" r="C11" t="n">
        <v>-56936</v>
      </c>
      <c s="6" r="D11" t="n">
        <v>-82468</v>
      </c>
    </row>
    <row spans="1:4" r="12">
      <c s="4" r="A12" t="s">
        <v>146</v>
      </c>
      <c s="6" r="B12" t="n">
        <v>43267</v>
      </c>
      <c s="6" r="C12" t="n">
        <v>56936</v>
      </c>
      <c s="6" r="D12" t="n">
        <v>45281</v>
      </c>
    </row>
    <row spans="1:4" r="13">
      <c s="4" r="A13" t="s">
        <v>147</v>
      </c>
      <c s="6" r="B13" t="n">
        <v>150</v>
      </c>
      <c s="6" r="C13" t="n">
        <v>38</v>
      </c>
      <c s="6" r="D13" t="n">
        <v>27</v>
      </c>
    </row>
    <row spans="1:4" r="14">
      <c s="4" r="A14" t="s">
        <v>148</v>
      </c>
      <c s="6" r="B14" t="n">
        <v>-16945</v>
      </c>
      <c s="6" r="C14" t="n">
        <v>-33258</v>
      </c>
      <c s="6" r="D14" t="n">
        <v>-33559</v>
      </c>
    </row>
    <row spans="1:4" r="15">
      <c s="4" r="A15" t="s">
        <v>149</v>
      </c>
      <c s="6" r="B15" t="n">
        <v>0</v>
      </c>
      <c s="6" r="C15" t="n">
        <v>12334</v>
      </c>
      <c s="6" r="D15" t="n">
        <v>5374</v>
      </c>
    </row>
    <row spans="1:4" r="16">
      <c s="4" r="A16" t="s">
        <v>150</v>
      </c>
      <c s="6" r="B16" t="n">
        <v>-41530</v>
      </c>
      <c s="6" r="C16" t="n">
        <v>-27420</v>
      </c>
      <c s="6" r="D16" t="n">
        <v>-60034</v>
      </c>
    </row>
    <row spans="1:4" r="17">
      <c s="4" r="A17" t="s">
        <v>151</v>
      </c>
      <c s="6" r="B17" t="n">
        <v>59115</v>
      </c>
      <c s="6" r="C17" t="n">
        <v>80246</v>
      </c>
      <c s="6" r="D17" t="n">
        <v>21407</v>
      </c>
    </row>
    <row spans="1:4" r="18">
      <c s="3" r="A18" t="s">
        <v>152</v>
      </c>
    </row>
    <row spans="1:4" r="19">
      <c s="4" r="A19" t="s">
        <v>33</v>
      </c>
      <c s="6" r="B19" t="n">
        <v>0</v>
      </c>
      <c s="6" r="C19" t="n">
        <v>-3000</v>
      </c>
      <c s="6" r="D19" t="n">
        <v>-104059</v>
      </c>
    </row>
    <row spans="1:4" r="20">
      <c s="4" r="A20" t="s">
        <v>153</v>
      </c>
      <c s="6" r="B20" t="n">
        <v>92656</v>
      </c>
      <c s="6" r="C20" t="n">
        <v>46390</v>
      </c>
      <c s="6" r="D20" t="n">
        <v>53711</v>
      </c>
    </row>
    <row spans="1:4" r="21">
      <c s="4" r="A21" t="s">
        <v>154</v>
      </c>
      <c s="6" r="B21" t="n">
        <v>-270333</v>
      </c>
      <c s="6" r="C21" t="n">
        <v>-474912</v>
      </c>
      <c s="6" r="D21" t="n">
        <v>0</v>
      </c>
    </row>
    <row spans="1:4" r="22">
      <c s="4" r="A22" t="s">
        <v>155</v>
      </c>
      <c s="6" r="B22" t="n">
        <v>-13820</v>
      </c>
      <c s="6" r="C22" t="n">
        <v>-10448</v>
      </c>
      <c s="6" r="D22" t="n">
        <v>-8647</v>
      </c>
    </row>
    <row spans="1:4" r="23">
      <c s="4" r="A23" t="s">
        <v>156</v>
      </c>
      <c s="6" r="B23" t="n">
        <v>231468</v>
      </c>
      <c s="6" r="C23" t="n">
        <v>142105</v>
      </c>
      <c s="6" r="D23" t="n">
        <v>962885</v>
      </c>
    </row>
    <row spans="1:4" r="24">
      <c s="4" r="A24" t="s">
        <v>157</v>
      </c>
      <c s="6" r="B24" t="n">
        <v>1761</v>
      </c>
      <c s="6" r="C24" t="n">
        <v>116737</v>
      </c>
      <c s="6" r="D24" t="n">
        <v>1100</v>
      </c>
    </row>
    <row spans="1:4" r="25">
      <c s="4" r="A25" t="s">
        <v>158</v>
      </c>
      <c s="6" r="B25" t="n">
        <v>0</v>
      </c>
      <c s="6" r="C25" t="n">
        <v>-15000</v>
      </c>
      <c s="6" r="D25" t="n">
        <v>-30000</v>
      </c>
    </row>
    <row spans="1:4" r="26">
      <c s="4" r="A26" t="s">
        <v>159</v>
      </c>
      <c s="6" r="B26" t="n">
        <v>41732</v>
      </c>
      <c s="6" r="C26" t="n">
        <v>-198128</v>
      </c>
      <c s="6" r="D26" t="n">
        <v>874990</v>
      </c>
    </row>
    <row spans="1:4" r="27">
      <c s="3" r="A27" t="s">
        <v>160</v>
      </c>
    </row>
    <row spans="1:4" r="28">
      <c s="4" r="A28" t="s">
        <v>161</v>
      </c>
      <c s="6" r="B28" t="n">
        <v>716</v>
      </c>
      <c s="6" r="C28" t="n">
        <v>969</v>
      </c>
      <c s="6" r="D28" t="n">
        <v>572</v>
      </c>
    </row>
    <row spans="1:4" r="29">
      <c s="4" r="A29" t="s">
        <v>162</v>
      </c>
      <c s="6" r="B29" t="n">
        <v>-34433</v>
      </c>
      <c s="6" r="C29" t="n">
        <v>-42442</v>
      </c>
      <c s="6" r="D29" t="n">
        <v>-43820</v>
      </c>
    </row>
    <row spans="1:4" r="30">
      <c s="4" r="A30" t="s">
        <v>163</v>
      </c>
      <c s="6" r="B30" t="n">
        <v>-36</v>
      </c>
      <c s="6" r="C30" t="n">
        <v>-27</v>
      </c>
      <c s="6" r="D30" t="n">
        <v>-36</v>
      </c>
    </row>
    <row spans="1:4" r="31">
      <c s="4" r="A31" t="s">
        <v>164</v>
      </c>
      <c s="6" r="B31" t="n">
        <v>-38937</v>
      </c>
      <c s="6" r="C31" t="n">
        <v>-39050</v>
      </c>
      <c s="6" r="D31" t="n">
        <v>-243634</v>
      </c>
    </row>
    <row spans="1:4" r="32">
      <c s="4" r="A32" t="s">
        <v>165</v>
      </c>
      <c s="6" r="B32" t="n">
        <v>308000</v>
      </c>
      <c s="6" r="C32" t="n">
        <v>926000</v>
      </c>
      <c s="6" r="D32" t="n">
        <v>446000</v>
      </c>
    </row>
    <row spans="1:4" r="33">
      <c s="4" r="A33" t="s">
        <v>166</v>
      </c>
      <c s="6" r="B33" t="n">
        <v>-322558</v>
      </c>
      <c s="6" r="C33" t="n">
        <v>-788066</v>
      </c>
      <c s="6" r="D33" t="n">
        <v>-974936</v>
      </c>
    </row>
    <row spans="1:4" r="34">
      <c s="4" r="A34" t="s">
        <v>167</v>
      </c>
      <c s="6" r="B34" t="n">
        <v>0</v>
      </c>
      <c s="6" r="C34" t="n">
        <v>-12334</v>
      </c>
      <c s="6" r="D34" t="n">
        <v>-15213</v>
      </c>
    </row>
    <row spans="1:4" r="35">
      <c s="4" r="A35" t="s">
        <v>168</v>
      </c>
      <c s="6" r="B35" t="n">
        <v>-257</v>
      </c>
      <c s="6" r="C35" t="n">
        <v>-3563</v>
      </c>
      <c s="6" r="D35" t="n">
        <v>-3896</v>
      </c>
    </row>
    <row spans="1:4" r="36">
      <c s="4" r="A36" t="s">
        <v>169</v>
      </c>
      <c s="6" r="B36" t="n">
        <v>-87505</v>
      </c>
      <c s="6" r="C36" t="n">
        <v>41487</v>
      </c>
      <c s="6" r="D36" t="n">
        <v>-834963</v>
      </c>
    </row>
    <row spans="1:4" r="37">
      <c s="4" r="A37" t="s">
        <v>170</v>
      </c>
      <c s="6" r="B37" t="n">
        <v>-420</v>
      </c>
      <c s="6" r="C37" t="n">
        <v>-256</v>
      </c>
      <c s="6" r="D37" t="n">
        <v>-192</v>
      </c>
    </row>
    <row spans="1:4" r="38">
      <c s="4" r="A38" t="s">
        <v>171</v>
      </c>
      <c s="6" r="B38" t="n">
        <v>12922</v>
      </c>
      <c s="6" r="C38" t="n">
        <v>-76651</v>
      </c>
      <c s="6" r="D38" t="n">
        <v>61242</v>
      </c>
    </row>
    <row spans="1:4" r="39">
      <c s="4" r="A39" t="s">
        <v>172</v>
      </c>
      <c s="6" r="B39" t="n">
        <v>56821</v>
      </c>
      <c s="6" r="C39" t="n">
        <v>133472</v>
      </c>
      <c s="6" r="D39" t="n">
        <v>72230</v>
      </c>
    </row>
    <row spans="1:4" r="40">
      <c s="4" r="A40" t="s">
        <v>173</v>
      </c>
      <c s="7" r="B40" t="n">
        <v>69743</v>
      </c>
      <c s="7" r="C40" t="n">
        <v>56821</v>
      </c>
      <c s="7" r="D40" t="n">
        <v>13347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22"/>
    <col customWidth="1" max="3" min="3" width="29"/>
    <col customWidth="1" max="4" min="4" width="21"/>
    <col customWidth="1" max="5" min="5" width="21"/>
    <col customWidth="1" max="6" min="6" width="21"/>
  </cols>
  <sheetData>
    <row spans="1:6" r="1">
      <c s="1" r="A1" t="s">
        <v>572</v>
      </c>
      <c s="2" r="B1" t="s">
        <v>1</v>
      </c>
    </row>
    <row spans="1:6" r="2">
      <c s="2" r="B2" t="s">
        <v>573</v>
      </c>
      <c s="2" r="C2" t="s">
        <v>574</v>
      </c>
      <c s="2" r="D2" t="s">
        <v>575</v>
      </c>
      <c s="2" r="E2" t="s">
        <v>478</v>
      </c>
      <c s="2" r="F2" t="s">
        <v>576</v>
      </c>
    </row>
    <row spans="1:6" r="3">
      <c s="3" r="A3" t="s">
        <v>437</v>
      </c>
    </row>
    <row spans="1:6" r="4">
      <c s="4" r="A4" t="s">
        <v>577</v>
      </c>
      <c s="6" r="B4" t="n">
        <v>3</v>
      </c>
    </row>
    <row spans="1:6" r="5">
      <c s="4" r="A5" t="s">
        <v>578</v>
      </c>
    </row>
    <row spans="1:6" r="6">
      <c s="3" r="A6" t="s">
        <v>437</v>
      </c>
    </row>
    <row spans="1:6" r="7">
      <c s="4" r="A7" t="s">
        <v>579</v>
      </c>
      <c s="7" r="F7" t="n">
        <v>407</v>
      </c>
    </row>
    <row spans="1:6" r="8">
      <c s="4" r="A8" t="s">
        <v>489</v>
      </c>
      <c s="7" r="C8" t="n">
        <v>550</v>
      </c>
    </row>
    <row spans="1:6" r="9">
      <c s="4" r="A9" t="s">
        <v>580</v>
      </c>
    </row>
    <row spans="1:6" r="10">
      <c s="3" r="A10" t="s">
        <v>437</v>
      </c>
    </row>
    <row spans="1:6" r="11">
      <c s="4" r="A11" t="s">
        <v>579</v>
      </c>
      <c s="11" r="E11" t="n">
        <v>271.5</v>
      </c>
    </row>
    <row spans="1:6" r="12">
      <c s="4" r="A12" t="s">
        <v>489</v>
      </c>
      <c s="7" r="D12" t="n">
        <v>412</v>
      </c>
    </row>
    <row spans="1:6" r="13">
      <c s="4" r="A13" t="s">
        <v>581</v>
      </c>
    </row>
    <row spans="1:6" r="14">
      <c s="3" r="A14" t="s">
        <v>437</v>
      </c>
    </row>
    <row spans="1:6" r="15">
      <c s="4" r="A15" t="s">
        <v>495</v>
      </c>
      <c s="6" r="C15" t="n">
        <v>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582</v>
      </c>
      <c s="2" r="B1" t="s">
        <v>583</v>
      </c>
      <c s="2" r="J1" t="s">
        <v>1</v>
      </c>
    </row>
    <row spans="1:12" r="2">
      <c s="2" r="B2" t="s">
        <v>2</v>
      </c>
      <c s="2" r="C2" t="s">
        <v>584</v>
      </c>
      <c s="2" r="D2" t="s">
        <v>4</v>
      </c>
      <c s="2" r="E2" t="s">
        <v>585</v>
      </c>
      <c s="2" r="F2" t="s">
        <v>30</v>
      </c>
      <c s="2" r="G2" t="s">
        <v>586</v>
      </c>
      <c s="2" r="H2" t="s">
        <v>587</v>
      </c>
      <c s="2" r="I2" t="s">
        <v>588</v>
      </c>
      <c s="2" r="J2" t="s">
        <v>2</v>
      </c>
      <c s="2" r="K2" t="s">
        <v>30</v>
      </c>
      <c s="2" r="L2" t="s">
        <v>76</v>
      </c>
    </row>
    <row spans="1:12" r="3">
      <c s="3" r="A3" t="s">
        <v>81</v>
      </c>
    </row>
    <row spans="1:12" r="4">
      <c s="4" r="A4" t="s">
        <v>589</v>
      </c>
      <c s="7" r="J4" t="n">
        <v>0</v>
      </c>
      <c s="7" r="K4" t="n">
        <v>0</v>
      </c>
      <c s="7" r="L4" t="n">
        <v>-9839</v>
      </c>
    </row>
    <row spans="1:12" r="5">
      <c s="4" r="A5" t="s">
        <v>590</v>
      </c>
      <c s="7" r="B5" t="n">
        <v>-10</v>
      </c>
      <c s="7" r="C5" t="n">
        <v>-4</v>
      </c>
      <c s="7" r="D5" t="n">
        <v>-158</v>
      </c>
      <c s="7" r="E5" t="n">
        <v>-2</v>
      </c>
      <c s="7" r="F5" t="n">
        <v>-2</v>
      </c>
      <c s="7" r="G5" t="n">
        <v>-139</v>
      </c>
      <c s="7" r="H5" t="n">
        <v>-23</v>
      </c>
      <c s="7" r="I5" t="n">
        <v>-183</v>
      </c>
      <c s="6" r="J5" t="n">
        <v>-174</v>
      </c>
      <c s="6" r="K5" t="n">
        <v>-347</v>
      </c>
      <c s="6" r="L5" t="n">
        <v>304978</v>
      </c>
    </row>
    <row spans="1:12" r="6">
      <c s="4" r="A6" t="s">
        <v>591</v>
      </c>
    </row>
    <row spans="1:12" r="7">
      <c s="3" r="A7" t="s">
        <v>77</v>
      </c>
    </row>
    <row spans="1:12" r="8">
      <c s="4" r="A8" t="s">
        <v>78</v>
      </c>
      <c s="6" r="J8" t="n">
        <v>28</v>
      </c>
      <c s="6" r="K8" t="n">
        <v>-271</v>
      </c>
      <c s="6" r="L8" t="n">
        <v>32141</v>
      </c>
    </row>
    <row spans="1:12" r="9">
      <c s="4" r="A9" t="s">
        <v>79</v>
      </c>
      <c s="6" r="J9" t="n">
        <v>-105</v>
      </c>
      <c s="6" r="K9" t="n">
        <v>20</v>
      </c>
      <c s="6" r="L9" t="n">
        <v>7096</v>
      </c>
    </row>
    <row spans="1:12" r="10">
      <c s="4" r="A10" t="s">
        <v>80</v>
      </c>
      <c s="6" r="J10" t="n">
        <v>-77</v>
      </c>
      <c s="6" r="K10" t="n">
        <v>-251</v>
      </c>
      <c s="6" r="L10" t="n">
        <v>39237</v>
      </c>
    </row>
    <row spans="1:12" r="11">
      <c s="3" r="A11" t="s">
        <v>81</v>
      </c>
    </row>
    <row spans="1:12" r="12">
      <c s="4" r="A12" t="s">
        <v>82</v>
      </c>
      <c s="6" r="J12" t="n">
        <v>111</v>
      </c>
      <c s="6" r="K12" t="n">
        <v>111</v>
      </c>
      <c s="6" r="L12" t="n">
        <v>9689</v>
      </c>
    </row>
    <row spans="1:12" r="13">
      <c s="4" r="A13" t="s">
        <v>83</v>
      </c>
      <c s="6" r="J13" t="n">
        <v>0</v>
      </c>
      <c s="6" r="K13" t="n">
        <v>0</v>
      </c>
      <c s="6" r="L13" t="n">
        <v>4383</v>
      </c>
    </row>
    <row spans="1:12" r="14">
      <c s="4" r="A14" t="s">
        <v>84</v>
      </c>
      <c s="6" r="J14" t="n">
        <v>0</v>
      </c>
      <c s="6" r="K14" t="n">
        <v>-1</v>
      </c>
      <c s="6" r="L14" t="n">
        <v>905</v>
      </c>
    </row>
    <row spans="1:12" r="15">
      <c s="4" r="A15" t="s">
        <v>85</v>
      </c>
      <c s="6" r="J15" t="n">
        <v>0</v>
      </c>
      <c s="6" r="K15" t="n">
        <v>0</v>
      </c>
      <c s="6" r="L15" t="n">
        <v>8308</v>
      </c>
    </row>
    <row spans="1:12" r="16">
      <c s="4" r="A16" t="s">
        <v>89</v>
      </c>
      <c s="6" r="J16" t="n">
        <v>0</v>
      </c>
      <c s="6" r="K16" t="n">
        <v>0</v>
      </c>
      <c s="6" r="L16" t="n">
        <v>4006</v>
      </c>
    </row>
    <row spans="1:12" r="17">
      <c s="4" r="A17" t="s">
        <v>90</v>
      </c>
      <c s="6" r="J17" t="n">
        <v>111</v>
      </c>
      <c s="6" r="K17" t="n">
        <v>110</v>
      </c>
      <c s="6" r="L17" t="n">
        <v>27291</v>
      </c>
    </row>
    <row spans="1:12" r="18">
      <c s="4" r="A18" t="s">
        <v>592</v>
      </c>
      <c s="6" r="J18" t="n">
        <v>-188</v>
      </c>
      <c s="6" r="K18" t="n">
        <v>-361</v>
      </c>
      <c s="6" r="L18" t="n">
        <v>11946</v>
      </c>
    </row>
    <row spans="1:12" r="19">
      <c s="4" r="A19" t="s">
        <v>98</v>
      </c>
      <c s="6" r="J19" t="n">
        <v>0</v>
      </c>
      <c s="6" r="K19" t="n">
        <v>0</v>
      </c>
      <c s="6" r="L19" t="n">
        <v>-6868</v>
      </c>
    </row>
    <row spans="1:12" r="20">
      <c s="4" r="A20" t="s">
        <v>99</v>
      </c>
      <c s="6" r="J20" t="n">
        <v>14</v>
      </c>
      <c s="6" r="K20" t="n">
        <v>22</v>
      </c>
      <c s="6" r="L20" t="n">
        <v>26</v>
      </c>
    </row>
    <row spans="1:12" r="21">
      <c s="4" r="A21" t="s">
        <v>101</v>
      </c>
      <c s="6" r="J21" t="n">
        <v>0</v>
      </c>
      <c s="6" r="K21" t="n">
        <v>-8</v>
      </c>
      <c s="6" r="L21" t="n">
        <v>-673</v>
      </c>
    </row>
    <row spans="1:12" r="22">
      <c s="4" r="A22" t="s">
        <v>589</v>
      </c>
      <c s="6" r="J22" t="n">
        <v>0</v>
      </c>
      <c s="6" r="K22" t="n">
        <v>0</v>
      </c>
      <c s="6" r="L22" t="n">
        <v>-9839</v>
      </c>
    </row>
    <row spans="1:12" r="23">
      <c s="4" r="A23" t="s">
        <v>593</v>
      </c>
      <c s="6" r="J23" t="n">
        <v>-174</v>
      </c>
      <c s="6" r="K23" t="n">
        <v>-347</v>
      </c>
      <c s="6" r="L23" t="n">
        <v>-5408</v>
      </c>
    </row>
    <row spans="1:12" r="24">
      <c s="4" r="A24" t="s">
        <v>594</v>
      </c>
      <c s="6" r="J24" t="n">
        <v>0</v>
      </c>
      <c s="6" r="K24" t="n">
        <v>0</v>
      </c>
      <c s="6" r="L24" t="n">
        <v>310386</v>
      </c>
    </row>
    <row spans="1:12" r="25">
      <c s="4" r="A25" t="s">
        <v>590</v>
      </c>
      <c s="7" r="J25" t="n">
        <v>-174</v>
      </c>
      <c s="7" r="K25" t="n">
        <v>-347</v>
      </c>
      <c s="7" r="L25" t="n">
        <v>304978</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595</v>
      </c>
      <c s="2" r="B1" t="s">
        <v>583</v>
      </c>
      <c s="2" r="J1" t="s">
        <v>1</v>
      </c>
    </row>
    <row spans="1:12" r="2">
      <c s="2" r="B2" t="s">
        <v>2</v>
      </c>
      <c s="2" r="C2" t="s">
        <v>584</v>
      </c>
      <c s="2" r="D2" t="s">
        <v>4</v>
      </c>
      <c s="2" r="E2" t="s">
        <v>585</v>
      </c>
      <c s="2" r="F2" t="s">
        <v>30</v>
      </c>
      <c s="2" r="G2" t="s">
        <v>586</v>
      </c>
      <c s="2" r="H2" t="s">
        <v>587</v>
      </c>
      <c s="2" r="I2" t="s">
        <v>588</v>
      </c>
      <c s="2" r="J2" t="s">
        <v>2</v>
      </c>
      <c s="2" r="K2" t="s">
        <v>30</v>
      </c>
      <c s="2" r="L2" t="s">
        <v>76</v>
      </c>
    </row>
    <row spans="1:12" r="3">
      <c s="3" r="A3" t="s">
        <v>437</v>
      </c>
    </row>
    <row spans="1:12" r="4">
      <c s="4" r="A4" t="s">
        <v>106</v>
      </c>
      <c s="7" r="B4" t="n">
        <v>7470</v>
      </c>
      <c s="7" r="C4" t="n">
        <v>-9239</v>
      </c>
      <c s="7" r="D4" t="n">
        <v>-2621</v>
      </c>
      <c s="7" r="E4" t="n">
        <v>47287</v>
      </c>
      <c s="7" r="F4" t="n">
        <v>-20426</v>
      </c>
      <c s="7" r="G4" t="n">
        <v>-14406</v>
      </c>
      <c s="7" r="H4" t="n">
        <v>40181</v>
      </c>
      <c s="7" r="I4" t="n">
        <v>42251</v>
      </c>
      <c s="7" r="J4" t="n">
        <v>42897</v>
      </c>
      <c s="7" r="K4" t="n">
        <v>47600</v>
      </c>
      <c s="7" r="L4" t="n">
        <v>348066</v>
      </c>
    </row>
    <row spans="1:12" r="5">
      <c s="4" r="A5" t="s">
        <v>591</v>
      </c>
    </row>
    <row spans="1:12" r="6">
      <c s="3" r="A6" t="s">
        <v>437</v>
      </c>
    </row>
    <row spans="1:12" r="7">
      <c s="4" r="A7" t="s">
        <v>596</v>
      </c>
      <c s="6" r="J7" t="n">
        <v>43058</v>
      </c>
      <c s="6" r="K7" t="n">
        <v>47924</v>
      </c>
      <c s="6" r="L7" t="n">
        <v>60227</v>
      </c>
    </row>
    <row spans="1:12" r="8">
      <c s="4" r="A8" t="s">
        <v>597</v>
      </c>
      <c s="6" r="J8" t="n">
        <v>-161</v>
      </c>
      <c s="6" r="K8" t="n">
        <v>-324</v>
      </c>
      <c s="6" r="L8" t="n">
        <v>287839</v>
      </c>
    </row>
    <row spans="1:12" r="9">
      <c s="4" r="A9" t="s">
        <v>106</v>
      </c>
      <c s="7" r="J9" t="n">
        <v>42897</v>
      </c>
      <c s="7" r="K9" t="n">
        <v>47600</v>
      </c>
      <c s="7" r="L9" t="n">
        <v>348066</v>
      </c>
    </row>
    <row spans="1:12" r="10">
      <c s="3" r="A10" t="s">
        <v>598</v>
      </c>
    </row>
    <row spans="1:12" r="11">
      <c s="4" r="A11" t="s">
        <v>599</v>
      </c>
      <c s="10" r="J11" t="n">
        <v>0.19</v>
      </c>
      <c s="10" r="K11" t="n">
        <v>0.21</v>
      </c>
      <c s="10" r="L11" t="n">
        <v>0.26</v>
      </c>
    </row>
    <row spans="1:12" r="12">
      <c s="4" r="A12" t="s">
        <v>600</v>
      </c>
      <c s="7" r="J12" t="n">
        <v>0</v>
      </c>
      <c s="7" r="K12" t="n">
        <v>0</v>
      </c>
      <c s="10" r="L12" t="n">
        <v>1.24</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W92"/>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14"/>
    <col customWidth="1" max="13" min="13" width="29"/>
    <col customWidth="1" max="14" min="14" width="29"/>
    <col customWidth="1" max="15" min="15" width="29"/>
    <col customWidth="1" max="16" min="16" width="14"/>
    <col customWidth="1" max="17" min="17" width="21"/>
    <col customWidth="1" max="18" min="18" width="21"/>
    <col customWidth="1" max="19" min="19" width="21"/>
    <col customWidth="1" max="20" min="20" width="21"/>
    <col customWidth="1" max="21" min="21" width="21"/>
    <col customWidth="1" max="22" min="22" width="21"/>
    <col customWidth="1" max="23" min="23" width="21"/>
  </cols>
  <sheetData>
    <row spans="1:23" r="1">
      <c s="1" r="A1" t="s">
        <v>601</v>
      </c>
      <c s="2" r="B1" t="s">
        <v>386</v>
      </c>
      <c s="2" r="M1" t="s">
        <v>1</v>
      </c>
    </row>
    <row spans="1:23" r="2">
      <c s="2" r="B2" t="s">
        <v>428</v>
      </c>
      <c s="2" r="C2" t="s">
        <v>602</v>
      </c>
      <c s="2" r="D2" t="s">
        <v>474</v>
      </c>
      <c s="2" r="E2" t="s">
        <v>603</v>
      </c>
      <c s="2" r="F2" t="s">
        <v>604</v>
      </c>
      <c s="2" r="G2" t="s">
        <v>477</v>
      </c>
      <c s="2" r="H2" t="s">
        <v>605</v>
      </c>
      <c s="2" r="I2" t="s">
        <v>606</v>
      </c>
      <c s="2" r="J2" t="s">
        <v>607</v>
      </c>
      <c s="2" r="K2" t="s">
        <v>522</v>
      </c>
      <c s="2" r="L2" t="s">
        <v>608</v>
      </c>
      <c s="2" r="M2" t="s">
        <v>428</v>
      </c>
      <c s="2" r="N2" t="s">
        <v>429</v>
      </c>
      <c s="2" r="O2" t="s">
        <v>430</v>
      </c>
      <c s="2" r="P2" t="s">
        <v>609</v>
      </c>
      <c s="2" r="Q2" t="s">
        <v>610</v>
      </c>
      <c s="2" r="R2" t="s">
        <v>481</v>
      </c>
      <c s="2" r="S2" t="s">
        <v>611</v>
      </c>
      <c s="2" r="T2" t="s">
        <v>612</v>
      </c>
      <c s="2" r="U2" t="s">
        <v>482</v>
      </c>
      <c s="2" r="V2" t="s">
        <v>613</v>
      </c>
      <c s="2" r="W2" t="s">
        <v>614</v>
      </c>
    </row>
    <row spans="1:23" r="3">
      <c s="3" r="A3" t="s">
        <v>615</v>
      </c>
    </row>
    <row spans="1:23" r="4">
      <c s="4" r="A4" t="s">
        <v>616</v>
      </c>
      <c s="6" r="B4" t="n">
        <v>29</v>
      </c>
      <c s="6" r="M4" t="n">
        <v>29</v>
      </c>
    </row>
    <row spans="1:23" r="5">
      <c s="4" r="A5" t="s">
        <v>485</v>
      </c>
      <c s="7" r="M5" t="n">
        <v>0</v>
      </c>
      <c s="7" r="N5" t="n">
        <v>3000000</v>
      </c>
      <c s="7" r="O5" t="n">
        <v>104059000</v>
      </c>
    </row>
    <row spans="1:23" r="6">
      <c s="4" r="A6" t="s">
        <v>577</v>
      </c>
      <c s="6" r="M6" t="n">
        <v>3</v>
      </c>
    </row>
    <row spans="1:23" r="7">
      <c s="4" r="A7" t="s">
        <v>97</v>
      </c>
      <c s="7" r="M7" t="n">
        <v>50144000</v>
      </c>
      <c s="6" r="N7" t="n">
        <v>18525000</v>
      </c>
      <c s="6" r="O7" t="n">
        <v>0</v>
      </c>
    </row>
    <row spans="1:23" r="8">
      <c s="4" r="A8" t="s">
        <v>617</v>
      </c>
      <c s="6" r="M8" t="n">
        <v>19663000</v>
      </c>
      <c s="6" r="N8" t="n">
        <v>3314000</v>
      </c>
      <c s="6" r="O8" t="n">
        <v>33878000</v>
      </c>
    </row>
    <row spans="1:23" r="9">
      <c s="4" r="A9" t="s">
        <v>153</v>
      </c>
      <c s="7" r="M9" t="n">
        <v>92656000</v>
      </c>
      <c s="7" r="N9" t="n">
        <v>46390000</v>
      </c>
      <c s="7" r="O9" t="n">
        <v>53711000</v>
      </c>
    </row>
    <row spans="1:23" r="10">
      <c s="4" r="A10" t="s">
        <v>398</v>
      </c>
    </row>
    <row spans="1:23" r="11">
      <c s="3" r="A11" t="s">
        <v>615</v>
      </c>
    </row>
    <row spans="1:23" r="12">
      <c s="4" r="A12" t="s">
        <v>399</v>
      </c>
      <c s="4" r="K12" t="s">
        <v>400</v>
      </c>
    </row>
    <row spans="1:23" r="13">
      <c s="4" r="A13" t="s">
        <v>536</v>
      </c>
      <c s="7" r="K13" t="n">
        <v>43300000</v>
      </c>
    </row>
    <row spans="1:23" r="14">
      <c s="4" r="A14" t="s">
        <v>404</v>
      </c>
    </row>
    <row spans="1:23" r="15">
      <c s="3" r="A15" t="s">
        <v>615</v>
      </c>
    </row>
    <row spans="1:23" r="16">
      <c s="4" r="A16" t="s">
        <v>399</v>
      </c>
      <c s="4" r="O16" t="s">
        <v>405</v>
      </c>
      <c s="4" r="P16" t="s">
        <v>405</v>
      </c>
    </row>
    <row spans="1:23" r="17">
      <c s="4" r="A17" t="s">
        <v>401</v>
      </c>
    </row>
    <row spans="1:23" r="18">
      <c s="3" r="A18" t="s">
        <v>615</v>
      </c>
    </row>
    <row spans="1:23" r="19">
      <c s="4" r="A19" t="s">
        <v>399</v>
      </c>
      <c s="4" r="B19" t="s">
        <v>402</v>
      </c>
      <c s="4" r="M19" t="s">
        <v>402</v>
      </c>
      <c s="4" r="N19" t="s">
        <v>402</v>
      </c>
    </row>
    <row spans="1:23" r="20">
      <c s="4" r="A20" t="s">
        <v>577</v>
      </c>
      <c s="6" r="M20" t="n">
        <v>4</v>
      </c>
      <c s="6" r="N20" t="n">
        <v>3</v>
      </c>
      <c s="6" r="O20" t="n">
        <v>3</v>
      </c>
    </row>
    <row spans="1:23" r="21">
      <c s="4" r="A21" t="s">
        <v>403</v>
      </c>
    </row>
    <row spans="1:23" r="22">
      <c s="3" r="A22" t="s">
        <v>615</v>
      </c>
    </row>
    <row spans="1:23" r="23">
      <c s="4" r="A23" t="s">
        <v>616</v>
      </c>
      <c s="6" r="B23" t="n">
        <v>6</v>
      </c>
      <c s="6" r="M23" t="n">
        <v>6</v>
      </c>
    </row>
    <row spans="1:23" r="24">
      <c s="4" r="A24" t="s">
        <v>618</v>
      </c>
    </row>
    <row spans="1:23" r="25">
      <c s="3" r="A25" t="s">
        <v>615</v>
      </c>
    </row>
    <row spans="1:23" r="26">
      <c s="4" r="A26" t="s">
        <v>619</v>
      </c>
      <c s="4" r="E26" t="s">
        <v>620</v>
      </c>
      <c s="4" r="L26" t="s">
        <v>621</v>
      </c>
    </row>
    <row spans="1:23" r="27">
      <c s="4" r="A27" t="s">
        <v>622</v>
      </c>
      <c s="7" r="E27" t="n">
        <v>240000000</v>
      </c>
    </row>
    <row spans="1:23" r="28">
      <c s="4" r="A28" t="s">
        <v>490</v>
      </c>
      <c s="7" r="Q28" t="n">
        <v>540000000</v>
      </c>
    </row>
    <row spans="1:23" r="29">
      <c s="4" r="A29" t="s">
        <v>97</v>
      </c>
      <c s="7" r="M29" t="n">
        <v>140200000</v>
      </c>
    </row>
    <row spans="1:23" r="30">
      <c s="4" r="A30" t="s">
        <v>623</v>
      </c>
    </row>
    <row spans="1:23" r="31">
      <c s="3" r="A31" t="s">
        <v>615</v>
      </c>
    </row>
    <row spans="1:23" r="32">
      <c s="4" r="A32" t="s">
        <v>97</v>
      </c>
      <c s="6" r="M32" t="n">
        <v>34300000</v>
      </c>
    </row>
    <row spans="1:23" r="33">
      <c s="4" r="A33" t="s">
        <v>624</v>
      </c>
    </row>
    <row spans="1:23" r="34">
      <c s="3" r="A34" t="s">
        <v>615</v>
      </c>
    </row>
    <row spans="1:23" r="35">
      <c s="4" r="A35" t="s">
        <v>622</v>
      </c>
      <c s="7" r="D35" t="n">
        <v>160000000</v>
      </c>
    </row>
    <row spans="1:23" r="36">
      <c s="4" r="A36" t="s">
        <v>490</v>
      </c>
      <c s="7" r="R36" t="n">
        <v>175500000</v>
      </c>
    </row>
    <row spans="1:23" r="37">
      <c s="4" r="A37" t="s">
        <v>97</v>
      </c>
      <c s="6" r="M37" t="n">
        <v>27300000</v>
      </c>
    </row>
    <row spans="1:23" r="38">
      <c s="4" r="A38" t="s">
        <v>625</v>
      </c>
    </row>
    <row spans="1:23" r="39">
      <c s="3" r="A39" t="s">
        <v>615</v>
      </c>
    </row>
    <row spans="1:23" r="40">
      <c s="4" r="A40" t="s">
        <v>97</v>
      </c>
      <c s="6" r="M40" t="n">
        <v>6700000</v>
      </c>
    </row>
    <row spans="1:23" r="41">
      <c s="4" r="A41" t="s">
        <v>626</v>
      </c>
    </row>
    <row spans="1:23" r="42">
      <c s="3" r="A42" t="s">
        <v>615</v>
      </c>
    </row>
    <row spans="1:23" r="43">
      <c s="4" r="A43" t="s">
        <v>622</v>
      </c>
      <c s="7" r="C43" t="n">
        <v>320500000</v>
      </c>
    </row>
    <row spans="1:23" r="44">
      <c s="4" r="A44" t="s">
        <v>490</v>
      </c>
      <c s="7" r="T44" t="n">
        <v>223000000</v>
      </c>
    </row>
    <row spans="1:23" r="45">
      <c s="4" r="A45" t="s">
        <v>97</v>
      </c>
      <c s="6" r="M45" t="n">
        <v>102700000</v>
      </c>
    </row>
    <row spans="1:23" r="46">
      <c s="4" r="A46" t="s">
        <v>627</v>
      </c>
    </row>
    <row spans="1:23" r="47">
      <c s="3" r="A47" t="s">
        <v>615</v>
      </c>
    </row>
    <row spans="1:23" r="48">
      <c s="4" r="A48" t="s">
        <v>97</v>
      </c>
      <c s="6" r="M48" t="n">
        <v>20000000</v>
      </c>
    </row>
    <row spans="1:23" r="49">
      <c s="4" r="A49" t="s">
        <v>628</v>
      </c>
    </row>
    <row spans="1:23" r="50">
      <c s="3" r="A50" t="s">
        <v>615</v>
      </c>
    </row>
    <row spans="1:23" r="51">
      <c s="4" r="A51" t="s">
        <v>622</v>
      </c>
      <c s="7" r="B51" t="n">
        <v>147500000</v>
      </c>
    </row>
    <row spans="1:23" r="52">
      <c s="4" r="A52" t="s">
        <v>490</v>
      </c>
      <c s="7" r="S52" t="n">
        <v>277500000</v>
      </c>
    </row>
    <row spans="1:23" r="53">
      <c s="4" r="A53" t="s">
        <v>617</v>
      </c>
      <c s="6" r="M53" t="n">
        <v>44200000</v>
      </c>
    </row>
    <row spans="1:23" r="54">
      <c s="4" r="A54" t="s">
        <v>629</v>
      </c>
    </row>
    <row spans="1:23" r="55">
      <c s="3" r="A55" t="s">
        <v>615</v>
      </c>
    </row>
    <row spans="1:23" r="56">
      <c s="4" r="A56" t="s">
        <v>617</v>
      </c>
      <c s="6" r="M56" t="n">
        <v>10800000</v>
      </c>
    </row>
    <row spans="1:23" r="57">
      <c s="4" r="A57" t="s">
        <v>630</v>
      </c>
    </row>
    <row spans="1:23" r="58">
      <c s="3" r="A58" t="s">
        <v>615</v>
      </c>
    </row>
    <row spans="1:23" r="59">
      <c s="4" r="A59" t="s">
        <v>622</v>
      </c>
      <c s="7" r="H59" t="n">
        <v>297500000</v>
      </c>
    </row>
    <row spans="1:23" r="60">
      <c s="4" r="A60" t="s">
        <v>490</v>
      </c>
      <c s="7" r="V60" t="n">
        <v>157000000</v>
      </c>
    </row>
    <row spans="1:23" r="61">
      <c s="4" r="A61" t="s">
        <v>97</v>
      </c>
      <c s="7" r="N61" t="n">
        <v>174400000</v>
      </c>
    </row>
    <row spans="1:23" r="62">
      <c s="4" r="A62" t="s">
        <v>631</v>
      </c>
    </row>
    <row spans="1:23" r="63">
      <c s="3" r="A63" t="s">
        <v>615</v>
      </c>
    </row>
    <row spans="1:23" r="64">
      <c s="4" r="A64" t="s">
        <v>97</v>
      </c>
      <c s="6" r="N64" t="n">
        <v>41600000</v>
      </c>
    </row>
    <row spans="1:23" r="65">
      <c s="4" r="A65" t="s">
        <v>632</v>
      </c>
    </row>
    <row spans="1:23" r="66">
      <c s="3" r="A66" t="s">
        <v>615</v>
      </c>
    </row>
    <row spans="1:23" r="67">
      <c s="4" r="A67" t="s">
        <v>622</v>
      </c>
      <c s="7" r="G67" t="n">
        <v>274000000</v>
      </c>
    </row>
    <row spans="1:23" r="68">
      <c s="4" r="A68" t="s">
        <v>490</v>
      </c>
      <c s="7" r="V68" t="n">
        <v>148000000</v>
      </c>
    </row>
    <row spans="1:23" r="69">
      <c s="4" r="A69" t="s">
        <v>97</v>
      </c>
      <c s="6" r="N69" t="n">
        <v>155900000</v>
      </c>
    </row>
    <row spans="1:23" r="70">
      <c s="4" r="A70" t="s">
        <v>633</v>
      </c>
    </row>
    <row spans="1:23" r="71">
      <c s="3" r="A71" t="s">
        <v>615</v>
      </c>
    </row>
    <row spans="1:23" r="72">
      <c s="4" r="A72" t="s">
        <v>97</v>
      </c>
      <c s="6" r="N72" t="n">
        <v>37200000</v>
      </c>
    </row>
    <row spans="1:23" r="73">
      <c s="4" r="A73" t="s">
        <v>634</v>
      </c>
    </row>
    <row spans="1:23" r="74">
      <c s="3" r="A74" t="s">
        <v>615</v>
      </c>
    </row>
    <row spans="1:23" r="75">
      <c s="4" r="A75" t="s">
        <v>622</v>
      </c>
      <c s="7" r="F75" t="n">
        <v>101000000</v>
      </c>
    </row>
    <row spans="1:23" r="76">
      <c s="4" r="A76" t="s">
        <v>490</v>
      </c>
      <c s="7" r="U76" t="n">
        <v>83700000</v>
      </c>
    </row>
    <row spans="1:23" r="77">
      <c s="4" r="A77" t="s">
        <v>97</v>
      </c>
      <c s="6" r="N77" t="n">
        <v>26500000</v>
      </c>
    </row>
    <row spans="1:23" r="78">
      <c s="4" r="A78" t="s">
        <v>635</v>
      </c>
    </row>
    <row spans="1:23" r="79">
      <c s="3" r="A79" t="s">
        <v>615</v>
      </c>
    </row>
    <row spans="1:23" r="80">
      <c s="4" r="A80" t="s">
        <v>97</v>
      </c>
      <c s="6" r="N80" t="n">
        <v>5000000</v>
      </c>
    </row>
    <row spans="1:23" r="81">
      <c s="4" r="A81" t="s">
        <v>636</v>
      </c>
    </row>
    <row spans="1:23" r="82">
      <c s="3" r="A82" t="s">
        <v>615</v>
      </c>
    </row>
    <row spans="1:23" r="83">
      <c s="4" r="A83" t="s">
        <v>617</v>
      </c>
      <c s="6" r="N83" t="n">
        <v>97700000</v>
      </c>
    </row>
    <row spans="1:23" r="84">
      <c s="4" r="A84" t="s">
        <v>637</v>
      </c>
    </row>
    <row spans="1:23" r="85">
      <c s="3" r="A85" t="s">
        <v>615</v>
      </c>
    </row>
    <row spans="1:23" r="86">
      <c s="4" r="A86" t="s">
        <v>490</v>
      </c>
      <c s="7" r="W86" t="n">
        <v>581100000</v>
      </c>
    </row>
    <row spans="1:23" r="87">
      <c s="4" r="A87" t="s">
        <v>489</v>
      </c>
      <c s="7" r="J87" t="n">
        <v>1300000000</v>
      </c>
    </row>
    <row spans="1:23" r="88">
      <c s="4" r="A88" t="s">
        <v>638</v>
      </c>
      <c s="7" r="J88" t="n">
        <v>291600000</v>
      </c>
    </row>
    <row spans="1:23" r="89">
      <c s="4" r="A89" t="s">
        <v>153</v>
      </c>
      <c s="7" r="I89" t="n">
        <v>81300000</v>
      </c>
    </row>
    <row spans="1:23" r="90">
      <c s="4" r="A90" t="s">
        <v>403</v>
      </c>
    </row>
    <row spans="1:23" r="91">
      <c s="3" r="A91" t="s">
        <v>615</v>
      </c>
    </row>
    <row spans="1:23" r="92">
      <c s="4" r="A92" t="s">
        <v>617</v>
      </c>
      <c s="7" r="M92" t="n">
        <v>44200000</v>
      </c>
      <c s="7" r="N92" t="n">
        <v>97700000</v>
      </c>
      <c s="7" r="O92" t="n">
        <v>0</v>
      </c>
    </row>
  </sheetData>
  <mergeCells count="3">
    <mergeCell ref="A1:A2"/>
    <mergeCell ref="B1:L1"/>
    <mergeCell ref="M1:O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639</v>
      </c>
      <c s="2" r="B1" t="s">
        <v>583</v>
      </c>
      <c s="2" r="J1" t="s">
        <v>1</v>
      </c>
    </row>
    <row spans="1:12" r="2">
      <c s="2" r="B2" t="s">
        <v>2</v>
      </c>
      <c s="2" r="C2" t="s">
        <v>584</v>
      </c>
      <c s="2" r="D2" t="s">
        <v>4</v>
      </c>
      <c s="2" r="E2" t="s">
        <v>585</v>
      </c>
      <c s="2" r="F2" t="s">
        <v>30</v>
      </c>
      <c s="2" r="G2" t="s">
        <v>586</v>
      </c>
      <c s="2" r="H2" t="s">
        <v>587</v>
      </c>
      <c s="2" r="I2" t="s">
        <v>588</v>
      </c>
      <c s="2" r="J2" t="s">
        <v>2</v>
      </c>
      <c s="2" r="K2" t="s">
        <v>30</v>
      </c>
      <c s="2" r="L2" t="s">
        <v>76</v>
      </c>
    </row>
    <row spans="1:12" r="3">
      <c s="3" r="A3" t="s">
        <v>640</v>
      </c>
    </row>
    <row spans="1:12" r="4">
      <c s="4" r="A4" t="s">
        <v>641</v>
      </c>
      <c s="7" r="E4" t="n">
        <v>187668</v>
      </c>
      <c s="7" r="I4" t="n">
        <v>393695</v>
      </c>
      <c s="7" r="J4" t="n">
        <v>187668</v>
      </c>
      <c s="7" r="K4" t="n">
        <v>393695</v>
      </c>
      <c s="7" r="L4" t="n">
        <v>329418</v>
      </c>
    </row>
    <row spans="1:12" r="5">
      <c s="4" r="A5" t="s">
        <v>642</v>
      </c>
      <c s="6" r="J5" t="n">
        <v>0</v>
      </c>
      <c s="6" r="K5" t="n">
        <v>3000</v>
      </c>
      <c s="6" r="L5" t="n">
        <v>104059</v>
      </c>
    </row>
    <row spans="1:12" r="6">
      <c s="4" r="A6" t="s">
        <v>130</v>
      </c>
      <c s="6" r="J6" t="n">
        <v>-130480</v>
      </c>
      <c s="6" r="K6" t="n">
        <v>-106637</v>
      </c>
      <c s="6" r="L6" t="n">
        <v>-96713</v>
      </c>
    </row>
    <row spans="1:12" r="7">
      <c s="4" r="A7" t="s">
        <v>643</v>
      </c>
      <c s="6" r="J7" t="n">
        <v>0</v>
      </c>
      <c s="6" r="K7" t="n">
        <v>-3000</v>
      </c>
      <c s="6" r="L7" t="n">
        <v>0</v>
      </c>
    </row>
    <row spans="1:12" r="8">
      <c s="4" r="A8" t="s">
        <v>644</v>
      </c>
      <c s="7" r="B8" t="n">
        <v>15564</v>
      </c>
      <c s="7" r="C8" t="n">
        <v>-5297</v>
      </c>
      <c s="7" r="D8" t="n">
        <v>-199</v>
      </c>
      <c s="7" r="E8" t="n">
        <v>33199</v>
      </c>
      <c s="7" r="F8" t="n">
        <v>-17301</v>
      </c>
      <c s="7" r="G8" t="n">
        <v>-8005</v>
      </c>
      <c s="7" r="H8" t="n">
        <v>41297</v>
      </c>
      <c s="7" r="I8" t="n">
        <v>40945</v>
      </c>
      <c s="6" r="J8" t="n">
        <v>43267</v>
      </c>
      <c s="6" r="K8" t="n">
        <v>56936</v>
      </c>
      <c s="6" r="L8" t="n">
        <v>82468</v>
      </c>
    </row>
    <row spans="1:12" r="9">
      <c s="4" r="A9" t="s">
        <v>645</v>
      </c>
      <c s="6" r="J9" t="n">
        <v>0</v>
      </c>
      <c s="6" r="K9" t="n">
        <v>-156326</v>
      </c>
      <c s="6" r="L9" t="n">
        <v>-25537</v>
      </c>
    </row>
    <row spans="1:12" r="10">
      <c s="4" r="A10" t="s">
        <v>646</v>
      </c>
      <c s="7" r="B10" t="n">
        <v>100455</v>
      </c>
      <c s="7" r="F10" t="n">
        <v>187668</v>
      </c>
      <c s="7" r="J10" t="n">
        <v>100455</v>
      </c>
      <c s="7" r="K10" t="n">
        <v>187668</v>
      </c>
      <c s="7" r="L10" t="n">
        <v>393695</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47</v>
      </c>
      <c s="2" r="B1" t="s">
        <v>2</v>
      </c>
      <c s="2" r="C1" t="s">
        <v>30</v>
      </c>
    </row>
    <row spans="1:3" r="2">
      <c s="3" r="A2" t="s">
        <v>648</v>
      </c>
    </row>
    <row spans="1:3" r="3">
      <c s="4" r="A3" t="s">
        <v>447</v>
      </c>
      <c s="7" r="B3" t="n">
        <v>1189</v>
      </c>
      <c s="7" r="C3" t="n">
        <v>2541</v>
      </c>
    </row>
    <row spans="1:3" r="4">
      <c s="4" r="A4" t="s">
        <v>401</v>
      </c>
    </row>
    <row spans="1:3" r="5">
      <c s="3" r="A5" t="s">
        <v>649</v>
      </c>
    </row>
    <row spans="1:3" r="6">
      <c s="4" r="A6" t="s">
        <v>650</v>
      </c>
      <c s="6" r="B6" t="n">
        <v>45471</v>
      </c>
      <c s="6" r="C6" t="n">
        <v>87154</v>
      </c>
    </row>
    <row spans="1:3" r="7">
      <c s="4" r="A7" t="s">
        <v>32</v>
      </c>
      <c s="6" r="B7" t="n">
        <v>905229</v>
      </c>
      <c s="6" r="C7" t="n">
        <v>1743681</v>
      </c>
    </row>
    <row spans="1:3" r="8">
      <c s="4" r="A8" t="s">
        <v>41</v>
      </c>
      <c s="6" r="B8" t="n">
        <v>214238</v>
      </c>
      <c s="6" r="C8" t="n">
        <v>451306</v>
      </c>
    </row>
    <row spans="1:3" r="9">
      <c s="4" r="A9" t="s">
        <v>651</v>
      </c>
      <c s="6" r="B9" t="n">
        <v>1164938</v>
      </c>
      <c s="6" r="C9" t="n">
        <v>2282141</v>
      </c>
    </row>
    <row spans="1:3" r="10">
      <c s="3" r="A10" t="s">
        <v>648</v>
      </c>
    </row>
    <row spans="1:3" r="11">
      <c s="4" r="A11" t="s">
        <v>652</v>
      </c>
      <c s="6" r="B11" t="n">
        <v>636239</v>
      </c>
      <c s="6" r="C11" t="n">
        <v>1196503</v>
      </c>
    </row>
    <row spans="1:3" r="12">
      <c s="4" r="A12" t="s">
        <v>47</v>
      </c>
      <c s="6" r="B12" t="n">
        <v>73401</v>
      </c>
      <c s="6" r="C12" t="n">
        <v>176821</v>
      </c>
    </row>
    <row spans="1:3" r="13">
      <c s="4" r="A13" t="s">
        <v>653</v>
      </c>
      <c s="6" r="B13" t="n">
        <v>124413</v>
      </c>
      <c s="6" r="C13" t="n">
        <v>192172</v>
      </c>
    </row>
    <row spans="1:3" r="14">
      <c s="4" r="A14" t="s">
        <v>654</v>
      </c>
      <c s="6" r="B14" t="n">
        <v>330885</v>
      </c>
      <c s="6" r="C14" t="n">
        <v>716645</v>
      </c>
    </row>
    <row spans="1:3" r="15">
      <c s="4" r="A15" t="s">
        <v>655</v>
      </c>
      <c s="7" r="B15" t="n">
        <v>1164938</v>
      </c>
      <c s="6" r="C15" t="n">
        <v>2282141</v>
      </c>
    </row>
    <row spans="1:3" r="16">
      <c s="4" r="A16" t="s">
        <v>447</v>
      </c>
      <c s="7" r="C16" t="n">
        <v>21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56</v>
      </c>
      <c s="2" r="B1" t="s">
        <v>1</v>
      </c>
    </row>
    <row spans="1:4" r="2">
      <c s="2" r="B2" t="s">
        <v>2</v>
      </c>
      <c s="2" r="C2" t="s">
        <v>30</v>
      </c>
      <c s="2" r="D2" t="s">
        <v>76</v>
      </c>
    </row>
    <row spans="1:4" r="3">
      <c s="3" r="A3" t="s">
        <v>657</v>
      </c>
    </row>
    <row spans="1:4" r="4">
      <c s="4" r="A4" t="s">
        <v>80</v>
      </c>
      <c s="7" r="B4" t="n">
        <v>157848</v>
      </c>
      <c s="7" r="C4" t="n">
        <v>238361</v>
      </c>
      <c s="7" r="D4" t="n">
        <v>258212</v>
      </c>
    </row>
    <row spans="1:4" r="5">
      <c s="4" r="A5" t="s">
        <v>90</v>
      </c>
      <c s="6" r="B5" t="n">
        <v>217487</v>
      </c>
      <c s="6" r="C5" t="n">
        <v>344316</v>
      </c>
      <c s="6" r="D5" t="n">
        <v>273749</v>
      </c>
    </row>
    <row spans="1:4" r="6">
      <c s="4" r="A6" t="s">
        <v>97</v>
      </c>
      <c s="6" r="B6" t="n">
        <v>271187</v>
      </c>
      <c s="6" r="C6" t="n">
        <v>182407</v>
      </c>
      <c s="6" r="D6" t="n">
        <v>0</v>
      </c>
    </row>
    <row spans="1:4" r="7">
      <c s="4" r="A7" t="s">
        <v>102</v>
      </c>
      <c s="6" r="B7" t="n">
        <v>211548</v>
      </c>
      <c s="6" r="C7" t="n">
        <v>76452</v>
      </c>
      <c s="6" r="D7" t="n">
        <v>-15537</v>
      </c>
    </row>
    <row spans="1:4" r="8">
      <c s="4" r="A8" t="s">
        <v>590</v>
      </c>
      <c s="6" r="B8" t="n">
        <v>0</v>
      </c>
      <c s="6" r="C8" t="n">
        <v>173990</v>
      </c>
      <c s="6" r="D8" t="n">
        <v>751220</v>
      </c>
    </row>
    <row spans="1:4" r="9">
      <c s="4" r="A9" t="s">
        <v>104</v>
      </c>
      <c s="6" r="B9" t="n">
        <v>211548</v>
      </c>
      <c s="6" r="C9" t="n">
        <v>250442</v>
      </c>
      <c s="6" r="D9" t="n">
        <v>735683</v>
      </c>
    </row>
    <row spans="1:4" r="10">
      <c s="4" r="A10" t="s">
        <v>658</v>
      </c>
      <c s="6" r="B10" t="n">
        <v>-49289</v>
      </c>
      <c s="6" r="C10" t="n">
        <v>-49334</v>
      </c>
      <c s="6" r="D10" t="n">
        <v>-436783</v>
      </c>
    </row>
    <row spans="1:4" r="11">
      <c s="4" r="A11" t="s">
        <v>659</v>
      </c>
      <c s="7" r="B11" t="n">
        <v>162259</v>
      </c>
      <c s="7" r="C11" t="n">
        <v>201108</v>
      </c>
      <c s="7" r="D11" t="n">
        <v>2989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M6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37"/>
    <col customWidth="1" max="9" min="9" width="80"/>
    <col customWidth="1" max="10" min="10" width="24"/>
    <col customWidth="1" max="11" min="11" width="21"/>
    <col customWidth="1" max="12" min="12" width="21"/>
    <col customWidth="1" max="13" min="13" width="21"/>
  </cols>
  <sheetData>
    <row spans="1:13" r="1">
      <c s="1" r="A1" t="s">
        <v>660</v>
      </c>
      <c s="2" r="B1" t="s">
        <v>386</v>
      </c>
      <c s="2" r="I1" t="s">
        <v>1</v>
      </c>
    </row>
    <row spans="1:13" r="2">
      <c s="2" r="B2" t="s">
        <v>661</v>
      </c>
      <c s="2" r="C2" t="s">
        <v>475</v>
      </c>
      <c s="2" r="D2" t="s">
        <v>662</v>
      </c>
      <c s="2" r="E2" t="s">
        <v>663</v>
      </c>
      <c s="2" r="F2" t="s">
        <v>663</v>
      </c>
      <c s="2" r="G2" t="s">
        <v>664</v>
      </c>
      <c s="2" r="H2" t="s">
        <v>665</v>
      </c>
      <c s="2" r="I2" t="s">
        <v>364</v>
      </c>
      <c s="2" r="J2" t="s">
        <v>666</v>
      </c>
      <c s="2" r="K2" t="s">
        <v>472</v>
      </c>
      <c s="2" r="L2" t="s">
        <v>667</v>
      </c>
      <c s="2" r="M2" t="s">
        <v>668</v>
      </c>
    </row>
    <row spans="1:13" r="3">
      <c s="3" r="A3" t="s">
        <v>669</v>
      </c>
    </row>
    <row spans="1:13" r="4">
      <c s="4" r="A4" t="s">
        <v>670</v>
      </c>
      <c s="7" r="I4" t="n">
        <v>853440000</v>
      </c>
      <c s="7" r="J4" t="n">
        <v>867998000</v>
      </c>
    </row>
    <row spans="1:13" r="5">
      <c s="4" r="A5" t="s">
        <v>671</v>
      </c>
      <c s="4" r="I5" t="s">
        <v>672</v>
      </c>
      <c s="4" r="J5" t="s">
        <v>673</v>
      </c>
    </row>
    <row spans="1:13" r="6">
      <c s="4" r="A6" t="s">
        <v>674</v>
      </c>
      <c s="4" r="I6" t="s">
        <v>675</v>
      </c>
      <c s="4" r="J6" t="s">
        <v>675</v>
      </c>
    </row>
    <row spans="1:13" r="7">
      <c s="4" r="A7" t="s">
        <v>438</v>
      </c>
      <c s="7" r="I7" t="n">
        <v>322558000</v>
      </c>
      <c s="7" r="J7" t="n">
        <v>788066000</v>
      </c>
      <c s="7" r="K7" t="n">
        <v>974936000</v>
      </c>
    </row>
    <row spans="1:13" r="8">
      <c s="4" r="A8" t="s">
        <v>676</v>
      </c>
    </row>
    <row spans="1:13" r="9">
      <c s="3" r="A9" t="s">
        <v>669</v>
      </c>
    </row>
    <row spans="1:13" r="10">
      <c s="4" r="A10" t="s">
        <v>677</v>
      </c>
      <c s="4" r="F10" t="s">
        <v>678</v>
      </c>
    </row>
    <row spans="1:13" r="11">
      <c s="4" r="A11" t="s">
        <v>679</v>
      </c>
      <c s="6" r="I11" t="n">
        <v>268600000</v>
      </c>
    </row>
    <row spans="1:13" r="12">
      <c s="4" r="A12" t="s">
        <v>680</v>
      </c>
      <c s="7" r="E12" t="n">
        <v>225000000</v>
      </c>
      <c s="7" r="F12" t="n">
        <v>225000000</v>
      </c>
    </row>
    <row spans="1:13" r="13">
      <c s="4" r="A13" t="s">
        <v>681</v>
      </c>
      <c s="7" r="F13" t="n">
        <v>170000000</v>
      </c>
      <c s="6" r="I13" t="n">
        <v>278000000</v>
      </c>
    </row>
    <row spans="1:13" r="14">
      <c s="4" r="A14" t="s">
        <v>682</v>
      </c>
      <c s="4" r="E14" t="s">
        <v>683</v>
      </c>
      <c s="4" r="F14" t="s">
        <v>683</v>
      </c>
    </row>
    <row spans="1:13" r="15">
      <c s="4" r="A15" t="s">
        <v>684</v>
      </c>
    </row>
    <row spans="1:13" r="16">
      <c s="3" r="A16" t="s">
        <v>669</v>
      </c>
    </row>
    <row spans="1:13" r="17">
      <c s="4" r="A17" t="s">
        <v>680</v>
      </c>
      <c s="7" r="E17" t="n">
        <v>200000000</v>
      </c>
      <c s="7" r="F17" t="n">
        <v>200000000</v>
      </c>
    </row>
    <row spans="1:13" r="18">
      <c s="4" r="A18" t="s">
        <v>681</v>
      </c>
      <c s="7" r="F18" t="n">
        <v>200000000</v>
      </c>
    </row>
    <row spans="1:13" r="19">
      <c s="4" r="A19" t="s">
        <v>682</v>
      </c>
      <c s="4" r="E19" t="s">
        <v>685</v>
      </c>
      <c s="4" r="F19" t="s">
        <v>685</v>
      </c>
    </row>
    <row spans="1:13" r="20">
      <c s="4" r="A20" t="s">
        <v>686</v>
      </c>
    </row>
    <row spans="1:13" r="21">
      <c s="3" r="A21" t="s">
        <v>669</v>
      </c>
    </row>
    <row spans="1:13" r="22">
      <c s="4" r="A22" t="s">
        <v>670</v>
      </c>
      <c s="6" r="I22" t="n">
        <v>0</v>
      </c>
      <c s="6" r="J22" t="n">
        <v>0</v>
      </c>
    </row>
    <row spans="1:13" r="23">
      <c s="4" r="A23" t="s">
        <v>687</v>
      </c>
      <c s="7" r="C23" t="n">
        <v>30000000</v>
      </c>
    </row>
    <row spans="1:13" r="24">
      <c s="4" r="A24" t="s">
        <v>688</v>
      </c>
      <c s="6" r="I24" t="n">
        <v>0</v>
      </c>
    </row>
    <row spans="1:13" r="25">
      <c s="4" r="A25" t="s">
        <v>689</v>
      </c>
    </row>
    <row spans="1:13" r="26">
      <c s="3" r="A26" t="s">
        <v>669</v>
      </c>
    </row>
    <row spans="1:13" r="27">
      <c s="4" r="A27" t="s">
        <v>687</v>
      </c>
      <c s="7" r="H27" t="n">
        <v>425000000</v>
      </c>
    </row>
    <row spans="1:13" r="28">
      <c s="4" r="A28" t="s">
        <v>690</v>
      </c>
      <c s="6" r="H28" t="n">
        <v>2</v>
      </c>
    </row>
    <row spans="1:13" r="29">
      <c s="4" r="A29" t="s">
        <v>677</v>
      </c>
      <c s="4" r="H29" t="s">
        <v>691</v>
      </c>
    </row>
    <row spans="1:13" r="30">
      <c s="4" r="A30" t="s">
        <v>692</v>
      </c>
    </row>
    <row spans="1:13" r="31">
      <c s="3" r="A31" t="s">
        <v>669</v>
      </c>
    </row>
    <row spans="1:13" r="32">
      <c s="4" r="A32" t="s">
        <v>670</v>
      </c>
      <c s="7" r="L32" t="n">
        <v>380000000</v>
      </c>
    </row>
    <row spans="1:13" r="33">
      <c s="4" r="A33" t="s">
        <v>679</v>
      </c>
      <c s="7" r="E33" t="n">
        <v>10000000</v>
      </c>
      <c s="7" r="F33" t="n">
        <v>370000000</v>
      </c>
      <c s="7" r="G33" t="n">
        <v>45000000</v>
      </c>
    </row>
    <row spans="1:13" r="34">
      <c s="4" r="A34" t="s">
        <v>693</v>
      </c>
    </row>
    <row spans="1:13" r="35">
      <c s="3" r="A35" t="s">
        <v>669</v>
      </c>
    </row>
    <row spans="1:13" r="36">
      <c s="4" r="A36" t="s">
        <v>670</v>
      </c>
      <c s="7" r="I36" t="n">
        <v>386700000</v>
      </c>
    </row>
    <row spans="1:13" r="37">
      <c s="4" r="A37" t="s">
        <v>694</v>
      </c>
      <c s="7" r="M37" t="n">
        <v>520000000</v>
      </c>
    </row>
    <row spans="1:13" r="38">
      <c s="4" r="A38" t="s">
        <v>695</v>
      </c>
      <c s="4" r="I38" t="s">
        <v>696</v>
      </c>
    </row>
    <row spans="1:13" r="39">
      <c s="4" r="A39" t="s">
        <v>688</v>
      </c>
      <c s="7" r="I39" t="n">
        <v>0</v>
      </c>
    </row>
    <row spans="1:13" r="40">
      <c s="4" r="A40" t="s">
        <v>697</v>
      </c>
    </row>
    <row spans="1:13" r="41">
      <c s="3" r="A41" t="s">
        <v>669</v>
      </c>
    </row>
    <row spans="1:13" r="42">
      <c s="4" r="A42" t="s">
        <v>698</v>
      </c>
      <c s="7" r="F42" t="n">
        <v>4300000</v>
      </c>
    </row>
    <row spans="1:13" r="43">
      <c s="4" r="A43" t="s">
        <v>699</v>
      </c>
    </row>
    <row spans="1:13" r="44">
      <c s="3" r="A44" t="s">
        <v>669</v>
      </c>
    </row>
    <row spans="1:13" r="45">
      <c s="4" r="A45" t="s">
        <v>698</v>
      </c>
      <c s="7" r="C45" t="n">
        <v>300000</v>
      </c>
    </row>
    <row spans="1:13" r="46">
      <c s="4" r="A46" t="s">
        <v>700</v>
      </c>
    </row>
    <row spans="1:13" r="47">
      <c s="3" r="A47" t="s">
        <v>669</v>
      </c>
    </row>
    <row spans="1:13" r="48">
      <c s="4" r="A48" t="s">
        <v>698</v>
      </c>
      <c s="7" r="H48" t="n">
        <v>4300000</v>
      </c>
    </row>
    <row spans="1:13" r="49">
      <c s="4" r="A49" t="s">
        <v>701</v>
      </c>
    </row>
    <row spans="1:13" r="50">
      <c s="3" r="A50" t="s">
        <v>669</v>
      </c>
    </row>
    <row spans="1:13" r="51">
      <c s="4" r="A51" t="s">
        <v>670</v>
      </c>
      <c s="7" r="I51" t="n">
        <v>149542000</v>
      </c>
      <c s="7" r="J51" t="n">
        <v>153219000</v>
      </c>
    </row>
    <row spans="1:13" r="52">
      <c s="4" r="A52" t="s">
        <v>682</v>
      </c>
      <c s="4" r="I52" t="s">
        <v>702</v>
      </c>
    </row>
    <row spans="1:13" r="53">
      <c s="4" r="A53" t="s">
        <v>703</v>
      </c>
    </row>
    <row spans="1:13" r="54">
      <c s="3" r="A54" t="s">
        <v>669</v>
      </c>
    </row>
    <row spans="1:13" r="55">
      <c s="4" r="A55" t="s">
        <v>438</v>
      </c>
      <c s="7" r="D55" t="n">
        <v>102300000</v>
      </c>
    </row>
    <row spans="1:13" r="56">
      <c s="4" r="A56" t="s">
        <v>704</v>
      </c>
    </row>
    <row spans="1:13" r="57">
      <c s="3" r="A57" t="s">
        <v>669</v>
      </c>
    </row>
    <row spans="1:13" r="58">
      <c s="4" r="A58" t="s">
        <v>705</v>
      </c>
      <c s="4" r="I58" t="s">
        <v>706</v>
      </c>
    </row>
    <row spans="1:13" r="59">
      <c s="4" r="A59" t="s">
        <v>707</v>
      </c>
      <c s="4" r="I59" t="s">
        <v>708</v>
      </c>
    </row>
    <row spans="1:13" r="60">
      <c s="4" r="A60" t="s">
        <v>709</v>
      </c>
    </row>
    <row spans="1:13" r="61">
      <c s="3" r="A61" t="s">
        <v>669</v>
      </c>
    </row>
    <row spans="1:13" r="62">
      <c s="4" r="A62" t="s">
        <v>705</v>
      </c>
      <c s="4" r="I62" t="s">
        <v>710</v>
      </c>
    </row>
    <row spans="1:13" r="63">
      <c s="4" r="A63" t="s">
        <v>711</v>
      </c>
    </row>
    <row spans="1:13" r="64">
      <c s="3" r="A64" t="s">
        <v>669</v>
      </c>
    </row>
    <row spans="1:13" r="65">
      <c s="4" r="A65" t="s">
        <v>705</v>
      </c>
      <c s="4" r="I65" t="s">
        <v>712</v>
      </c>
    </row>
    <row spans="1:13" r="66">
      <c s="4" r="A66" t="s">
        <v>713</v>
      </c>
    </row>
    <row spans="1:13" r="67">
      <c s="3" r="A67" t="s">
        <v>669</v>
      </c>
    </row>
    <row spans="1:13" r="68">
      <c s="4" r="A68" t="s">
        <v>714</v>
      </c>
      <c s="7" r="B68" t="n">
        <v>100000000</v>
      </c>
    </row>
  </sheetData>
  <mergeCells count="3">
    <mergeCell ref="A1:A2"/>
    <mergeCell ref="B1:H1"/>
    <mergeCell ref="I1:K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715</v>
      </c>
      <c s="2" r="B1" t="s">
        <v>2</v>
      </c>
      <c s="2" r="C1" t="s">
        <v>30</v>
      </c>
      <c s="2" r="D1" t="s">
        <v>716</v>
      </c>
    </row>
    <row spans="1:4" r="2">
      <c s="3" r="A2" t="s">
        <v>669</v>
      </c>
    </row>
    <row spans="1:4" r="3">
      <c s="4" r="A3" t="s">
        <v>670</v>
      </c>
      <c s="7" r="B3" t="n">
        <v>853440</v>
      </c>
      <c s="7" r="C3" t="n">
        <v>867998</v>
      </c>
    </row>
    <row spans="1:4" r="4">
      <c s="4" r="A4" t="s">
        <v>717</v>
      </c>
      <c s="6" r="B4" t="n">
        <v>-6</v>
      </c>
      <c s="6" r="C4" t="n">
        <v>-340</v>
      </c>
    </row>
    <row spans="1:4" r="5">
      <c s="4" r="A5" t="s">
        <v>718</v>
      </c>
      <c s="6" r="B5" t="n">
        <v>-1189</v>
      </c>
      <c s="6" r="C5" t="n">
        <v>-2541</v>
      </c>
    </row>
    <row spans="1:4" r="6">
      <c s="4" r="A6" t="s">
        <v>719</v>
      </c>
      <c s="6" r="B6" t="n">
        <v>852245</v>
      </c>
      <c s="6" r="C6" t="n">
        <v>865117</v>
      </c>
    </row>
    <row spans="1:4" r="7">
      <c s="4" r="A7" t="s">
        <v>676</v>
      </c>
    </row>
    <row spans="1:4" r="8">
      <c s="3" r="A8" t="s">
        <v>669</v>
      </c>
    </row>
    <row spans="1:4" r="9">
      <c s="4" r="A9" t="s">
        <v>682</v>
      </c>
      <c s="4" r="D9" t="s">
        <v>683</v>
      </c>
    </row>
    <row spans="1:4" r="10">
      <c s="4" r="A10" t="s">
        <v>684</v>
      </c>
    </row>
    <row spans="1:4" r="11">
      <c s="3" r="A11" t="s">
        <v>669</v>
      </c>
    </row>
    <row spans="1:4" r="12">
      <c s="4" r="A12" t="s">
        <v>682</v>
      </c>
      <c s="4" r="D12" t="s">
        <v>685</v>
      </c>
    </row>
    <row spans="1:4" r="13">
      <c s="4" r="A13" t="s">
        <v>693</v>
      </c>
    </row>
    <row spans="1:4" r="14">
      <c s="3" r="A14" t="s">
        <v>669</v>
      </c>
    </row>
    <row spans="1:4" r="15">
      <c s="4" r="A15" t="s">
        <v>670</v>
      </c>
      <c s="7" r="B15" t="n">
        <v>386700</v>
      </c>
    </row>
    <row spans="1:4" r="16">
      <c s="4" r="A16" t="s">
        <v>676</v>
      </c>
    </row>
    <row spans="1:4" r="17">
      <c s="3" r="A17" t="s">
        <v>669</v>
      </c>
    </row>
    <row spans="1:4" r="18">
      <c s="4" r="A18" t="s">
        <v>682</v>
      </c>
      <c s="4" r="B18" t="s">
        <v>720</v>
      </c>
    </row>
    <row spans="1:4" r="19">
      <c s="4" r="A19" t="s">
        <v>670</v>
      </c>
      <c s="7" r="B19" t="n">
        <v>61400</v>
      </c>
      <c s="6" r="C19" t="n">
        <v>52000</v>
      </c>
    </row>
    <row spans="1:4" r="20">
      <c s="4" r="A20" t="s">
        <v>684</v>
      </c>
    </row>
    <row spans="1:4" r="21">
      <c s="3" r="A21" t="s">
        <v>669</v>
      </c>
    </row>
    <row spans="1:4" r="22">
      <c s="4" r="A22" t="s">
        <v>682</v>
      </c>
      <c s="4" r="B22" t="s">
        <v>721</v>
      </c>
    </row>
    <row spans="1:4" r="23">
      <c s="4" r="A23" t="s">
        <v>670</v>
      </c>
      <c s="7" r="B23" t="n">
        <v>200000</v>
      </c>
      <c s="6" r="C23" t="n">
        <v>200000</v>
      </c>
    </row>
    <row spans="1:4" r="24">
      <c s="4" r="A24" t="s">
        <v>686</v>
      </c>
    </row>
    <row spans="1:4" r="25">
      <c s="3" r="A25" t="s">
        <v>669</v>
      </c>
    </row>
    <row spans="1:4" r="26">
      <c s="4" r="A26" t="s">
        <v>670</v>
      </c>
      <c s="6" r="B26" t="n">
        <v>0</v>
      </c>
      <c s="6" r="C26" t="n">
        <v>0</v>
      </c>
    </row>
    <row spans="1:4" r="27">
      <c s="4" r="A27" t="s">
        <v>722</v>
      </c>
    </row>
    <row spans="1:4" r="28">
      <c s="3" r="A28" t="s">
        <v>669</v>
      </c>
    </row>
    <row spans="1:4" r="29">
      <c s="4" r="A29" t="s">
        <v>670</v>
      </c>
      <c s="6" r="B29" t="n">
        <v>0</v>
      </c>
      <c s="6" r="C29" t="n">
        <v>9117</v>
      </c>
    </row>
    <row spans="1:4" r="30">
      <c s="4" r="A30" t="s">
        <v>723</v>
      </c>
    </row>
    <row spans="1:4" r="31">
      <c s="3" r="A31" t="s">
        <v>669</v>
      </c>
    </row>
    <row spans="1:4" r="32">
      <c s="4" r="A32" t="s">
        <v>670</v>
      </c>
      <c s="7" r="B32" t="n">
        <v>0</v>
      </c>
      <c s="6" r="C32" t="n">
        <v>9568</v>
      </c>
    </row>
    <row spans="1:4" r="33">
      <c s="4" r="A33" t="s">
        <v>724</v>
      </c>
    </row>
    <row spans="1:4" r="34">
      <c s="3" r="A34" t="s">
        <v>669</v>
      </c>
    </row>
    <row spans="1:4" r="35">
      <c s="4" r="A35" t="s">
        <v>682</v>
      </c>
      <c s="4" r="B35" t="s">
        <v>725</v>
      </c>
    </row>
    <row spans="1:4" r="36">
      <c s="4" r="A36" t="s">
        <v>670</v>
      </c>
      <c s="7" r="B36" t="n">
        <v>36618</v>
      </c>
      <c s="6" r="C36" t="n">
        <v>37702</v>
      </c>
    </row>
    <row spans="1:4" r="37">
      <c s="4" r="A37" t="s">
        <v>726</v>
      </c>
    </row>
    <row spans="1:4" r="38">
      <c s="3" r="A38" t="s">
        <v>669</v>
      </c>
    </row>
    <row spans="1:4" r="39">
      <c s="4" r="A39" t="s">
        <v>682</v>
      </c>
      <c s="4" r="B39" t="s">
        <v>727</v>
      </c>
    </row>
    <row spans="1:4" r="40">
      <c s="4" r="A40" t="s">
        <v>670</v>
      </c>
      <c s="7" r="B40" t="n">
        <v>14224</v>
      </c>
      <c s="6" r="C40" t="n">
        <v>14470</v>
      </c>
    </row>
    <row spans="1:4" r="41">
      <c s="4" r="A41" t="s">
        <v>701</v>
      </c>
    </row>
    <row spans="1:4" r="42">
      <c s="3" r="A42" t="s">
        <v>669</v>
      </c>
    </row>
    <row spans="1:4" r="43">
      <c s="4" r="A43" t="s">
        <v>682</v>
      </c>
      <c s="4" r="B43" t="s">
        <v>702</v>
      </c>
    </row>
    <row spans="1:4" r="44">
      <c s="4" r="A44" t="s">
        <v>670</v>
      </c>
      <c s="7" r="B44" t="n">
        <v>149542</v>
      </c>
      <c s="6" r="C44" t="n">
        <v>153219</v>
      </c>
    </row>
    <row spans="1:4" r="45">
      <c s="4" r="A45" t="s">
        <v>728</v>
      </c>
    </row>
    <row spans="1:4" r="46">
      <c s="3" r="A46" t="s">
        <v>669</v>
      </c>
    </row>
    <row spans="1:4" r="47">
      <c s="4" r="A47" t="s">
        <v>682</v>
      </c>
      <c s="4" r="B47" t="s">
        <v>729</v>
      </c>
    </row>
    <row spans="1:4" r="48">
      <c s="4" r="A48" t="s">
        <v>670</v>
      </c>
      <c s="7" r="B48" t="n">
        <v>4959</v>
      </c>
      <c s="6" r="C48" t="n">
        <v>5225</v>
      </c>
    </row>
    <row spans="1:4" r="49">
      <c s="4" r="A49" t="s">
        <v>730</v>
      </c>
    </row>
    <row spans="1:4" r="50">
      <c s="3" r="A50" t="s">
        <v>669</v>
      </c>
    </row>
    <row spans="1:4" r="51">
      <c s="4" r="A51" t="s">
        <v>682</v>
      </c>
      <c s="4" r="B51" t="s">
        <v>731</v>
      </c>
    </row>
    <row spans="1:4" r="52">
      <c s="4" r="A52" t="s">
        <v>670</v>
      </c>
      <c s="7" r="B52" t="n">
        <v>169697</v>
      </c>
      <c s="6" r="C52" t="n">
        <v>169697</v>
      </c>
    </row>
    <row spans="1:4" r="53">
      <c s="4" r="A53" t="s">
        <v>732</v>
      </c>
    </row>
    <row spans="1:4" r="54">
      <c s="3" r="A54" t="s">
        <v>669</v>
      </c>
    </row>
    <row spans="1:4" r="55">
      <c s="4" r="A55" t="s">
        <v>682</v>
      </c>
      <c s="4" r="B55" t="s">
        <v>733</v>
      </c>
    </row>
    <row spans="1:4" r="56">
      <c s="4" r="A56" t="s">
        <v>670</v>
      </c>
      <c s="7" r="B56" t="n">
        <v>98000</v>
      </c>
      <c s="6" r="C56" t="n">
        <v>98000</v>
      </c>
    </row>
    <row spans="1:4" r="57">
      <c s="4" r="A57" t="s">
        <v>734</v>
      </c>
    </row>
    <row spans="1:4" r="58">
      <c s="3" r="A58" t="s">
        <v>669</v>
      </c>
    </row>
    <row spans="1:4" r="59">
      <c s="4" r="A59" t="s">
        <v>682</v>
      </c>
      <c s="4" r="B59" t="s">
        <v>735</v>
      </c>
    </row>
    <row spans="1:4" r="60">
      <c s="4" r="A60" t="s">
        <v>670</v>
      </c>
      <c s="7" r="B60" t="n">
        <v>119000</v>
      </c>
      <c s="7" r="C60" t="n">
        <v>119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0"/>
    <col customWidth="1" max="2" min="2" width="21"/>
  </cols>
  <sheetData>
    <row spans="1:2" r="1">
      <c s="1" r="A1" t="s">
        <v>736</v>
      </c>
      <c s="2" r="B1" t="s">
        <v>364</v>
      </c>
    </row>
    <row spans="1:2" r="2">
      <c s="3" r="A2" t="s">
        <v>737</v>
      </c>
    </row>
    <row spans="1:2" r="3">
      <c s="6" r="A3" t="n">
        <v>2016</v>
      </c>
      <c s="7" r="B3" t="n">
        <v>370363</v>
      </c>
    </row>
    <row spans="1:2" r="4">
      <c s="6" r="A4" t="n">
        <v>2017</v>
      </c>
      <c s="6" r="B4" t="n">
        <v>278700</v>
      </c>
    </row>
    <row spans="1:2" r="5">
      <c s="6" r="A5" t="n">
        <v>2018</v>
      </c>
      <c s="6" r="B5" t="n">
        <v>204377</v>
      </c>
    </row>
    <row spans="1:2" r="6">
      <c s="6" r="A6" t="n">
        <v>2019</v>
      </c>
      <c s="6" r="B6" t="n">
        <v>0</v>
      </c>
    </row>
    <row spans="1:2" r="7">
      <c s="6" r="A7" t="n">
        <v>2020</v>
      </c>
      <c s="6" r="B7" t="n">
        <v>0</v>
      </c>
    </row>
    <row spans="1:2" r="8">
      <c s="4" r="A8" t="s">
        <v>520</v>
      </c>
      <c s="7" r="B8" t="n">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4</v>
      </c>
      <c s="2" r="B1" t="s">
        <v>1</v>
      </c>
    </row>
    <row spans="1:2" r="2">
      <c s="2" r="B2" t="s">
        <v>2</v>
      </c>
    </row>
    <row spans="1:2" r="3">
      <c s="3" r="A3" t="s">
        <v>175</v>
      </c>
    </row>
    <row spans="1:2" r="4">
      <c s="4" r="A4" t="s">
        <v>176</v>
      </c>
      <c s="4" r="B4" t="s">
        <v>17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s="1" r="A1" t="s">
        <v>738</v>
      </c>
      <c s="2" r="B1" t="s">
        <v>1</v>
      </c>
    </row>
    <row spans="1:2" r="2">
      <c s="2" r="B2" t="s">
        <v>364</v>
      </c>
    </row>
    <row spans="1:2" r="3">
      <c s="13" r="A3" t="n">
        <v>1</v>
      </c>
    </row>
    <row spans="1:2" r="4">
      <c s="3" r="A4" t="s">
        <v>739</v>
      </c>
    </row>
    <row spans="1:2" r="5">
      <c s="4" r="A5" t="s">
        <v>740</v>
      </c>
      <c s="7" r="B5" t="n">
        <v>169697</v>
      </c>
    </row>
    <row spans="1:2" r="6">
      <c s="4" r="A6" t="s">
        <v>741</v>
      </c>
      <c s="4" r="B6" t="s">
        <v>742</v>
      </c>
    </row>
    <row spans="1:2" r="7">
      <c s="4" r="A7" t="s">
        <v>743</v>
      </c>
      <c s="4" r="B7" t="s">
        <v>744</v>
      </c>
    </row>
    <row spans="1:2" r="8">
      <c s="13" r="A8" t="n">
        <v>2</v>
      </c>
    </row>
    <row spans="1:2" r="9">
      <c s="3" r="A9" t="s">
        <v>739</v>
      </c>
    </row>
    <row spans="1:2" r="10">
      <c s="4" r="A10" t="s">
        <v>740</v>
      </c>
      <c s="7" r="B10" t="n">
        <v>98000</v>
      </c>
    </row>
    <row spans="1:2" r="11">
      <c s="4" r="A11" t="s">
        <v>741</v>
      </c>
      <c s="4" r="B11" t="s">
        <v>742</v>
      </c>
    </row>
    <row spans="1:2" r="12">
      <c s="4" r="A12" t="s">
        <v>743</v>
      </c>
      <c s="4" r="B12" t="s">
        <v>745</v>
      </c>
    </row>
    <row spans="1:2" r="13">
      <c s="13" r="A13" t="n">
        <v>3</v>
      </c>
    </row>
    <row spans="1:2" r="14">
      <c s="3" r="A14" t="s">
        <v>739</v>
      </c>
    </row>
    <row spans="1:2" r="15">
      <c s="4" r="A15" t="s">
        <v>740</v>
      </c>
      <c s="7" r="B15" t="n">
        <v>119000</v>
      </c>
    </row>
    <row spans="1:2" r="16">
      <c s="4" r="A16" t="s">
        <v>741</v>
      </c>
      <c s="4" r="B16" t="s">
        <v>742</v>
      </c>
    </row>
    <row spans="1:2" r="17">
      <c s="4" r="A17" t="s">
        <v>743</v>
      </c>
      <c s="4" r="B17" t="s">
        <v>74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r="A1" t="s">
        <v>747</v>
      </c>
      <c s="2" r="B1" t="s">
        <v>2</v>
      </c>
      <c s="2" r="C1" t="s">
        <v>30</v>
      </c>
    </row>
    <row spans="1:3" r="2">
      <c s="3" r="A2" t="s">
        <v>748</v>
      </c>
    </row>
    <row spans="1:3" r="3">
      <c s="4" r="A3" t="s">
        <v>748</v>
      </c>
      <c s="7" r="B3" t="n">
        <v>17448</v>
      </c>
      <c s="7" r="C3" t="n">
        <v>34393</v>
      </c>
    </row>
    <row spans="1:3" r="4">
      <c s="4" r="A4" t="s">
        <v>749</v>
      </c>
    </row>
    <row spans="1:3" r="5">
      <c s="3" r="A5" t="s">
        <v>748</v>
      </c>
    </row>
    <row spans="1:3" r="6">
      <c s="4" r="A6" t="s">
        <v>748</v>
      </c>
      <c s="7" r="B6" t="n">
        <v>17448</v>
      </c>
      <c s="7" r="C6" t="n">
        <v>34393</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s="1" r="A1" t="s">
        <v>750</v>
      </c>
      <c s="2" r="B1" t="s">
        <v>1</v>
      </c>
    </row>
    <row spans="1:4" r="2">
      <c s="2" r="B2" t="s">
        <v>2</v>
      </c>
      <c s="2" r="C2" t="s">
        <v>30</v>
      </c>
      <c s="2" r="D2" t="s">
        <v>76</v>
      </c>
    </row>
    <row spans="1:4" r="3">
      <c s="3" r="A3" t="s">
        <v>751</v>
      </c>
    </row>
    <row spans="1:4" r="4">
      <c s="4" r="A4" t="s">
        <v>93</v>
      </c>
      <c s="7" r="B4" t="n">
        <v>16945</v>
      </c>
      <c s="7" r="C4" t="n">
        <v>33258</v>
      </c>
      <c s="7" r="D4" t="n">
        <v>33559</v>
      </c>
    </row>
    <row spans="1:4" r="5">
      <c s="4" r="A5" t="s">
        <v>749</v>
      </c>
    </row>
    <row spans="1:4" r="6">
      <c s="3" r="A6" t="s">
        <v>751</v>
      </c>
    </row>
    <row spans="1:4" r="7">
      <c s="4" r="A7" t="s">
        <v>93</v>
      </c>
      <c s="7" r="B7" t="n">
        <v>16945</v>
      </c>
      <c s="7" r="C7" t="n">
        <v>33258</v>
      </c>
      <c s="7" r="D7" t="n">
        <v>3355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14"/>
    <col customWidth="1" max="6" min="6" width="14"/>
    <col customWidth="1" max="7" min="7" width="15"/>
    <col customWidth="1" max="8" min="8" width="15"/>
  </cols>
  <sheetData>
    <row spans="1:8" r="1">
      <c s="1" r="A1" t="s">
        <v>752</v>
      </c>
      <c s="2" r="B1" t="s">
        <v>753</v>
      </c>
      <c s="2" r="C1" t="s">
        <v>754</v>
      </c>
      <c s="2" r="D1" t="s">
        <v>2</v>
      </c>
      <c s="2" r="E1" t="s">
        <v>30</v>
      </c>
      <c s="2" r="F1" t="s">
        <v>76</v>
      </c>
      <c s="2" r="G1" t="s">
        <v>754</v>
      </c>
      <c s="2" r="H1" t="s">
        <v>754</v>
      </c>
    </row>
    <row spans="1:8" r="2">
      <c s="3" r="A2" t="s">
        <v>206</v>
      </c>
    </row>
    <row spans="1:8" r="3">
      <c s="4" r="A3" t="s">
        <v>755</v>
      </c>
      <c s="7" r="F3" t="n">
        <v>206700</v>
      </c>
    </row>
    <row spans="1:8" r="4">
      <c s="4" r="A4" t="s">
        <v>756</v>
      </c>
      <c s="7" r="D4" t="n">
        <v>60311</v>
      </c>
      <c s="7" r="E4" t="n">
        <v>61133</v>
      </c>
      <c s="7" r="F4" t="n">
        <v>273078</v>
      </c>
    </row>
    <row spans="1:8" r="5">
      <c s="4" r="A5" t="s">
        <v>757</v>
      </c>
    </row>
    <row spans="1:8" r="6">
      <c s="3" r="A6" t="s">
        <v>206</v>
      </c>
    </row>
    <row spans="1:8" r="7">
      <c s="4" r="A7" t="s">
        <v>758</v>
      </c>
      <c s="14" r="H7" t="n">
        <v>0.00138082</v>
      </c>
    </row>
    <row spans="1:8" r="8">
      <c s="4" r="A8" t="s">
        <v>759</v>
      </c>
      <c s="14" r="G8" t="n">
        <v>0.00041425</v>
      </c>
    </row>
    <row spans="1:8" r="9">
      <c s="4" r="A9" t="s">
        <v>760</v>
      </c>
    </row>
    <row spans="1:8" r="10">
      <c s="3" r="A10" t="s">
        <v>206</v>
      </c>
    </row>
    <row spans="1:8" r="11">
      <c s="4" r="A11" t="s">
        <v>761</v>
      </c>
      <c s="7" r="B11" t="n">
        <v>198000</v>
      </c>
    </row>
    <row spans="1:8" r="12">
      <c s="4" r="A12" t="s">
        <v>762</v>
      </c>
      <c s="10" r="B12" t="n">
        <v>0.8</v>
      </c>
    </row>
    <row spans="1:8" r="13">
      <c s="4" r="A13" t="s">
        <v>763</v>
      </c>
    </row>
    <row spans="1:8" r="14">
      <c s="3" r="A14" t="s">
        <v>206</v>
      </c>
    </row>
    <row spans="1:8" r="15">
      <c s="4" r="A15" t="s">
        <v>756</v>
      </c>
      <c s="7" r="C15" t="n">
        <v>10000</v>
      </c>
    </row>
    <row spans="1:8" r="16">
      <c s="4" r="A16" t="s">
        <v>764</v>
      </c>
    </row>
    <row spans="1:8" r="17">
      <c s="3" r="A17" t="s">
        <v>206</v>
      </c>
    </row>
    <row spans="1:8" r="18">
      <c s="4" r="A18" t="s">
        <v>762</v>
      </c>
      <c s="10" r="G18" t="n">
        <v>1.01</v>
      </c>
    </row>
    <row spans="1:8" r="19">
      <c s="4" r="A19" t="s">
        <v>765</v>
      </c>
    </row>
    <row spans="1:8" r="20">
      <c s="3" r="A20" t="s">
        <v>206</v>
      </c>
    </row>
    <row spans="1:8" r="21">
      <c s="4" r="A21" t="s">
        <v>758</v>
      </c>
      <c s="14" r="D21" t="n">
        <v>0.00073973</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s="1" r="A1" t="s">
        <v>766</v>
      </c>
      <c s="2" r="B1" t="s">
        <v>1</v>
      </c>
    </row>
    <row spans="1:4" r="2">
      <c s="2" r="B2" t="s">
        <v>2</v>
      </c>
      <c s="2" r="C2" t="s">
        <v>30</v>
      </c>
      <c s="2" r="D2" t="s">
        <v>76</v>
      </c>
    </row>
    <row spans="1:4" r="3">
      <c s="3" r="A3" t="s">
        <v>207</v>
      </c>
    </row>
    <row spans="1:4" r="4">
      <c s="4" r="A4" t="s">
        <v>767</v>
      </c>
      <c s="7" r="B4" t="n">
        <v>38600</v>
      </c>
      <c s="7" r="C4" t="n">
        <v>38722</v>
      </c>
      <c s="7" r="D4" t="n">
        <v>244277</v>
      </c>
    </row>
    <row spans="1:4" r="5">
      <c s="4" r="A5" t="s">
        <v>768</v>
      </c>
      <c s="6" r="B5" t="n">
        <v>21711</v>
      </c>
      <c s="6" r="C5" t="n">
        <v>22411</v>
      </c>
      <c s="6" r="D5" t="n">
        <v>28801</v>
      </c>
    </row>
    <row spans="1:4" r="6">
      <c s="4" r="A6" t="s">
        <v>769</v>
      </c>
      <c s="6" r="B6" t="n">
        <v>60311</v>
      </c>
      <c s="6" r="C6" t="n">
        <v>61133</v>
      </c>
      <c s="6" r="D6" t="n">
        <v>273078</v>
      </c>
    </row>
    <row spans="1:4" r="7">
      <c s="4" r="A7" t="s">
        <v>770</v>
      </c>
      <c s="7" r="B7" t="n">
        <v>299</v>
      </c>
      <c s="7" r="C7" t="n">
        <v>299</v>
      </c>
      <c s="7" r="D7" t="n">
        <v>124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71</v>
      </c>
      <c s="2" r="B1" t="s">
        <v>1</v>
      </c>
    </row>
    <row spans="1:4" r="2">
      <c s="2" r="B2" t="s">
        <v>2</v>
      </c>
      <c s="2" r="C2" t="s">
        <v>30</v>
      </c>
      <c s="2" r="D2" t="s">
        <v>76</v>
      </c>
    </row>
    <row spans="1:4" r="3">
      <c s="3" r="A3" t="s">
        <v>210</v>
      </c>
    </row>
    <row spans="1:4" r="4">
      <c s="4" r="A4" t="s">
        <v>49</v>
      </c>
      <c s="7" r="B4" t="n">
        <v>126637</v>
      </c>
      <c s="7" r="C4" t="n">
        <v>108911</v>
      </c>
    </row>
    <row spans="1:4" r="5">
      <c s="4" r="A5" t="s">
        <v>772</v>
      </c>
      <c s="6" r="B5" t="n">
        <v>4501</v>
      </c>
      <c s="6" r="C5" t="n">
        <v>4694</v>
      </c>
    </row>
    <row spans="1:4" r="6">
      <c s="4" r="A6" t="s">
        <v>773</v>
      </c>
    </row>
    <row spans="1:4" r="7">
      <c s="3" r="A7" t="s">
        <v>210</v>
      </c>
    </row>
    <row spans="1:4" r="8">
      <c s="4" r="A8" t="s">
        <v>774</v>
      </c>
      <c s="6" r="B8" t="n">
        <v>22332</v>
      </c>
      <c s="6" r="C8" t="n">
        <v>21493</v>
      </c>
      <c s="7" r="D8" t="n">
        <v>13674</v>
      </c>
    </row>
    <row spans="1:4" r="9">
      <c s="4" r="A9" t="s">
        <v>49</v>
      </c>
      <c s="6" r="B9" t="n">
        <v>126637</v>
      </c>
      <c s="6" r="C9" t="n">
        <v>108911</v>
      </c>
    </row>
    <row spans="1:4" r="10">
      <c s="4" r="A10" t="s">
        <v>775</v>
      </c>
    </row>
    <row spans="1:4" r="11">
      <c s="3" r="A11" t="s">
        <v>210</v>
      </c>
    </row>
    <row spans="1:4" r="12">
      <c s="4" r="A12" t="s">
        <v>774</v>
      </c>
      <c s="6" r="B12" t="n">
        <v>580</v>
      </c>
      <c s="6" r="C12" t="n">
        <v>1012</v>
      </c>
      <c s="6" r="D12" t="n">
        <v>0</v>
      </c>
    </row>
    <row spans="1:4" r="13">
      <c s="4" r="A13" t="s">
        <v>772</v>
      </c>
      <c s="6" r="B13" t="n">
        <v>0</v>
      </c>
      <c s="6" r="C13" t="n">
        <v>0</v>
      </c>
    </row>
    <row spans="1:4" r="14">
      <c s="4" r="A14" t="s">
        <v>776</v>
      </c>
    </row>
    <row spans="1:4" r="15">
      <c s="3" r="A15" t="s">
        <v>210</v>
      </c>
    </row>
    <row spans="1:4" r="16">
      <c s="4" r="A16" t="s">
        <v>774</v>
      </c>
      <c s="6" r="B16" t="n">
        <v>13664</v>
      </c>
      <c s="6" r="C16" t="n">
        <v>14537</v>
      </c>
      <c s="6" r="D16" t="n">
        <v>14296</v>
      </c>
    </row>
    <row spans="1:4" r="17">
      <c s="4" r="A17" t="s">
        <v>772</v>
      </c>
      <c s="6" r="B17" t="n">
        <v>1131</v>
      </c>
      <c s="6" r="C17" t="n">
        <v>1135</v>
      </c>
    </row>
    <row spans="1:4" r="18">
      <c s="4" r="A18" t="s">
        <v>777</v>
      </c>
    </row>
    <row spans="1:4" r="19">
      <c s="3" r="A19" t="s">
        <v>210</v>
      </c>
    </row>
    <row spans="1:4" r="20">
      <c s="4" r="A20" t="s">
        <v>774</v>
      </c>
      <c s="6" r="B20" t="n">
        <v>0</v>
      </c>
      <c s="6" r="C20" t="n">
        <v>0</v>
      </c>
      <c s="6" r="D20" t="n">
        <v>3600</v>
      </c>
    </row>
    <row spans="1:4" r="21">
      <c s="4" r="A21" t="s">
        <v>772</v>
      </c>
      <c s="6" r="B21" t="n">
        <v>0</v>
      </c>
      <c s="6" r="C21" t="n">
        <v>0</v>
      </c>
    </row>
    <row spans="1:4" r="22">
      <c s="4" r="A22" t="s">
        <v>778</v>
      </c>
    </row>
    <row spans="1:4" r="23">
      <c s="3" r="A23" t="s">
        <v>210</v>
      </c>
    </row>
    <row spans="1:4" r="24">
      <c s="4" r="A24" t="s">
        <v>774</v>
      </c>
      <c s="6" r="B24" t="n">
        <v>4295</v>
      </c>
      <c s="6" r="C24" t="n">
        <v>4483</v>
      </c>
      <c s="6" r="D24" t="n">
        <v>4260</v>
      </c>
    </row>
    <row spans="1:4" r="25">
      <c s="4" r="A25" t="s">
        <v>772</v>
      </c>
      <c s="6" r="B25" t="n">
        <v>633</v>
      </c>
      <c s="6" r="C25" t="n">
        <v>656</v>
      </c>
    </row>
    <row spans="1:4" r="26">
      <c s="4" r="A26" t="s">
        <v>779</v>
      </c>
    </row>
    <row spans="1:4" r="27">
      <c s="3" r="A27" t="s">
        <v>210</v>
      </c>
    </row>
    <row spans="1:4" r="28">
      <c s="4" r="A28" t="s">
        <v>774</v>
      </c>
      <c s="6" r="B28" t="n">
        <v>5115</v>
      </c>
      <c s="6" r="C28" t="n">
        <v>5391</v>
      </c>
      <c s="6" r="D28" t="n">
        <v>5037</v>
      </c>
    </row>
    <row spans="1:4" r="29">
      <c s="4" r="A29" t="s">
        <v>772</v>
      </c>
      <c s="6" r="B29" t="n">
        <v>99</v>
      </c>
      <c s="6" r="C29" t="n">
        <v>34</v>
      </c>
    </row>
    <row spans="1:4" r="30">
      <c s="4" r="A30" t="s">
        <v>780</v>
      </c>
    </row>
    <row spans="1:4" r="31">
      <c s="3" r="A31" t="s">
        <v>210</v>
      </c>
    </row>
    <row spans="1:4" r="32">
      <c s="4" r="A32" t="s">
        <v>774</v>
      </c>
      <c s="6" r="B32" t="n">
        <v>3091</v>
      </c>
      <c s="6" r="C32" t="n">
        <v>2421</v>
      </c>
      <c s="6" r="D32" t="n">
        <v>1740</v>
      </c>
    </row>
    <row spans="1:4" r="33">
      <c s="4" r="A33" t="s">
        <v>772</v>
      </c>
      <c s="6" r="B33" t="n">
        <v>2240</v>
      </c>
      <c s="6" r="C33" t="n">
        <v>2252</v>
      </c>
    </row>
    <row spans="1:4" r="34">
      <c s="4" r="A34" t="s">
        <v>781</v>
      </c>
    </row>
    <row spans="1:4" r="35">
      <c s="3" r="A35" t="s">
        <v>210</v>
      </c>
    </row>
    <row spans="1:4" r="36">
      <c s="4" r="A36" t="s">
        <v>774</v>
      </c>
      <c s="6" r="B36" t="n">
        <v>268</v>
      </c>
      <c s="6" r="C36" t="n">
        <v>116</v>
      </c>
      <c s="6" r="D36" t="n">
        <v>190</v>
      </c>
    </row>
    <row spans="1:4" r="37">
      <c s="4" r="A37" t="s">
        <v>772</v>
      </c>
      <c s="6" r="B37" t="n">
        <v>0</v>
      </c>
      <c s="6" r="C37" t="n">
        <v>5</v>
      </c>
    </row>
    <row spans="1:4" r="38">
      <c s="4" r="A38" t="s">
        <v>782</v>
      </c>
    </row>
    <row spans="1:4" r="39">
      <c s="3" r="A39" t="s">
        <v>210</v>
      </c>
    </row>
    <row spans="1:4" r="40">
      <c s="4" r="A40" t="s">
        <v>774</v>
      </c>
      <c s="6" r="B40" t="n">
        <v>11521</v>
      </c>
      <c s="6" r="C40" t="n">
        <v>13470</v>
      </c>
      <c s="7" r="D40" t="n">
        <v>14012</v>
      </c>
    </row>
    <row spans="1:4" r="41">
      <c s="4" r="A41" t="s">
        <v>772</v>
      </c>
      <c s="7" r="B41" t="n">
        <v>398</v>
      </c>
      <c s="7" r="C41" t="n">
        <v>61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G5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80"/>
    <col customWidth="1" max="7" min="7" width="14"/>
  </cols>
  <sheetData>
    <row spans="1:7" r="1">
      <c s="1" r="A1" t="s">
        <v>783</v>
      </c>
      <c s="2" r="B1" t="s">
        <v>386</v>
      </c>
      <c s="2" r="F1" t="s">
        <v>1</v>
      </c>
    </row>
    <row spans="1:7" r="2">
      <c s="2" r="B2" t="s">
        <v>784</v>
      </c>
      <c s="2" r="C2" t="s">
        <v>475</v>
      </c>
      <c s="2" r="D2" t="s">
        <v>663</v>
      </c>
      <c s="2" r="E2" t="s">
        <v>605</v>
      </c>
      <c s="2" r="F2" t="s">
        <v>785</v>
      </c>
      <c s="2" r="G2" t="s">
        <v>30</v>
      </c>
    </row>
    <row spans="1:7" r="3">
      <c s="4" r="A3" t="s">
        <v>382</v>
      </c>
    </row>
    <row spans="1:7" r="4">
      <c s="3" r="A4" t="s">
        <v>210</v>
      </c>
    </row>
    <row spans="1:7" r="5">
      <c s="4" r="A5" t="s">
        <v>376</v>
      </c>
      <c s="4" r="F5" t="s">
        <v>383</v>
      </c>
      <c s="4" r="G5" t="s">
        <v>384</v>
      </c>
    </row>
    <row spans="1:7" r="6">
      <c s="4" r="A6" t="s">
        <v>786</v>
      </c>
    </row>
    <row spans="1:7" r="7">
      <c s="3" r="A7" t="s">
        <v>210</v>
      </c>
    </row>
    <row spans="1:7" r="8">
      <c s="4" r="A8" t="s">
        <v>787</v>
      </c>
      <c s="4" r="F8" t="s">
        <v>788</v>
      </c>
    </row>
    <row spans="1:7" r="9">
      <c s="4" r="A9" t="s">
        <v>789</v>
      </c>
      <c s="4" r="F9" t="s">
        <v>790</v>
      </c>
    </row>
    <row spans="1:7" r="10">
      <c s="4" r="A10" t="s">
        <v>791</v>
      </c>
      <c s="4" r="F10" t="s">
        <v>792</v>
      </c>
    </row>
    <row spans="1:7" r="11">
      <c s="4" r="A11" t="s">
        <v>793</v>
      </c>
      <c s="4" r="F11" t="s">
        <v>794</v>
      </c>
    </row>
    <row spans="1:7" r="12">
      <c s="4" r="A12" t="s">
        <v>795</v>
      </c>
      <c s="4" r="F12" t="s">
        <v>788</v>
      </c>
    </row>
    <row spans="1:7" r="13">
      <c s="4" r="A13" t="s">
        <v>796</v>
      </c>
      <c s="6" r="F13" t="n">
        <v>4</v>
      </c>
    </row>
    <row spans="1:7" r="14">
      <c s="4" r="A14" t="s">
        <v>797</v>
      </c>
    </row>
    <row spans="1:7" r="15">
      <c s="3" r="A15" t="s">
        <v>210</v>
      </c>
    </row>
    <row spans="1:7" r="16">
      <c s="4" r="A16" t="s">
        <v>798</v>
      </c>
      <c s="4" r="F16" t="s">
        <v>799</v>
      </c>
    </row>
    <row spans="1:7" r="17">
      <c s="4" r="A17" t="s">
        <v>800</v>
      </c>
    </row>
    <row spans="1:7" r="18">
      <c s="3" r="A18" t="s">
        <v>210</v>
      </c>
    </row>
    <row spans="1:7" r="19">
      <c s="4" r="A19" t="s">
        <v>798</v>
      </c>
      <c s="4" r="F19" t="s">
        <v>801</v>
      </c>
    </row>
    <row spans="1:7" r="20">
      <c s="4" r="A20" t="s">
        <v>699</v>
      </c>
    </row>
    <row spans="1:7" r="21">
      <c s="3" r="A21" t="s">
        <v>210</v>
      </c>
    </row>
    <row spans="1:7" r="22">
      <c s="4" r="A22" t="s">
        <v>698</v>
      </c>
      <c s="11" r="C22" t="n">
        <v>0.3</v>
      </c>
    </row>
    <row spans="1:7" r="23">
      <c s="4" r="A23" t="s">
        <v>802</v>
      </c>
    </row>
    <row spans="1:7" r="24">
      <c s="3" r="A24" t="s">
        <v>210</v>
      </c>
    </row>
    <row spans="1:7" r="25">
      <c s="4" r="A25" t="s">
        <v>698</v>
      </c>
      <c s="11" r="E25" t="n">
        <v>4.3</v>
      </c>
    </row>
    <row spans="1:7" r="26">
      <c s="4" r="A26" t="s">
        <v>697</v>
      </c>
    </row>
    <row spans="1:7" r="27">
      <c s="3" r="A27" t="s">
        <v>210</v>
      </c>
    </row>
    <row spans="1:7" r="28">
      <c s="4" r="A28" t="s">
        <v>698</v>
      </c>
      <c s="11" r="D28" t="n">
        <v>4.3</v>
      </c>
    </row>
    <row spans="1:7" r="29">
      <c s="4" r="A29" t="s">
        <v>803</v>
      </c>
    </row>
    <row spans="1:7" r="30">
      <c s="3" r="A30" t="s">
        <v>210</v>
      </c>
    </row>
    <row spans="1:7" r="31">
      <c s="4" r="A31" t="s">
        <v>804</v>
      </c>
      <c s="11" r="B31" t="n">
        <v>0.9</v>
      </c>
    </row>
    <row spans="1:7" r="32">
      <c s="4" r="A32" t="s">
        <v>805</v>
      </c>
      <c s="8" r="B32" t="n">
        <v>0.3</v>
      </c>
    </row>
    <row spans="1:7" r="33">
      <c s="4" r="A33" t="s">
        <v>806</v>
      </c>
    </row>
    <row spans="1:7" r="34">
      <c s="3" r="A34" t="s">
        <v>210</v>
      </c>
    </row>
    <row spans="1:7" r="35">
      <c s="4" r="A35" t="s">
        <v>804</v>
      </c>
      <c s="8" r="C35" t="n">
        <v>2.1</v>
      </c>
    </row>
    <row spans="1:7" r="36">
      <c s="4" r="A36" t="s">
        <v>805</v>
      </c>
      <c s="8" r="C36" t="n">
        <v>0.6</v>
      </c>
    </row>
    <row spans="1:7" r="37">
      <c s="4" r="A37" t="s">
        <v>807</v>
      </c>
    </row>
    <row spans="1:7" r="38">
      <c s="3" r="A38" t="s">
        <v>210</v>
      </c>
    </row>
    <row spans="1:7" r="39">
      <c s="4" r="A39" t="s">
        <v>804</v>
      </c>
      <c s="6" r="E39" t="n">
        <v>5</v>
      </c>
    </row>
    <row spans="1:7" r="40">
      <c s="4" r="A40" t="s">
        <v>805</v>
      </c>
      <c s="8" r="E40" t="n">
        <v>1.5</v>
      </c>
    </row>
    <row spans="1:7" r="41">
      <c s="4" r="A41" t="s">
        <v>808</v>
      </c>
    </row>
    <row spans="1:7" r="42">
      <c s="3" r="A42" t="s">
        <v>210</v>
      </c>
    </row>
    <row spans="1:7" r="43">
      <c s="4" r="A43" t="s">
        <v>805</v>
      </c>
      <c s="11" r="B43" t="n">
        <v>0.4</v>
      </c>
    </row>
    <row spans="1:7" r="44">
      <c s="4" r="A44" t="s">
        <v>809</v>
      </c>
    </row>
    <row spans="1:7" r="45">
      <c s="3" r="A45" t="s">
        <v>210</v>
      </c>
    </row>
    <row spans="1:7" r="46">
      <c s="4" r="A46" t="s">
        <v>805</v>
      </c>
      <c s="7" r="C46" t="n">
        <v>1</v>
      </c>
    </row>
    <row spans="1:7" r="47">
      <c s="4" r="A47" t="s">
        <v>810</v>
      </c>
    </row>
    <row spans="1:7" r="48">
      <c s="3" r="A48" t="s">
        <v>210</v>
      </c>
    </row>
    <row spans="1:7" r="49">
      <c s="4" r="A49" t="s">
        <v>805</v>
      </c>
      <c s="11" r="E49" t="n">
        <v>2.5</v>
      </c>
    </row>
    <row spans="1:7" r="50">
      <c s="4" r="A50" t="s">
        <v>811</v>
      </c>
    </row>
    <row spans="1:7" r="51">
      <c s="3" r="A51" t="s">
        <v>210</v>
      </c>
    </row>
    <row spans="1:7" r="52">
      <c s="4" r="A52" t="s">
        <v>812</v>
      </c>
      <c s="4" r="F52" t="s">
        <v>813</v>
      </c>
    </row>
    <row spans="1:7" r="53">
      <c s="4" r="A53" t="s">
        <v>814</v>
      </c>
    </row>
    <row spans="1:7" r="54">
      <c s="3" r="A54" t="s">
        <v>210</v>
      </c>
    </row>
    <row spans="1:7" r="55">
      <c s="4" r="A55" t="s">
        <v>812</v>
      </c>
      <c s="4" r="F55" t="s">
        <v>815</v>
      </c>
    </row>
  </sheetData>
  <mergeCells count="3">
    <mergeCell ref="A1:A2"/>
    <mergeCell ref="B1:E1"/>
    <mergeCell ref="F1:G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16</v>
      </c>
      <c s="2" r="B1" t="s">
        <v>1</v>
      </c>
    </row>
    <row spans="1:4" r="2">
      <c s="2" r="B2" t="s">
        <v>2</v>
      </c>
      <c s="2" r="C2" t="s">
        <v>30</v>
      </c>
      <c s="2" r="D2" t="s">
        <v>76</v>
      </c>
    </row>
    <row spans="1:4" r="3">
      <c s="3" r="A3" t="s">
        <v>817</v>
      </c>
    </row>
    <row spans="1:4" r="4">
      <c s="4" r="A4" t="s">
        <v>818</v>
      </c>
      <c s="7" r="B4" t="n">
        <v>553</v>
      </c>
      <c s="7" r="C4" t="n">
        <v>-941</v>
      </c>
      <c s="7" r="D4" t="n">
        <v>1097</v>
      </c>
    </row>
    <row spans="1:4" r="5">
      <c s="4" r="A5" t="s">
        <v>819</v>
      </c>
      <c s="6" r="B5" t="n">
        <v>-5154</v>
      </c>
      <c s="6" r="C5" t="n">
        <v>-6797</v>
      </c>
      <c s="6" r="D5" t="n">
        <v>-1510</v>
      </c>
    </row>
    <row spans="1:4" r="6">
      <c s="4" r="A6" t="s">
        <v>820</v>
      </c>
      <c s="6" r="B6" t="n">
        <v>-59504</v>
      </c>
      <c s="6" r="C6" t="n">
        <v>-46394</v>
      </c>
      <c s="6" r="D6" t="n">
        <v>-39980</v>
      </c>
    </row>
    <row spans="1:4" r="7">
      <c s="4" r="A7" t="s">
        <v>821</v>
      </c>
      <c s="6" r="B7" t="n">
        <v>4811</v>
      </c>
      <c s="6" r="C7" t="n">
        <v>7611</v>
      </c>
      <c s="6" r="D7" t="n">
        <v>-14144</v>
      </c>
    </row>
    <row spans="1:4" r="8">
      <c s="4" r="A8" t="s">
        <v>822</v>
      </c>
      <c s="6" r="B8" t="n">
        <v>17726</v>
      </c>
      <c s="6" r="C8" t="n">
        <v>17535</v>
      </c>
      <c s="6" r="D8" t="n">
        <v>-1028</v>
      </c>
    </row>
    <row spans="1:4" r="9">
      <c s="4" r="A9" t="s">
        <v>823</v>
      </c>
      <c s="6" r="B9" t="n">
        <v>241</v>
      </c>
      <c s="6" r="C9" t="n">
        <v>553</v>
      </c>
      <c s="6" r="D9" t="n">
        <v>-990</v>
      </c>
    </row>
    <row spans="1:4" r="10">
      <c s="4" r="A10" t="s">
        <v>824</v>
      </c>
      <c s="6" r="B10" t="n">
        <v>-203</v>
      </c>
      <c s="6" r="C10" t="n">
        <v>1013</v>
      </c>
      <c s="6" r="D10" t="n">
        <v>-3479</v>
      </c>
    </row>
    <row spans="1:4" r="11">
      <c s="4" r="A11" t="s">
        <v>825</v>
      </c>
      <c s="7" r="B11" t="n">
        <v>-41530</v>
      </c>
      <c s="7" r="C11" t="n">
        <v>-27420</v>
      </c>
      <c s="7" r="D11" t="n">
        <v>-6003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s="1" r="A1" t="s">
        <v>826</v>
      </c>
      <c s="2" r="B1" t="s">
        <v>1</v>
      </c>
    </row>
    <row spans="1:4" r="2">
      <c s="2" r="B2" t="s">
        <v>2</v>
      </c>
      <c s="2" r="C2" t="s">
        <v>30</v>
      </c>
      <c s="2" r="D2" t="s">
        <v>76</v>
      </c>
    </row>
    <row spans="1:4" r="3">
      <c s="3" r="A3" t="s">
        <v>827</v>
      </c>
    </row>
    <row spans="1:4" r="4">
      <c s="4" r="A4" t="s">
        <v>828</v>
      </c>
      <c s="7" r="B4" t="n">
        <v>31602</v>
      </c>
      <c s="7" r="C4" t="n">
        <v>45870</v>
      </c>
      <c s="7" r="D4" t="n">
        <v>50609</v>
      </c>
    </row>
    <row spans="1:4" r="5">
      <c s="4" r="A5" t="s">
        <v>829</v>
      </c>
      <c s="6" r="B5" t="n">
        <v>327</v>
      </c>
      <c s="6" r="C5" t="n">
        <v>279</v>
      </c>
      <c s="6" r="D5" t="n">
        <v>553</v>
      </c>
    </row>
    <row spans="1:4" r="6">
      <c s="3" r="A6" t="s">
        <v>830</v>
      </c>
    </row>
    <row spans="1:4" r="7">
      <c s="4" r="A7" t="s">
        <v>831</v>
      </c>
      <c s="6" r="B7" t="n">
        <v>15219</v>
      </c>
      <c s="6" r="C7" t="n">
        <v>15403</v>
      </c>
      <c s="6" r="D7" t="n">
        <v>15672</v>
      </c>
    </row>
    <row spans="1:4" r="8">
      <c s="4" r="A8" t="s">
        <v>832</v>
      </c>
      <c s="6" r="B8" t="n">
        <v>21858</v>
      </c>
      <c s="6" r="C8" t="n">
        <v>22649</v>
      </c>
      <c s="6" r="D8" t="n">
        <v>34621</v>
      </c>
    </row>
    <row spans="1:4" r="9">
      <c s="4" r="A9" t="s">
        <v>833</v>
      </c>
      <c s="6" r="B9" t="n">
        <v>7149</v>
      </c>
      <c s="6" r="C9" t="n">
        <v>10175</v>
      </c>
      <c s="6" r="D9" t="n">
        <v>12927</v>
      </c>
    </row>
    <row spans="1:4" r="10">
      <c s="4" r="A10" t="s">
        <v>834</v>
      </c>
      <c s="6" r="B10" t="n">
        <v>0</v>
      </c>
      <c s="6" r="C10" t="n">
        <v>10947</v>
      </c>
      <c s="6" r="D10" t="n">
        <v>0</v>
      </c>
    </row>
    <row spans="1:4" r="11">
      <c s="4" r="A11" t="s">
        <v>835</v>
      </c>
      <c s="7" r="B11" t="n">
        <v>-7066</v>
      </c>
      <c s="7" r="C11" t="n">
        <v>172244</v>
      </c>
      <c s="7" r="D11"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36</v>
      </c>
      <c s="2" r="B1" t="s">
        <v>2</v>
      </c>
      <c s="2" r="C1" t="s">
        <v>586</v>
      </c>
    </row>
    <row spans="1:3" r="2">
      <c s="3" r="A2" t="s">
        <v>837</v>
      </c>
    </row>
    <row spans="1:3" r="3">
      <c s="4" r="A3" t="s">
        <v>838</v>
      </c>
      <c s="11" r="C3" t="n">
        <v>15.9</v>
      </c>
    </row>
    <row spans="1:3" r="4">
      <c s="4" r="A4" t="s">
        <v>839</v>
      </c>
      <c s="11" r="B4" t="n">
        <v>2.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78</v>
      </c>
      <c s="2" r="B1" t="s">
        <v>1</v>
      </c>
    </row>
    <row spans="1:2" r="2">
      <c s="2" r="B2" t="s">
        <v>2</v>
      </c>
    </row>
    <row spans="1:2" r="3">
      <c s="3" r="A3" t="s">
        <v>179</v>
      </c>
    </row>
    <row spans="1:2" r="4">
      <c s="4" r="A4" t="s">
        <v>180</v>
      </c>
      <c s="4" r="B4" t="s">
        <v>18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40</v>
      </c>
      <c s="2" r="B1" t="s">
        <v>2</v>
      </c>
      <c s="2" r="C1" t="s">
        <v>30</v>
      </c>
    </row>
    <row spans="1:3" r="2">
      <c s="3" r="A2" t="s">
        <v>748</v>
      </c>
    </row>
    <row spans="1:3" r="3">
      <c s="4" r="A3" t="s">
        <v>748</v>
      </c>
      <c s="7" r="B3" t="n">
        <v>17448</v>
      </c>
      <c s="7" r="C3" t="n">
        <v>34393</v>
      </c>
    </row>
    <row spans="1:3" r="4">
      <c s="4" r="A4" t="s">
        <v>841</v>
      </c>
    </row>
    <row spans="1:3" r="5">
      <c s="3" r="A5" t="s">
        <v>748</v>
      </c>
    </row>
    <row spans="1:3" r="6">
      <c s="4" r="A6" t="s">
        <v>748</v>
      </c>
      <c s="6" r="B6" t="n">
        <v>17448</v>
      </c>
      <c s="6" r="C6" t="n">
        <v>34393</v>
      </c>
    </row>
    <row spans="1:3" r="7">
      <c s="4" r="A7" t="s">
        <v>842</v>
      </c>
    </row>
    <row spans="1:3" r="8">
      <c s="3" r="A8" t="s">
        <v>748</v>
      </c>
    </row>
    <row spans="1:3" r="9">
      <c s="4" r="A9" t="s">
        <v>748</v>
      </c>
      <c s="7" r="B9" t="n">
        <v>17448</v>
      </c>
      <c s="7" r="C9" t="n">
        <v>34393</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80"/>
  </cols>
  <sheetData>
    <row spans="1:4" r="1">
      <c s="1" r="A1" t="s">
        <v>843</v>
      </c>
      <c s="2" r="B1" t="s">
        <v>1</v>
      </c>
    </row>
    <row spans="1:4" r="2">
      <c s="2" r="B2" t="s">
        <v>844</v>
      </c>
      <c s="2" r="C2" t="s">
        <v>429</v>
      </c>
      <c s="2" r="D2" t="s">
        <v>845</v>
      </c>
    </row>
    <row spans="1:4" r="3">
      <c s="3" r="A3" t="s">
        <v>846</v>
      </c>
    </row>
    <row spans="1:4" r="4">
      <c s="4" r="A4" t="s">
        <v>847</v>
      </c>
      <c s="7" r="B4" t="n">
        <v>866300</v>
      </c>
      <c s="7" r="C4" t="n">
        <v>889200</v>
      </c>
    </row>
    <row spans="1:4" r="5">
      <c s="4" r="A5" t="s">
        <v>848</v>
      </c>
      <c s="7" r="B5" t="n">
        <v>853440</v>
      </c>
      <c s="7" r="C5" t="n">
        <v>867998</v>
      </c>
    </row>
    <row spans="1:4" r="6">
      <c s="4" r="A6" t="s">
        <v>849</v>
      </c>
    </row>
    <row spans="1:4" r="7">
      <c s="3" r="A7" t="s">
        <v>850</v>
      </c>
    </row>
    <row spans="1:4" r="8">
      <c s="4" r="A8" t="s">
        <v>851</v>
      </c>
      <c s="4" r="B8" t="s">
        <v>852</v>
      </c>
      <c s="4" r="D8" t="s">
        <v>853</v>
      </c>
    </row>
    <row spans="1:4" r="9">
      <c s="4" r="A9" t="s">
        <v>854</v>
      </c>
    </row>
    <row spans="1:4" r="10">
      <c s="3" r="A10" t="s">
        <v>850</v>
      </c>
    </row>
    <row spans="1:4" r="11">
      <c s="4" r="A11" t="s">
        <v>539</v>
      </c>
      <c s="4" r="B11" t="s">
        <v>855</v>
      </c>
      <c s="4" r="D11" t="s">
        <v>856</v>
      </c>
    </row>
    <row spans="1:4" r="12">
      <c s="4" r="A12" t="s">
        <v>857</v>
      </c>
      <c s="4" r="B12" t="s">
        <v>858</v>
      </c>
      <c s="4" r="D12" t="s">
        <v>540</v>
      </c>
    </row>
    <row spans="1:4" r="13">
      <c s="4" r="A13" t="s">
        <v>859</v>
      </c>
      <c s="4" r="B13" t="s">
        <v>860</v>
      </c>
      <c s="4" r="D13" t="s">
        <v>861</v>
      </c>
    </row>
    <row spans="1:4" r="14">
      <c s="4" r="A14" t="s">
        <v>862</v>
      </c>
      <c s="12" r="B14" t="n">
        <v>21.5</v>
      </c>
      <c s="12" r="D14" t="n">
        <v>3.4</v>
      </c>
    </row>
    <row spans="1:4" r="15">
      <c s="4" r="A15" t="s">
        <v>863</v>
      </c>
    </row>
    <row spans="1:4" r="16">
      <c s="3" r="A16" t="s">
        <v>850</v>
      </c>
    </row>
    <row spans="1:4" r="17">
      <c s="4" r="A17" t="s">
        <v>539</v>
      </c>
      <c s="4" r="B17" t="s">
        <v>864</v>
      </c>
      <c s="4" r="D17" t="s">
        <v>542</v>
      </c>
    </row>
    <row spans="1:4" r="18">
      <c s="4" r="A18" t="s">
        <v>857</v>
      </c>
      <c s="4" r="B18" t="s">
        <v>865</v>
      </c>
      <c s="4" r="D18" t="s">
        <v>866</v>
      </c>
    </row>
    <row spans="1:4" r="19">
      <c s="4" r="A19" t="s">
        <v>859</v>
      </c>
      <c s="4" r="B19" t="s">
        <v>867</v>
      </c>
      <c s="4" r="D19" t="s">
        <v>868</v>
      </c>
    </row>
    <row spans="1:4" r="20">
      <c s="4" r="A20" t="s">
        <v>862</v>
      </c>
      <c s="6" r="B20" t="n">
        <v>30</v>
      </c>
      <c s="12" r="D20" t="n">
        <v>12.5</v>
      </c>
    </row>
    <row spans="1:4" r="21">
      <c s="4" r="A21" t="s">
        <v>432</v>
      </c>
    </row>
    <row spans="1:4" r="22">
      <c s="3" r="A22" t="s">
        <v>850</v>
      </c>
    </row>
    <row spans="1:4" r="23">
      <c s="4" r="A23" t="s">
        <v>433</v>
      </c>
      <c s="6" r="B23" t="n">
        <v>2</v>
      </c>
      <c s="6" r="C23" t="n">
        <v>1</v>
      </c>
      <c s="6" r="D23" t="n">
        <v>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69</v>
      </c>
      <c s="2" r="B1" t="s">
        <v>1</v>
      </c>
    </row>
    <row spans="1:4" r="2">
      <c s="2" r="B2" t="s">
        <v>2</v>
      </c>
      <c s="2" r="C2" t="s">
        <v>30</v>
      </c>
      <c s="2" r="D2" t="s">
        <v>76</v>
      </c>
    </row>
    <row spans="1:4" r="3">
      <c s="3" r="A3" t="s">
        <v>870</v>
      </c>
    </row>
    <row spans="1:4" r="4">
      <c s="4" r="A4" t="s">
        <v>617</v>
      </c>
      <c s="7" r="B4" t="n">
        <v>19663</v>
      </c>
      <c s="7" r="C4" t="n">
        <v>3314</v>
      </c>
      <c s="7" r="D4" t="n">
        <v>33878</v>
      </c>
    </row>
    <row spans="1:4" r="5">
      <c s="4" r="A5" t="s">
        <v>871</v>
      </c>
    </row>
    <row spans="1:4" r="6">
      <c s="3" r="A6" t="s">
        <v>870</v>
      </c>
    </row>
    <row spans="1:4" r="7">
      <c s="4" r="A7" t="s">
        <v>872</v>
      </c>
      <c s="6" r="B7" t="n">
        <v>306900</v>
      </c>
      <c s="6" r="C7" t="n">
        <v>0</v>
      </c>
      <c s="6" r="D7" t="n">
        <v>170466</v>
      </c>
    </row>
    <row spans="1:4" r="8">
      <c s="4" r="A8" t="s">
        <v>617</v>
      </c>
      <c s="6" r="B8" t="n">
        <v>19663</v>
      </c>
      <c s="6" r="C8" t="n">
        <v>0</v>
      </c>
      <c s="6" r="D8" t="n">
        <v>33878</v>
      </c>
    </row>
    <row spans="1:4" r="9">
      <c s="4" r="A9" t="s">
        <v>873</v>
      </c>
    </row>
    <row spans="1:4" r="10">
      <c s="3" r="A10" t="s">
        <v>870</v>
      </c>
    </row>
    <row spans="1:4" r="11">
      <c s="4" r="A11" t="s">
        <v>872</v>
      </c>
      <c s="7" r="B11" t="n">
        <v>306900</v>
      </c>
      <c s="7" r="C11" t="n">
        <v>0</v>
      </c>
      <c s="7" r="D11" t="n">
        <v>17046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51"/>
    <col customWidth="1" max="3" min="3" width="21"/>
    <col customWidth="1" max="4" min="4" width="22"/>
    <col customWidth="1" max="5" min="5" width="22"/>
  </cols>
  <sheetData>
    <row spans="1:5" r="1">
      <c s="1" r="A1" t="s">
        <v>874</v>
      </c>
      <c s="2" r="B1" t="s">
        <v>1</v>
      </c>
    </row>
    <row spans="1:5" r="2">
      <c s="2" r="B2" t="s">
        <v>875</v>
      </c>
      <c s="2" r="C2" t="s">
        <v>666</v>
      </c>
      <c s="2" r="D2" t="s">
        <v>876</v>
      </c>
      <c s="2" r="E2" t="s">
        <v>390</v>
      </c>
    </row>
    <row spans="1:5" r="3">
      <c s="3" r="A3" t="s">
        <v>877</v>
      </c>
    </row>
    <row spans="1:5" r="4">
      <c s="4" r="A4" t="s">
        <v>878</v>
      </c>
      <c s="6" r="B4" t="n">
        <v>3</v>
      </c>
    </row>
    <row spans="1:5" r="5">
      <c s="4" r="A5" t="s">
        <v>392</v>
      </c>
      <c s="6" r="B5" t="n">
        <v>29</v>
      </c>
    </row>
    <row spans="1:5" r="6">
      <c s="4" r="A6" t="s">
        <v>879</v>
      </c>
      <c s="7" r="B6" t="n">
        <v>0</v>
      </c>
      <c s="7" r="C6" t="n">
        <v>15000</v>
      </c>
    </row>
    <row spans="1:5" r="7">
      <c s="4" r="A7" t="s">
        <v>393</v>
      </c>
    </row>
    <row spans="1:5" r="8">
      <c s="3" r="A8" t="s">
        <v>877</v>
      </c>
    </row>
    <row spans="1:5" r="9">
      <c s="4" r="A9" t="s">
        <v>392</v>
      </c>
      <c s="6" r="B9" t="n">
        <v>21</v>
      </c>
    </row>
    <row spans="1:5" r="10">
      <c s="4" r="A10" t="s">
        <v>880</v>
      </c>
    </row>
    <row spans="1:5" r="11">
      <c s="3" r="A11" t="s">
        <v>877</v>
      </c>
    </row>
    <row spans="1:5" r="12">
      <c s="4" r="A12" t="s">
        <v>392</v>
      </c>
      <c s="6" r="B12" t="n">
        <v>15</v>
      </c>
    </row>
    <row spans="1:5" r="13">
      <c s="4" r="A13" t="s">
        <v>881</v>
      </c>
    </row>
    <row spans="1:5" r="14">
      <c s="3" r="A14" t="s">
        <v>877</v>
      </c>
    </row>
    <row spans="1:5" r="15">
      <c s="4" r="A15" t="s">
        <v>392</v>
      </c>
      <c s="6" r="B15" t="n">
        <v>8</v>
      </c>
      <c s="6" r="D15" t="n">
        <v>8</v>
      </c>
      <c s="6" r="E15" t="n">
        <v>12</v>
      </c>
    </row>
    <row spans="1:5" r="16">
      <c s="4" r="A16" t="s">
        <v>882</v>
      </c>
    </row>
    <row spans="1:5" r="17">
      <c s="3" r="A17" t="s">
        <v>877</v>
      </c>
    </row>
    <row spans="1:5" r="18">
      <c s="4" r="A18" t="s">
        <v>392</v>
      </c>
      <c s="6" r="B18" t="n">
        <v>1</v>
      </c>
    </row>
    <row spans="1:5" r="19">
      <c s="4" r="A19" t="s">
        <v>883</v>
      </c>
    </row>
    <row spans="1:5" r="20">
      <c s="3" r="A20" t="s">
        <v>877</v>
      </c>
    </row>
    <row spans="1:5" r="21">
      <c s="4" r="A21" t="s">
        <v>392</v>
      </c>
      <c s="6" r="B21" t="n">
        <v>6</v>
      </c>
    </row>
    <row spans="1:5" r="22">
      <c s="4" r="A22" t="s">
        <v>460</v>
      </c>
    </row>
    <row spans="1:5" r="23">
      <c s="3" r="A23" t="s">
        <v>877</v>
      </c>
    </row>
    <row spans="1:5" r="24">
      <c s="4" r="A24" t="s">
        <v>879</v>
      </c>
      <c s="7" r="C24" t="n">
        <v>150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L27"/>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884</v>
      </c>
      <c s="2" r="B1" t="s">
        <v>583</v>
      </c>
      <c s="2" r="J1" t="s">
        <v>1</v>
      </c>
    </row>
    <row spans="1:12" r="2">
      <c s="2" r="B2" t="s">
        <v>2</v>
      </c>
      <c s="2" r="C2" t="s">
        <v>584</v>
      </c>
      <c s="2" r="D2" t="s">
        <v>4</v>
      </c>
      <c s="2" r="E2" t="s">
        <v>585</v>
      </c>
      <c s="2" r="F2" t="s">
        <v>30</v>
      </c>
      <c s="2" r="G2" t="s">
        <v>586</v>
      </c>
      <c s="2" r="H2" t="s">
        <v>587</v>
      </c>
      <c s="2" r="I2" t="s">
        <v>588</v>
      </c>
      <c s="2" r="J2" t="s">
        <v>2</v>
      </c>
      <c s="2" r="K2" t="s">
        <v>30</v>
      </c>
      <c s="2" r="L2" t="s">
        <v>76</v>
      </c>
    </row>
    <row spans="1:12" r="3">
      <c s="3" r="A3" t="s">
        <v>885</v>
      </c>
    </row>
    <row spans="1:12" r="4">
      <c s="4" r="A4" t="s">
        <v>886</v>
      </c>
      <c s="7" r="B4" t="n">
        <v>54044</v>
      </c>
      <c s="7" r="C4" t="n">
        <v>55205</v>
      </c>
      <c s="7" r="D4" t="n">
        <v>53550</v>
      </c>
      <c s="7" r="E4" t="n">
        <v>55990</v>
      </c>
      <c s="7" r="F4" t="n">
        <v>57055</v>
      </c>
      <c s="7" r="G4" t="n">
        <v>60075</v>
      </c>
      <c s="7" r="H4" t="n">
        <v>58837</v>
      </c>
      <c s="7" r="I4" t="n">
        <v>60056</v>
      </c>
      <c s="7" r="J4" t="n">
        <v>218789</v>
      </c>
      <c s="7" r="K4" t="n">
        <v>236023</v>
      </c>
      <c s="7" r="L4" t="n">
        <v>168108</v>
      </c>
    </row>
    <row spans="1:12" r="5">
      <c s="4" r="A5" t="s">
        <v>887</v>
      </c>
      <c s="6" r="J5" t="n">
        <v>122179</v>
      </c>
      <c s="6" r="K5" t="n">
        <v>128995</v>
      </c>
      <c s="6" r="L5" t="n">
        <v>85265</v>
      </c>
    </row>
    <row spans="1:12" r="6">
      <c s="4" r="A6" t="s">
        <v>96</v>
      </c>
      <c s="7" r="B6" t="n">
        <v>15564</v>
      </c>
      <c s="7" r="C6" t="n">
        <v>-5297</v>
      </c>
      <c s="7" r="D6" t="n">
        <v>-199</v>
      </c>
      <c s="7" r="E6" t="n">
        <v>33199</v>
      </c>
      <c s="7" r="F6" t="n">
        <v>-17301</v>
      </c>
      <c s="7" r="G6" t="n">
        <v>-8005</v>
      </c>
      <c s="7" r="H6" t="n">
        <v>41297</v>
      </c>
      <c s="7" r="I6" t="n">
        <v>40945</v>
      </c>
      <c s="6" r="J6" t="n">
        <v>43267</v>
      </c>
      <c s="6" r="K6" t="n">
        <v>56936</v>
      </c>
      <c s="6" r="L6" t="n">
        <v>82468</v>
      </c>
    </row>
    <row spans="1:12" r="7">
      <c s="4" r="A7" t="s">
        <v>888</v>
      </c>
    </row>
    <row spans="1:12" r="8">
      <c s="3" r="A8" t="s">
        <v>885</v>
      </c>
    </row>
    <row spans="1:12" r="9">
      <c s="4" r="A9" t="s">
        <v>886</v>
      </c>
      <c s="6" r="J9" t="n">
        <v>199701</v>
      </c>
      <c s="6" r="K9" t="n">
        <v>215051</v>
      </c>
      <c s="6" r="L9" t="n">
        <v>164995</v>
      </c>
    </row>
    <row spans="1:12" r="10">
      <c s="4" r="A10" t="s">
        <v>887</v>
      </c>
      <c s="6" r="J10" t="n">
        <v>108922</v>
      </c>
      <c s="6" r="K10" t="n">
        <v>114778</v>
      </c>
      <c s="6" r="L10" t="n">
        <v>83184</v>
      </c>
    </row>
    <row spans="1:12" r="11">
      <c s="4" r="A11" t="s">
        <v>889</v>
      </c>
    </row>
    <row spans="1:12" r="12">
      <c s="3" r="A12" t="s">
        <v>885</v>
      </c>
    </row>
    <row spans="1:12" r="13">
      <c s="4" r="A13" t="s">
        <v>886</v>
      </c>
      <c s="6" r="J13" t="n">
        <v>906</v>
      </c>
      <c s="6" r="K13" t="n">
        <v>3164</v>
      </c>
      <c s="6" r="L13" t="n">
        <v>3113</v>
      </c>
    </row>
    <row spans="1:12" r="14">
      <c s="4" r="A14" t="s">
        <v>887</v>
      </c>
      <c s="6" r="J14" t="n">
        <v>482</v>
      </c>
      <c s="6" r="K14" t="n">
        <v>1950</v>
      </c>
      <c s="6" r="L14" t="n">
        <v>2081</v>
      </c>
    </row>
    <row spans="1:12" r="15">
      <c s="4" r="A15" t="s">
        <v>890</v>
      </c>
    </row>
    <row spans="1:12" r="16">
      <c s="3" r="A16" t="s">
        <v>885</v>
      </c>
    </row>
    <row spans="1:12" r="17">
      <c s="4" r="A17" t="s">
        <v>886</v>
      </c>
      <c s="6" r="J17" t="n">
        <v>18182</v>
      </c>
      <c s="6" r="K17" t="n">
        <v>17808</v>
      </c>
      <c s="6" r="L17" t="n">
        <v>0</v>
      </c>
    </row>
    <row spans="1:12" r="18">
      <c s="4" r="A18" t="s">
        <v>887</v>
      </c>
      <c s="6" r="J18" t="n">
        <v>12775</v>
      </c>
      <c s="6" r="K18" t="n">
        <v>12267</v>
      </c>
      <c s="6" r="L18" t="n">
        <v>0</v>
      </c>
    </row>
    <row spans="1:12" r="19">
      <c s="4" r="A19" t="s">
        <v>891</v>
      </c>
    </row>
    <row spans="1:12" r="20">
      <c s="3" r="A20" t="s">
        <v>885</v>
      </c>
    </row>
    <row spans="1:12" r="21">
      <c s="4" r="A21" t="s">
        <v>96</v>
      </c>
      <c s="6" r="J21" t="n">
        <v>43267</v>
      </c>
      <c s="6" r="K21" t="n">
        <v>56936</v>
      </c>
      <c s="6" r="L21" t="n">
        <v>80375</v>
      </c>
    </row>
    <row spans="1:12" r="22">
      <c s="4" r="A22" t="s">
        <v>892</v>
      </c>
    </row>
    <row spans="1:12" r="23">
      <c s="3" r="A23" t="s">
        <v>885</v>
      </c>
    </row>
    <row spans="1:12" r="24">
      <c s="4" r="A24" t="s">
        <v>96</v>
      </c>
      <c s="6" r="J24" t="n">
        <v>0</v>
      </c>
      <c s="6" r="K24" t="n">
        <v>0</v>
      </c>
      <c s="6" r="L24" t="n">
        <v>48</v>
      </c>
    </row>
    <row spans="1:12" r="25">
      <c s="4" r="A25" t="s">
        <v>893</v>
      </c>
    </row>
    <row spans="1:12" r="26">
      <c s="3" r="A26" t="s">
        <v>885</v>
      </c>
    </row>
    <row spans="1:12" r="27">
      <c s="4" r="A27" t="s">
        <v>96</v>
      </c>
      <c s="7" r="J27" t="n">
        <v>0</v>
      </c>
      <c s="7" r="K27" t="n">
        <v>0</v>
      </c>
      <c s="7" r="L27" t="n">
        <v>2045</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r="A1" t="s">
        <v>894</v>
      </c>
      <c s="2" r="B1" t="s">
        <v>2</v>
      </c>
      <c s="2" r="C1" t="s">
        <v>30</v>
      </c>
    </row>
    <row spans="1:3" r="2">
      <c s="3" r="A2" t="s">
        <v>895</v>
      </c>
    </row>
    <row spans="1:3" r="3">
      <c s="4" r="A3" t="s">
        <v>649</v>
      </c>
      <c s="7" r="B3" t="n">
        <v>2183731</v>
      </c>
      <c s="7" r="C3" t="n">
        <v>2226451</v>
      </c>
    </row>
    <row spans="1:3" r="4">
      <c s="4" r="A4" t="s">
        <v>896</v>
      </c>
    </row>
    <row spans="1:3" r="5">
      <c s="3" r="A5" t="s">
        <v>895</v>
      </c>
    </row>
    <row spans="1:3" r="6">
      <c s="4" r="A6" t="s">
        <v>649</v>
      </c>
      <c s="6" r="B6" t="n">
        <v>1853435</v>
      </c>
      <c s="6" r="C6" t="n">
        <v>1759890</v>
      </c>
    </row>
    <row spans="1:3" r="7">
      <c s="4" r="A7" t="s">
        <v>897</v>
      </c>
    </row>
    <row spans="1:3" r="8">
      <c s="3" r="A8" t="s">
        <v>895</v>
      </c>
    </row>
    <row spans="1:3" r="9">
      <c s="4" r="A9" t="s">
        <v>649</v>
      </c>
      <c s="6" r="B9" t="n">
        <v>100455</v>
      </c>
      <c s="6" r="C9" t="n">
        <v>187668</v>
      </c>
    </row>
    <row spans="1:3" r="10">
      <c s="4" r="A10" t="s">
        <v>898</v>
      </c>
    </row>
    <row spans="1:3" r="11">
      <c s="3" r="A11" t="s">
        <v>895</v>
      </c>
    </row>
    <row spans="1:3" r="12">
      <c s="4" r="A12" t="s">
        <v>649</v>
      </c>
      <c s="6" r="B12" t="n">
        <v>0</v>
      </c>
      <c s="6" r="C12" t="n">
        <v>36475</v>
      </c>
    </row>
    <row spans="1:3" r="13">
      <c s="4" r="A13" t="s">
        <v>899</v>
      </c>
    </row>
    <row spans="1:3" r="14">
      <c s="3" r="A14" t="s">
        <v>895</v>
      </c>
    </row>
    <row spans="1:3" r="15">
      <c s="4" r="A15" t="s">
        <v>649</v>
      </c>
      <c s="6" r="B15" t="n">
        <v>185850</v>
      </c>
      <c s="6" r="C15" t="n">
        <v>190296</v>
      </c>
    </row>
    <row spans="1:3" r="16">
      <c s="4" r="A16" t="s">
        <v>900</v>
      </c>
    </row>
    <row spans="1:3" r="17">
      <c s="3" r="A17" t="s">
        <v>895</v>
      </c>
    </row>
    <row spans="1:3" r="18">
      <c s="4" r="A18" t="s">
        <v>649</v>
      </c>
      <c s="7" r="B18" t="n">
        <v>43991</v>
      </c>
      <c s="7" r="C18" t="n">
        <v>52122</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L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901</v>
      </c>
      <c s="2" r="B1" t="s">
        <v>583</v>
      </c>
      <c s="2" r="J1" t="s">
        <v>1</v>
      </c>
    </row>
    <row spans="1:12" r="2">
      <c s="2" r="B2" t="s">
        <v>2</v>
      </c>
      <c s="2" r="C2" t="s">
        <v>584</v>
      </c>
      <c s="2" r="D2" t="s">
        <v>4</v>
      </c>
      <c s="2" r="E2" t="s">
        <v>585</v>
      </c>
      <c s="2" r="F2" t="s">
        <v>30</v>
      </c>
      <c s="2" r="G2" t="s">
        <v>586</v>
      </c>
      <c s="2" r="H2" t="s">
        <v>587</v>
      </c>
      <c s="2" r="I2" t="s">
        <v>588</v>
      </c>
      <c s="2" r="J2" t="s">
        <v>2</v>
      </c>
      <c s="2" r="K2" t="s">
        <v>30</v>
      </c>
      <c s="2" r="L2" t="s">
        <v>76</v>
      </c>
    </row>
    <row spans="1:12" r="3">
      <c s="3" r="A3" t="s">
        <v>902</v>
      </c>
    </row>
    <row spans="1:12" r="4">
      <c s="4" r="A4" t="s">
        <v>887</v>
      </c>
      <c s="7" r="J4" t="n">
        <v>122179</v>
      </c>
      <c s="7" r="K4" t="n">
        <v>128995</v>
      </c>
      <c s="7" r="L4" t="n">
        <v>85265</v>
      </c>
    </row>
    <row spans="1:12" r="5">
      <c s="4" r="A5" t="s">
        <v>85</v>
      </c>
      <c s="6" r="J5" t="n">
        <v>-87923</v>
      </c>
      <c s="6" r="K5" t="n">
        <v>-95827</v>
      </c>
      <c s="6" r="L5" t="n">
        <v>-51262</v>
      </c>
    </row>
    <row spans="1:12" r="6">
      <c s="4" r="A6" t="s">
        <v>86</v>
      </c>
      <c s="6" r="J6" t="n">
        <v>-505</v>
      </c>
      <c s="6" r="K6" t="n">
        <v>-375</v>
      </c>
      <c s="6" r="L6" t="n">
        <v>-330</v>
      </c>
    </row>
    <row spans="1:12" r="7">
      <c s="4" r="A7" t="s">
        <v>87</v>
      </c>
      <c s="6" r="J7" t="n">
        <v>-36576</v>
      </c>
      <c s="6" r="K7" t="n">
        <v>-37042</v>
      </c>
      <c s="6" r="L7" t="n">
        <v>-27970</v>
      </c>
    </row>
    <row spans="1:12" r="8">
      <c s="4" r="A8" t="s">
        <v>88</v>
      </c>
      <c s="6" r="J8" t="n">
        <v>-6635</v>
      </c>
      <c s="6" r="K8" t="n">
        <v>-6950</v>
      </c>
      <c s="6" r="L8" t="n">
        <v>-7281</v>
      </c>
    </row>
    <row spans="1:12" r="9">
      <c s="4" r="A9" t="s">
        <v>89</v>
      </c>
      <c s="6" r="J9" t="n">
        <v>-19663</v>
      </c>
      <c s="6" r="K9" t="n">
        <v>-3314</v>
      </c>
      <c s="6" r="L9" t="n">
        <v>-33878</v>
      </c>
    </row>
    <row spans="1:12" r="10">
      <c s="4" r="A10" t="s">
        <v>93</v>
      </c>
      <c s="6" r="J10" t="n">
        <v>16945</v>
      </c>
      <c s="6" r="K10" t="n">
        <v>33258</v>
      </c>
      <c s="6" r="L10" t="n">
        <v>33559</v>
      </c>
    </row>
    <row spans="1:12" r="11">
      <c s="4" r="A11" t="s">
        <v>94</v>
      </c>
      <c s="6" r="J11" t="n">
        <v>0</v>
      </c>
      <c s="6" r="K11" t="n">
        <v>-12334</v>
      </c>
      <c s="6" r="L11" t="n">
        <v>-5374</v>
      </c>
    </row>
    <row spans="1:12" r="12">
      <c s="4" r="A12" t="s">
        <v>95</v>
      </c>
      <c s="6" r="J12" t="n">
        <v>0</v>
      </c>
      <c s="6" r="K12" t="n">
        <v>13381</v>
      </c>
      <c s="6" r="L12" t="n">
        <v>16087</v>
      </c>
    </row>
    <row spans="1:12" r="13">
      <c s="4" r="A13" t="s">
        <v>96</v>
      </c>
      <c s="7" r="B13" t="n">
        <v>15564</v>
      </c>
      <c s="7" r="C13" t="n">
        <v>-5297</v>
      </c>
      <c s="7" r="D13" t="n">
        <v>-199</v>
      </c>
      <c s="7" r="E13" t="n">
        <v>33199</v>
      </c>
      <c s="7" r="F13" t="n">
        <v>-17301</v>
      </c>
      <c s="7" r="G13" t="n">
        <v>-8005</v>
      </c>
      <c s="7" r="H13" t="n">
        <v>41297</v>
      </c>
      <c s="7" r="I13" t="n">
        <v>40945</v>
      </c>
      <c s="6" r="J13" t="n">
        <v>43267</v>
      </c>
      <c s="6" r="K13" t="n">
        <v>56936</v>
      </c>
      <c s="6" r="L13" t="n">
        <v>82468</v>
      </c>
    </row>
    <row spans="1:12" r="14">
      <c s="4" r="A14" t="s">
        <v>97</v>
      </c>
      <c s="6" r="J14" t="n">
        <v>50144</v>
      </c>
      <c s="6" r="K14" t="n">
        <v>18525</v>
      </c>
      <c s="6" r="L14" t="n">
        <v>0</v>
      </c>
    </row>
    <row spans="1:12" r="15">
      <c s="4" r="A15" t="s">
        <v>98</v>
      </c>
      <c s="6" r="J15" t="n">
        <v>-37684</v>
      </c>
      <c s="6" r="K15" t="n">
        <v>-47352</v>
      </c>
      <c s="6" r="L15" t="n">
        <v>-47453</v>
      </c>
    </row>
    <row spans="1:12" r="16">
      <c s="4" r="A16" t="s">
        <v>99</v>
      </c>
      <c s="6" r="J16" t="n">
        <v>46</v>
      </c>
      <c s="6" r="K16" t="n">
        <v>655</v>
      </c>
      <c s="6" r="L16" t="n">
        <v>779</v>
      </c>
    </row>
    <row spans="1:12" r="17">
      <c s="4" r="A17" t="s">
        <v>101</v>
      </c>
      <c s="6" r="J17" t="n">
        <v>-225</v>
      </c>
      <c s="6" r="K17" t="n">
        <v>-310</v>
      </c>
      <c s="6" r="L17" t="n">
        <v>-274</v>
      </c>
    </row>
    <row spans="1:12" r="18">
      <c s="4" r="A18" t="s">
        <v>103</v>
      </c>
      <c s="6" r="B18" t="n">
        <v>-10</v>
      </c>
      <c s="6" r="C18" t="n">
        <v>-4</v>
      </c>
      <c s="6" r="D18" t="n">
        <v>-158</v>
      </c>
      <c s="6" r="E18" t="n">
        <v>-2</v>
      </c>
      <c s="6" r="F18" t="n">
        <v>-2</v>
      </c>
      <c s="6" r="G18" t="n">
        <v>-139</v>
      </c>
      <c s="6" r="H18" t="n">
        <v>-23</v>
      </c>
      <c s="6" r="I18" t="n">
        <v>-183</v>
      </c>
      <c s="6" r="J18" t="n">
        <v>-174</v>
      </c>
      <c s="6" r="K18" t="n">
        <v>-347</v>
      </c>
      <c s="6" r="L18" t="n">
        <v>304978</v>
      </c>
    </row>
    <row spans="1:12" r="19">
      <c s="4" r="A19" t="s">
        <v>104</v>
      </c>
      <c s="7" r="B19" t="n">
        <v>7545</v>
      </c>
      <c s="7" r="C19" t="n">
        <v>-9164</v>
      </c>
      <c s="7" r="D19" t="n">
        <v>-2546</v>
      </c>
      <c s="7" r="E19" t="n">
        <v>47361</v>
      </c>
      <c s="7" r="F19" t="n">
        <v>-20351</v>
      </c>
      <c s="7" r="G19" t="n">
        <v>-14331</v>
      </c>
      <c s="7" r="H19" t="n">
        <v>40256</v>
      </c>
      <c s="7" r="I19" t="n">
        <v>42325</v>
      </c>
      <c s="6" r="J19" t="n">
        <v>43196</v>
      </c>
      <c s="6" r="K19" t="n">
        <v>47899</v>
      </c>
      <c s="6" r="L19" t="n">
        <v>349314</v>
      </c>
    </row>
    <row spans="1:12" r="20">
      <c s="4" r="A20" t="s">
        <v>903</v>
      </c>
    </row>
    <row spans="1:12" r="21">
      <c s="3" r="A21" t="s">
        <v>902</v>
      </c>
    </row>
    <row spans="1:12" r="22">
      <c s="4" r="A22" t="s">
        <v>887</v>
      </c>
      <c s="6" r="J22" t="n">
        <v>122179</v>
      </c>
      <c s="6" r="K22" t="n">
        <v>128995</v>
      </c>
      <c s="6" r="L22" t="n">
        <v>85265</v>
      </c>
    </row>
    <row spans="1:12" r="23">
      <c s="4" r="A23" t="s">
        <v>85</v>
      </c>
      <c s="6" r="J23" t="n">
        <v>-87923</v>
      </c>
      <c s="6" r="K23" t="n">
        <v>-95827</v>
      </c>
      <c s="6" r="L23" t="n">
        <v>-51262</v>
      </c>
    </row>
    <row spans="1:12" r="24">
      <c s="4" r="A24" t="s">
        <v>86</v>
      </c>
      <c s="6" r="J24" t="n">
        <v>-505</v>
      </c>
      <c s="6" r="K24" t="n">
        <v>-375</v>
      </c>
      <c s="6" r="L24" t="n">
        <v>-330</v>
      </c>
    </row>
    <row spans="1:12" r="25">
      <c s="4" r="A25" t="s">
        <v>87</v>
      </c>
      <c s="6" r="J25" t="n">
        <v>-36576</v>
      </c>
      <c s="6" r="K25" t="n">
        <v>-37042</v>
      </c>
      <c s="6" r="L25" t="n">
        <v>-27970</v>
      </c>
    </row>
    <row spans="1:12" r="26">
      <c s="4" r="A26" t="s">
        <v>88</v>
      </c>
      <c s="6" r="J26" t="n">
        <v>-6635</v>
      </c>
      <c s="6" r="K26" t="n">
        <v>-6950</v>
      </c>
      <c s="6" r="L26" t="n">
        <v>-7281</v>
      </c>
    </row>
    <row spans="1:12" r="27">
      <c s="4" r="A27" t="s">
        <v>89</v>
      </c>
      <c s="6" r="J27" t="n">
        <v>-19663</v>
      </c>
      <c s="6" r="K27" t="n">
        <v>-3314</v>
      </c>
      <c s="6" r="L27" t="n">
        <v>-33878</v>
      </c>
    </row>
    <row spans="1:12" r="28">
      <c s="4" r="A28" t="s">
        <v>93</v>
      </c>
      <c s="6" r="J28" t="n">
        <v>16945</v>
      </c>
      <c s="6" r="K28" t="n">
        <v>33258</v>
      </c>
      <c s="6" r="L28" t="n">
        <v>33559</v>
      </c>
    </row>
    <row spans="1:12" r="29">
      <c s="4" r="A29" t="s">
        <v>94</v>
      </c>
      <c s="6" r="J29" t="n">
        <v>0</v>
      </c>
      <c s="6" r="K29" t="n">
        <v>-12334</v>
      </c>
      <c s="6" r="L29" t="n">
        <v>-5374</v>
      </c>
    </row>
    <row spans="1:12" r="30">
      <c s="4" r="A30" t="s">
        <v>95</v>
      </c>
      <c s="6" r="J30" t="n">
        <v>0</v>
      </c>
      <c s="6" r="K30" t="n">
        <v>13381</v>
      </c>
      <c s="6" r="L30" t="n">
        <v>16087</v>
      </c>
    </row>
    <row spans="1:12" r="31">
      <c s="4" r="A31" t="s">
        <v>96</v>
      </c>
      <c s="6" r="J31" t="n">
        <v>43267</v>
      </c>
      <c s="6" r="K31" t="n">
        <v>56936</v>
      </c>
      <c s="6" r="L31" t="n">
        <v>82468</v>
      </c>
    </row>
    <row spans="1:12" r="32">
      <c s="4" r="A32" t="s">
        <v>97</v>
      </c>
      <c s="6" r="J32" t="n">
        <v>50144</v>
      </c>
      <c s="6" r="K32" t="n">
        <v>18525</v>
      </c>
      <c s="6" r="L32" t="n">
        <v>0</v>
      </c>
    </row>
    <row spans="1:12" r="33">
      <c s="4" r="A33" t="s">
        <v>98</v>
      </c>
      <c s="6" r="J33" t="n">
        <v>-37684</v>
      </c>
      <c s="6" r="K33" t="n">
        <v>-47352</v>
      </c>
      <c s="6" r="L33" t="n">
        <v>-47453</v>
      </c>
    </row>
    <row spans="1:12" r="34">
      <c s="4" r="A34" t="s">
        <v>99</v>
      </c>
      <c s="6" r="J34" t="n">
        <v>46</v>
      </c>
      <c s="6" r="K34" t="n">
        <v>655</v>
      </c>
      <c s="6" r="L34" t="n">
        <v>779</v>
      </c>
    </row>
    <row spans="1:12" r="35">
      <c s="4" r="A35" t="s">
        <v>101</v>
      </c>
      <c s="6" r="J35" t="n">
        <v>-225</v>
      </c>
      <c s="6" r="K35" t="n">
        <v>-310</v>
      </c>
      <c s="6" r="L35" t="n">
        <v>-274</v>
      </c>
    </row>
    <row spans="1:12" r="36">
      <c s="4" r="A36" t="s">
        <v>103</v>
      </c>
      <c s="6" r="J36" t="n">
        <v>-174</v>
      </c>
      <c s="6" r="K36" t="n">
        <v>-347</v>
      </c>
      <c s="6" r="L36" t="n">
        <v>304978</v>
      </c>
    </row>
    <row spans="1:12" r="37">
      <c s="4" r="A37" t="s">
        <v>104</v>
      </c>
      <c s="7" r="J37" t="n">
        <v>43196</v>
      </c>
      <c s="7" r="K37" t="n">
        <v>47899</v>
      </c>
      <c s="7" r="L37" t="n">
        <v>349314</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904</v>
      </c>
      <c s="2" r="B1" t="s">
        <v>583</v>
      </c>
      <c s="2" r="J1" t="s">
        <v>1</v>
      </c>
    </row>
    <row spans="1:12" r="2">
      <c s="2" r="B2" t="s">
        <v>2</v>
      </c>
      <c s="2" r="C2" t="s">
        <v>584</v>
      </c>
      <c s="2" r="D2" t="s">
        <v>4</v>
      </c>
      <c s="2" r="E2" t="s">
        <v>585</v>
      </c>
      <c s="2" r="F2" t="s">
        <v>30</v>
      </c>
      <c s="2" r="G2" t="s">
        <v>586</v>
      </c>
      <c s="2" r="H2" t="s">
        <v>587</v>
      </c>
      <c s="2" r="I2" t="s">
        <v>588</v>
      </c>
      <c s="2" r="J2" t="s">
        <v>2</v>
      </c>
      <c s="2" r="K2" t="s">
        <v>30</v>
      </c>
      <c s="2" r="L2" t="s">
        <v>76</v>
      </c>
    </row>
    <row spans="1:12" r="3">
      <c s="3" r="A3" t="s">
        <v>905</v>
      </c>
    </row>
    <row spans="1:12" r="4">
      <c s="4" r="A4" t="s">
        <v>906</v>
      </c>
      <c s="7" r="B4" t="n">
        <v>54044</v>
      </c>
      <c s="7" r="C4" t="n">
        <v>55205</v>
      </c>
      <c s="7" r="D4" t="n">
        <v>53550</v>
      </c>
      <c s="7" r="E4" t="n">
        <v>55990</v>
      </c>
      <c s="7" r="F4" t="n">
        <v>57055</v>
      </c>
      <c s="7" r="G4" t="n">
        <v>60075</v>
      </c>
      <c s="7" r="H4" t="n">
        <v>58837</v>
      </c>
      <c s="7" r="I4" t="n">
        <v>60056</v>
      </c>
      <c s="7" r="J4" t="n">
        <v>218789</v>
      </c>
      <c s="7" r="K4" t="n">
        <v>236023</v>
      </c>
      <c s="7" r="L4" t="n">
        <v>168108</v>
      </c>
    </row>
    <row spans="1:12" r="5">
      <c s="4" r="A5" t="s">
        <v>96</v>
      </c>
      <c s="6" r="B5" t="n">
        <v>15564</v>
      </c>
      <c s="6" r="C5" t="n">
        <v>-5297</v>
      </c>
      <c s="6" r="D5" t="n">
        <v>-199</v>
      </c>
      <c s="6" r="E5" t="n">
        <v>33199</v>
      </c>
      <c s="6" r="F5" t="n">
        <v>-17301</v>
      </c>
      <c s="6" r="G5" t="n">
        <v>-8005</v>
      </c>
      <c s="6" r="H5" t="n">
        <v>41297</v>
      </c>
      <c s="6" r="I5" t="n">
        <v>40945</v>
      </c>
      <c s="6" r="J5" t="n">
        <v>43267</v>
      </c>
      <c s="6" r="K5" t="n">
        <v>56936</v>
      </c>
      <c s="6" r="L5" t="n">
        <v>82468</v>
      </c>
    </row>
    <row spans="1:12" r="6">
      <c s="4" r="A6" t="s">
        <v>103</v>
      </c>
      <c s="6" r="B6" t="n">
        <v>-10</v>
      </c>
      <c s="6" r="C6" t="n">
        <v>-4</v>
      </c>
      <c s="6" r="D6" t="n">
        <v>-158</v>
      </c>
      <c s="6" r="E6" t="n">
        <v>-2</v>
      </c>
      <c s="6" r="F6" t="n">
        <v>-2</v>
      </c>
      <c s="6" r="G6" t="n">
        <v>-139</v>
      </c>
      <c s="6" r="H6" t="n">
        <v>-23</v>
      </c>
      <c s="6" r="I6" t="n">
        <v>-183</v>
      </c>
      <c s="6" r="J6" t="n">
        <v>-174</v>
      </c>
      <c s="6" r="K6" t="n">
        <v>-347</v>
      </c>
      <c s="6" r="L6" t="n">
        <v>304978</v>
      </c>
    </row>
    <row spans="1:12" r="7">
      <c s="4" r="A7" t="s">
        <v>104</v>
      </c>
      <c s="6" r="B7" t="n">
        <v>7545</v>
      </c>
      <c s="6" r="C7" t="n">
        <v>-9164</v>
      </c>
      <c s="6" r="D7" t="n">
        <v>-2546</v>
      </c>
      <c s="6" r="E7" t="n">
        <v>47361</v>
      </c>
      <c s="6" r="F7" t="n">
        <v>-20351</v>
      </c>
      <c s="6" r="G7" t="n">
        <v>-14331</v>
      </c>
      <c s="6" r="H7" t="n">
        <v>40256</v>
      </c>
      <c s="6" r="I7" t="n">
        <v>42325</v>
      </c>
      <c s="6" r="J7" t="n">
        <v>43196</v>
      </c>
      <c s="6" r="K7" t="n">
        <v>47899</v>
      </c>
      <c s="6" r="L7" t="n">
        <v>349314</v>
      </c>
    </row>
    <row spans="1:12" r="8">
      <c s="4" r="A8" t="s">
        <v>106</v>
      </c>
      <c s="7" r="B8" t="n">
        <v>7470</v>
      </c>
      <c s="7" r="C8" t="n">
        <v>-9239</v>
      </c>
      <c s="7" r="D8" t="n">
        <v>-2621</v>
      </c>
      <c s="7" r="E8" t="n">
        <v>47287</v>
      </c>
      <c s="7" r="F8" t="n">
        <v>-20426</v>
      </c>
      <c s="7" r="G8" t="n">
        <v>-14406</v>
      </c>
      <c s="7" r="H8" t="n">
        <v>40181</v>
      </c>
      <c s="7" r="I8" t="n">
        <v>42251</v>
      </c>
      <c s="7" r="J8" t="n">
        <v>42897</v>
      </c>
      <c s="7" r="K8" t="n">
        <v>47600</v>
      </c>
      <c s="7" r="L8" t="n">
        <v>348066</v>
      </c>
    </row>
    <row spans="1:12" r="9">
      <c s="4" r="A9" t="s">
        <v>107</v>
      </c>
      <c s="10" r="B9" t="n">
        <v>0.03</v>
      </c>
      <c s="10" r="C9" t="n">
        <v>-0.04</v>
      </c>
      <c s="10" r="D9" t="n">
        <v>-0.01</v>
      </c>
      <c s="10" r="E9" t="n">
        <v>0.21</v>
      </c>
      <c s="10" r="F9" t="n">
        <v>-0.09</v>
      </c>
      <c s="10" r="G9" t="n">
        <v>-0.06</v>
      </c>
      <c s="10" r="H9" t="n">
        <v>0.18</v>
      </c>
      <c s="10" r="I9" t="n">
        <v>0.19</v>
      </c>
      <c s="10" r="J9" t="n">
        <v>0.19</v>
      </c>
      <c s="10" r="K9" t="n">
        <v>0.21</v>
      </c>
      <c s="10" r="L9" t="n">
        <v>1.5</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907</v>
      </c>
      <c s="2" r="B1" t="s">
        <v>908</v>
      </c>
      <c s="2" r="C1" t="s">
        <v>909</v>
      </c>
    </row>
    <row spans="1:3" r="2">
      <c s="3" r="A2" t="s">
        <v>910</v>
      </c>
    </row>
    <row spans="1:3" r="3">
      <c s="4" r="A3" t="s">
        <v>490</v>
      </c>
      <c s="11" r="C3" t="n">
        <v>66.59999999999999</v>
      </c>
    </row>
    <row spans="1:3" r="4">
      <c s="4" r="A4" t="s">
        <v>910</v>
      </c>
    </row>
    <row spans="1:3" r="5">
      <c s="3" r="A5" t="s">
        <v>910</v>
      </c>
    </row>
    <row spans="1:3" r="6">
      <c s="4" r="A6" t="s">
        <v>489</v>
      </c>
      <c s="11" r="B6" t="n">
        <v>68.5</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11</v>
      </c>
      <c s="2" r="B1" t="s">
        <v>1</v>
      </c>
    </row>
    <row spans="1:4" r="2">
      <c s="2" r="B2" t="s">
        <v>2</v>
      </c>
      <c s="2" r="C2" t="s">
        <v>30</v>
      </c>
      <c s="2" r="D2" t="s">
        <v>76</v>
      </c>
    </row>
    <row spans="1:4" r="3">
      <c s="3" r="A3" t="s">
        <v>912</v>
      </c>
    </row>
    <row spans="1:4" r="4">
      <c s="4" r="A4" t="s">
        <v>913</v>
      </c>
      <c s="7" r="B4" t="n">
        <v>4499</v>
      </c>
      <c s="7" r="C4" t="n">
        <v>4636</v>
      </c>
      <c s="7" r="D4" t="n">
        <v>6091</v>
      </c>
    </row>
    <row spans="1:4" r="5">
      <c s="4" r="A5" t="s">
        <v>914</v>
      </c>
      <c s="6" r="B5" t="n">
        <v>-183</v>
      </c>
      <c s="6" r="C5" t="n">
        <v>1193</v>
      </c>
      <c s="6" r="D5" t="n">
        <v>1128</v>
      </c>
    </row>
    <row spans="1:4" r="6">
      <c s="4" r="A6" t="s">
        <v>915</v>
      </c>
      <c s="6" r="B6" t="n">
        <v>-220</v>
      </c>
      <c s="6" r="C6" t="n">
        <v>-1330</v>
      </c>
      <c s="6" r="D6" t="n">
        <v>-2583</v>
      </c>
    </row>
    <row spans="1:4" r="7">
      <c s="4" r="A7" t="s">
        <v>916</v>
      </c>
      <c s="7" r="B7" t="n">
        <v>4096</v>
      </c>
      <c s="7" r="C7" t="n">
        <v>4499</v>
      </c>
      <c s="7" r="D7" t="n">
        <v>463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82</v>
      </c>
      <c s="2" r="B1" t="s">
        <v>1</v>
      </c>
    </row>
    <row spans="1:2" r="2">
      <c s="2" r="B2" t="s">
        <v>2</v>
      </c>
    </row>
    <row spans="1:2" r="3">
      <c s="3" r="A3" t="s">
        <v>183</v>
      </c>
    </row>
    <row spans="1:2" r="4">
      <c s="4" r="A4" t="s">
        <v>184</v>
      </c>
      <c s="4" r="B4" t="s">
        <v>18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s="1" r="A1" t="s">
        <v>917</v>
      </c>
      <c s="2" r="B1" t="s">
        <v>1</v>
      </c>
    </row>
    <row spans="1:2" r="2">
      <c s="2" r="B2" t="s">
        <v>364</v>
      </c>
    </row>
    <row spans="1:2" r="3">
      <c s="3" r="A3" t="s">
        <v>918</v>
      </c>
    </row>
    <row spans="1:2" r="4">
      <c s="4" r="A4" t="s">
        <v>919</v>
      </c>
      <c s="11" r="B4" t="n">
        <v>1.9</v>
      </c>
    </row>
    <row spans="1:2" r="5">
      <c s="4" r="A5" t="s">
        <v>417</v>
      </c>
    </row>
    <row spans="1:2" r="6">
      <c s="3" r="A6" t="s">
        <v>918</v>
      </c>
    </row>
    <row spans="1:2" r="7">
      <c s="4" r="A7" t="s">
        <v>920</v>
      </c>
      <c s="4" r="B7" t="s">
        <v>420</v>
      </c>
    </row>
    <row spans="1:2" r="8">
      <c s="4" r="A8" t="s">
        <v>425</v>
      </c>
    </row>
    <row spans="1:2" r="9">
      <c s="3" r="A9" t="s">
        <v>918</v>
      </c>
    </row>
    <row spans="1:2" r="10">
      <c s="4" r="A10" t="s">
        <v>920</v>
      </c>
      <c s="4" r="B10" t="s">
        <v>426</v>
      </c>
    </row>
    <row spans="1:2" r="11">
      <c s="4" r="A11" t="s">
        <v>921</v>
      </c>
    </row>
    <row spans="1:2" r="12">
      <c s="3" r="A12" t="s">
        <v>918</v>
      </c>
    </row>
    <row spans="1:2" r="13">
      <c s="4" r="A13" t="s">
        <v>920</v>
      </c>
      <c s="4" r="B13" t="s">
        <v>422</v>
      </c>
    </row>
    <row spans="1:2" r="14">
      <c s="4" r="A14" t="s">
        <v>922</v>
      </c>
    </row>
    <row spans="1:2" r="15">
      <c s="3" r="A15" t="s">
        <v>918</v>
      </c>
    </row>
    <row spans="1:2" r="16">
      <c s="4" r="A16" t="s">
        <v>920</v>
      </c>
      <c s="4" r="B16" t="s">
        <v>424</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26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923</v>
      </c>
      <c s="2" r="B1" t="s">
        <v>2</v>
      </c>
      <c s="2" r="C1" t="s">
        <v>30</v>
      </c>
      <c s="2" r="D1" t="s">
        <v>76</v>
      </c>
      <c s="2" r="E1" t="s">
        <v>924</v>
      </c>
    </row>
    <row spans="1:5" r="2">
      <c s="3" r="A2" t="s">
        <v>925</v>
      </c>
    </row>
    <row spans="1:5" r="3">
      <c s="4" r="A3" t="s">
        <v>926</v>
      </c>
      <c s="7" r="B3" t="n">
        <v>592040</v>
      </c>
    </row>
    <row spans="1:5" r="4">
      <c s="4" r="A4" t="s">
        <v>927</v>
      </c>
      <c s="6" r="B4" t="n">
        <v>437701</v>
      </c>
    </row>
    <row spans="1:5" r="5">
      <c s="4" r="A5" t="s">
        <v>928</v>
      </c>
      <c s="6" r="B5" t="n">
        <v>1384146</v>
      </c>
    </row>
    <row spans="1:5" r="6">
      <c s="4" r="A6" t="s">
        <v>929</v>
      </c>
      <c s="6" r="B6" t="n">
        <v>1821847</v>
      </c>
    </row>
    <row spans="1:5" r="7">
      <c s="4" r="A7" t="s">
        <v>930</v>
      </c>
      <c s="6" r="B7" t="n">
        <v>43809</v>
      </c>
    </row>
    <row spans="1:5" r="8">
      <c s="4" r="A8" t="s">
        <v>931</v>
      </c>
      <c s="6" r="B8" t="n">
        <v>437701</v>
      </c>
    </row>
    <row spans="1:5" r="9">
      <c s="4" r="A9" t="s">
        <v>932</v>
      </c>
      <c s="6" r="B9" t="n">
        <v>1427955</v>
      </c>
    </row>
    <row spans="1:5" r="10">
      <c s="4" r="A10" t="s">
        <v>933</v>
      </c>
      <c s="6" r="B10" t="n">
        <v>1865656</v>
      </c>
      <c s="7" r="C10" t="n">
        <v>1841118</v>
      </c>
      <c s="7" r="D10" t="n">
        <v>1435299</v>
      </c>
      <c s="7" r="E10" t="n">
        <v>2097342</v>
      </c>
    </row>
    <row spans="1:5" r="11">
      <c s="4" r="A11" t="s">
        <v>934</v>
      </c>
      <c s="6" r="B11" t="n">
        <v>-167200</v>
      </c>
      <c s="7" r="C11" t="n">
        <v>-206460</v>
      </c>
      <c s="7" r="D11" t="n">
        <v>-178720</v>
      </c>
      <c s="7" r="E11" t="n">
        <v>-233908</v>
      </c>
    </row>
    <row spans="1:5" r="12">
      <c s="4" r="A12" t="s">
        <v>935</v>
      </c>
    </row>
    <row spans="1:5" r="13">
      <c s="3" r="A13" t="s">
        <v>925</v>
      </c>
    </row>
    <row spans="1:5" r="14">
      <c s="4" r="A14" t="s">
        <v>926</v>
      </c>
      <c s="6" r="B14" t="n">
        <v>33065</v>
      </c>
    </row>
    <row spans="1:5" r="15">
      <c s="4" r="A15" t="s">
        <v>927</v>
      </c>
      <c s="6" r="B15" t="n">
        <v>18522</v>
      </c>
    </row>
    <row spans="1:5" r="16">
      <c s="4" r="A16" t="s">
        <v>928</v>
      </c>
      <c s="6" r="B16" t="n">
        <v>22495</v>
      </c>
    </row>
    <row spans="1:5" r="17">
      <c s="4" r="A17" t="s">
        <v>929</v>
      </c>
      <c s="6" r="B17" t="n">
        <v>41017</v>
      </c>
    </row>
    <row spans="1:5" r="18">
      <c s="4" r="A18" t="s">
        <v>930</v>
      </c>
      <c s="6" r="B18" t="n">
        <v>5159</v>
      </c>
    </row>
    <row spans="1:5" r="19">
      <c s="4" r="A19" t="s">
        <v>931</v>
      </c>
      <c s="6" r="B19" t="n">
        <v>18522</v>
      </c>
    </row>
    <row spans="1:5" r="20">
      <c s="4" r="A20" t="s">
        <v>932</v>
      </c>
      <c s="6" r="B20" t="n">
        <v>27654</v>
      </c>
    </row>
    <row spans="1:5" r="21">
      <c s="4" r="A21" t="s">
        <v>933</v>
      </c>
      <c s="6" r="B21" t="n">
        <v>46176</v>
      </c>
    </row>
    <row spans="1:5" r="22">
      <c s="4" r="A22" t="s">
        <v>934</v>
      </c>
      <c s="6" r="B22" t="n">
        <v>-7324</v>
      </c>
    </row>
    <row spans="1:5" r="23">
      <c s="4" r="A23" t="s">
        <v>936</v>
      </c>
    </row>
    <row spans="1:5" r="24">
      <c s="3" r="A24" t="s">
        <v>925</v>
      </c>
    </row>
    <row spans="1:5" r="25">
      <c s="4" r="A25" t="s">
        <v>926</v>
      </c>
      <c s="6" r="B25" t="n">
        <v>36618</v>
      </c>
    </row>
    <row spans="1:5" r="26">
      <c s="4" r="A26" t="s">
        <v>927</v>
      </c>
      <c s="6" r="B26" t="n">
        <v>13099</v>
      </c>
    </row>
    <row spans="1:5" r="27">
      <c s="4" r="A27" t="s">
        <v>928</v>
      </c>
      <c s="6" r="B27" t="n">
        <v>54017</v>
      </c>
    </row>
    <row spans="1:5" r="28">
      <c s="4" r="A28" t="s">
        <v>929</v>
      </c>
      <c s="6" r="B28" t="n">
        <v>67116</v>
      </c>
    </row>
    <row spans="1:5" r="29">
      <c s="4" r="A29" t="s">
        <v>930</v>
      </c>
      <c s="6" r="B29" t="n">
        <v>2782</v>
      </c>
    </row>
    <row spans="1:5" r="30">
      <c s="4" r="A30" t="s">
        <v>931</v>
      </c>
      <c s="6" r="B30" t="n">
        <v>13099</v>
      </c>
    </row>
    <row spans="1:5" r="31">
      <c s="4" r="A31" t="s">
        <v>932</v>
      </c>
      <c s="6" r="B31" t="n">
        <v>56799</v>
      </c>
    </row>
    <row spans="1:5" r="32">
      <c s="4" r="A32" t="s">
        <v>933</v>
      </c>
      <c s="6" r="B32" t="n">
        <v>69898</v>
      </c>
    </row>
    <row spans="1:5" r="33">
      <c s="4" r="A33" t="s">
        <v>934</v>
      </c>
      <c s="6" r="B33" t="n">
        <v>-14177</v>
      </c>
    </row>
    <row spans="1:5" r="34">
      <c s="4" r="A34" t="s">
        <v>937</v>
      </c>
    </row>
    <row spans="1:5" r="35">
      <c s="3" r="A35" t="s">
        <v>925</v>
      </c>
    </row>
    <row spans="1:5" r="36">
      <c s="4" r="A36" t="s">
        <v>926</v>
      </c>
      <c s="6" r="B36" t="n">
        <v>136632</v>
      </c>
    </row>
    <row spans="1:5" r="37">
      <c s="4" r="A37" t="s">
        <v>927</v>
      </c>
      <c s="6" r="B37" t="n">
        <v>27896</v>
      </c>
    </row>
    <row spans="1:5" r="38">
      <c s="4" r="A38" t="s">
        <v>928</v>
      </c>
      <c s="6" r="B38" t="n">
        <v>159763</v>
      </c>
    </row>
    <row spans="1:5" r="39">
      <c s="4" r="A39" t="s">
        <v>929</v>
      </c>
      <c s="6" r="B39" t="n">
        <v>187659</v>
      </c>
    </row>
    <row spans="1:5" r="40">
      <c s="4" r="A40" t="s">
        <v>930</v>
      </c>
      <c s="6" r="B40" t="n">
        <v>3784</v>
      </c>
    </row>
    <row spans="1:5" r="41">
      <c s="4" r="A41" t="s">
        <v>931</v>
      </c>
      <c s="6" r="B41" t="n">
        <v>27896</v>
      </c>
    </row>
    <row spans="1:5" r="42">
      <c s="4" r="A42" t="s">
        <v>932</v>
      </c>
      <c s="6" r="B42" t="n">
        <v>163547</v>
      </c>
    </row>
    <row spans="1:5" r="43">
      <c s="4" r="A43" t="s">
        <v>933</v>
      </c>
      <c s="6" r="B43" t="n">
        <v>191443</v>
      </c>
    </row>
    <row spans="1:5" r="44">
      <c s="4" r="A44" t="s">
        <v>934</v>
      </c>
      <c s="6" r="B44" t="n">
        <v>-39720</v>
      </c>
    </row>
    <row spans="1:5" r="45">
      <c s="4" r="A45" t="s">
        <v>938</v>
      </c>
    </row>
    <row spans="1:5" r="46">
      <c s="3" r="A46" t="s">
        <v>925</v>
      </c>
    </row>
    <row spans="1:5" r="47">
      <c s="4" r="A47" t="s">
        <v>926</v>
      </c>
      <c s="6" r="B47" t="n">
        <v>18079</v>
      </c>
    </row>
    <row spans="1:5" r="48">
      <c s="4" r="A48" t="s">
        <v>927</v>
      </c>
      <c s="6" r="B48" t="n">
        <v>4514</v>
      </c>
    </row>
    <row spans="1:5" r="49">
      <c s="4" r="A49" t="s">
        <v>928</v>
      </c>
      <c s="6" r="B49" t="n">
        <v>21083</v>
      </c>
    </row>
    <row spans="1:5" r="50">
      <c s="4" r="A50" t="s">
        <v>929</v>
      </c>
      <c s="6" r="B50" t="n">
        <v>25597</v>
      </c>
    </row>
    <row spans="1:5" r="51">
      <c s="4" r="A51" t="s">
        <v>930</v>
      </c>
      <c s="6" r="B51" t="n">
        <v>737</v>
      </c>
    </row>
    <row spans="1:5" r="52">
      <c s="4" r="A52" t="s">
        <v>931</v>
      </c>
      <c s="6" r="B52" t="n">
        <v>4514</v>
      </c>
    </row>
    <row spans="1:5" r="53">
      <c s="4" r="A53" t="s">
        <v>932</v>
      </c>
      <c s="6" r="B53" t="n">
        <v>21820</v>
      </c>
    </row>
    <row spans="1:5" r="54">
      <c s="4" r="A54" t="s">
        <v>933</v>
      </c>
      <c s="6" r="B54" t="n">
        <v>26334</v>
      </c>
    </row>
    <row spans="1:5" r="55">
      <c s="4" r="A55" t="s">
        <v>934</v>
      </c>
      <c s="6" r="B55" t="n">
        <v>-5119</v>
      </c>
    </row>
    <row spans="1:5" r="56">
      <c s="4" r="A56" t="s">
        <v>939</v>
      </c>
    </row>
    <row spans="1:5" r="57">
      <c s="3" r="A57" t="s">
        <v>925</v>
      </c>
    </row>
    <row spans="1:5" r="58">
      <c s="4" r="A58" t="s">
        <v>926</v>
      </c>
      <c s="6" r="B58" t="n">
        <v>79921</v>
      </c>
    </row>
    <row spans="1:5" r="59">
      <c s="4" r="A59" t="s">
        <v>927</v>
      </c>
      <c s="6" r="B59" t="n">
        <v>31258</v>
      </c>
    </row>
    <row spans="1:5" r="60">
      <c s="4" r="A60" t="s">
        <v>928</v>
      </c>
      <c s="6" r="B60" t="n">
        <v>93316</v>
      </c>
    </row>
    <row spans="1:5" r="61">
      <c s="4" r="A61" t="s">
        <v>929</v>
      </c>
      <c s="6" r="B61" t="n">
        <v>124574</v>
      </c>
    </row>
    <row spans="1:5" r="62">
      <c s="4" r="A62" t="s">
        <v>930</v>
      </c>
      <c s="6" r="B62" t="n">
        <v>1171</v>
      </c>
    </row>
    <row spans="1:5" r="63">
      <c s="4" r="A63" t="s">
        <v>931</v>
      </c>
      <c s="6" r="B63" t="n">
        <v>31258</v>
      </c>
    </row>
    <row spans="1:5" r="64">
      <c s="4" r="A64" t="s">
        <v>932</v>
      </c>
      <c s="6" r="B64" t="n">
        <v>94487</v>
      </c>
    </row>
    <row spans="1:5" r="65">
      <c s="4" r="A65" t="s">
        <v>933</v>
      </c>
      <c s="6" r="B65" t="n">
        <v>125745</v>
      </c>
    </row>
    <row spans="1:5" r="66">
      <c s="4" r="A66" t="s">
        <v>934</v>
      </c>
      <c s="6" r="B66" t="n">
        <v>-21312</v>
      </c>
    </row>
    <row spans="1:5" r="67">
      <c s="4" r="A67" t="s">
        <v>940</v>
      </c>
    </row>
    <row spans="1:5" r="68">
      <c s="3" r="A68" t="s">
        <v>925</v>
      </c>
    </row>
    <row spans="1:5" r="69">
      <c s="4" r="A69" t="s">
        <v>926</v>
      </c>
      <c s="6" r="B69" t="n">
        <v>53458</v>
      </c>
    </row>
    <row spans="1:5" r="70">
      <c s="4" r="A70" t="s">
        <v>927</v>
      </c>
      <c s="6" r="B70" t="n">
        <v>19197</v>
      </c>
    </row>
    <row spans="1:5" r="71">
      <c s="4" r="A71" t="s">
        <v>928</v>
      </c>
      <c s="6" r="B71" t="n">
        <v>63613</v>
      </c>
    </row>
    <row spans="1:5" r="72">
      <c s="4" r="A72" t="s">
        <v>929</v>
      </c>
      <c s="6" r="B72" t="n">
        <v>82810</v>
      </c>
    </row>
    <row spans="1:5" r="73">
      <c s="4" r="A73" t="s">
        <v>930</v>
      </c>
      <c s="6" r="B73" t="n">
        <v>610</v>
      </c>
    </row>
    <row spans="1:5" r="74">
      <c s="4" r="A74" t="s">
        <v>931</v>
      </c>
      <c s="6" r="B74" t="n">
        <v>19197</v>
      </c>
    </row>
    <row spans="1:5" r="75">
      <c s="4" r="A75" t="s">
        <v>932</v>
      </c>
      <c s="6" r="B75" t="n">
        <v>64223</v>
      </c>
    </row>
    <row spans="1:5" r="76">
      <c s="4" r="A76" t="s">
        <v>933</v>
      </c>
      <c s="6" r="B76" t="n">
        <v>83420</v>
      </c>
    </row>
    <row spans="1:5" r="77">
      <c s="4" r="A77" t="s">
        <v>934</v>
      </c>
      <c s="6" r="B77" t="n">
        <v>-14429</v>
      </c>
    </row>
    <row spans="1:5" r="78">
      <c s="4" r="A78" t="s">
        <v>941</v>
      </c>
    </row>
    <row spans="1:5" r="79">
      <c s="3" r="A79" t="s">
        <v>925</v>
      </c>
    </row>
    <row spans="1:5" r="80">
      <c s="4" r="A80" t="s">
        <v>926</v>
      </c>
      <c s="6" r="B80" t="n">
        <v>65542</v>
      </c>
    </row>
    <row spans="1:5" r="81">
      <c s="4" r="A81" t="s">
        <v>927</v>
      </c>
      <c s="6" r="B81" t="n">
        <v>28619</v>
      </c>
    </row>
    <row spans="1:5" r="82">
      <c s="4" r="A82" t="s">
        <v>928</v>
      </c>
      <c s="6" r="B82" t="n">
        <v>76180</v>
      </c>
    </row>
    <row spans="1:5" r="83">
      <c s="4" r="A83" t="s">
        <v>929</v>
      </c>
      <c s="6" r="B83" t="n">
        <v>104799</v>
      </c>
    </row>
    <row spans="1:5" r="84">
      <c s="4" r="A84" t="s">
        <v>930</v>
      </c>
      <c s="6" r="B84" t="n">
        <v>837</v>
      </c>
    </row>
    <row spans="1:5" r="85">
      <c s="4" r="A85" t="s">
        <v>931</v>
      </c>
      <c s="6" r="B85" t="n">
        <v>28619</v>
      </c>
    </row>
    <row spans="1:5" r="86">
      <c s="4" r="A86" t="s">
        <v>932</v>
      </c>
      <c s="6" r="B86" t="n">
        <v>77017</v>
      </c>
    </row>
    <row spans="1:5" r="87">
      <c s="4" r="A87" t="s">
        <v>933</v>
      </c>
      <c s="6" r="B87" t="n">
        <v>105636</v>
      </c>
    </row>
    <row spans="1:5" r="88">
      <c s="4" r="A88" t="s">
        <v>934</v>
      </c>
      <c s="6" r="B88" t="n">
        <v>-17401</v>
      </c>
    </row>
    <row spans="1:5" r="89">
      <c s="4" r="A89" t="s">
        <v>942</v>
      </c>
    </row>
    <row spans="1:5" r="90">
      <c s="3" r="A90" t="s">
        <v>925</v>
      </c>
    </row>
    <row spans="1:5" r="91">
      <c s="4" r="A91" t="s">
        <v>926</v>
      </c>
      <c s="6" r="B91" t="n">
        <v>0</v>
      </c>
    </row>
    <row spans="1:5" r="92">
      <c s="4" r="A92" t="s">
        <v>927</v>
      </c>
      <c s="6" r="B92" t="n">
        <v>3533</v>
      </c>
    </row>
    <row spans="1:5" r="93">
      <c s="4" r="A93" t="s">
        <v>928</v>
      </c>
      <c s="6" r="B93" t="n">
        <v>58628</v>
      </c>
    </row>
    <row spans="1:5" r="94">
      <c s="4" r="A94" t="s">
        <v>929</v>
      </c>
      <c s="6" r="B94" t="n">
        <v>62161</v>
      </c>
    </row>
    <row spans="1:5" r="95">
      <c s="4" r="A95" t="s">
        <v>930</v>
      </c>
      <c s="6" r="B95" t="n">
        <v>220</v>
      </c>
    </row>
    <row spans="1:5" r="96">
      <c s="4" r="A96" t="s">
        <v>931</v>
      </c>
      <c s="6" r="B96" t="n">
        <v>3533</v>
      </c>
    </row>
    <row spans="1:5" r="97">
      <c s="4" r="A97" t="s">
        <v>932</v>
      </c>
      <c s="6" r="B97" t="n">
        <v>58848</v>
      </c>
    </row>
    <row spans="1:5" r="98">
      <c s="4" r="A98" t="s">
        <v>933</v>
      </c>
      <c s="6" r="B98" t="n">
        <v>62381</v>
      </c>
    </row>
    <row spans="1:5" r="99">
      <c s="4" r="A99" t="s">
        <v>934</v>
      </c>
      <c s="6" r="B99" t="n">
        <v>-12558</v>
      </c>
    </row>
    <row spans="1:5" r="100">
      <c s="4" r="A100" t="s">
        <v>943</v>
      </c>
    </row>
    <row spans="1:5" r="101">
      <c s="3" r="A101" t="s">
        <v>925</v>
      </c>
    </row>
    <row spans="1:5" r="102">
      <c s="4" r="A102" t="s">
        <v>926</v>
      </c>
      <c s="6" r="B102" t="n">
        <v>0</v>
      </c>
    </row>
    <row spans="1:5" r="103">
      <c s="4" r="A103" t="s">
        <v>927</v>
      </c>
      <c s="6" r="B103" t="n">
        <v>8387</v>
      </c>
    </row>
    <row spans="1:5" r="104">
      <c s="4" r="A104" t="s">
        <v>928</v>
      </c>
      <c s="6" r="B104" t="n">
        <v>23937</v>
      </c>
    </row>
    <row spans="1:5" r="105">
      <c s="4" r="A105" t="s">
        <v>929</v>
      </c>
      <c s="6" r="B105" t="n">
        <v>32324</v>
      </c>
    </row>
    <row spans="1:5" r="106">
      <c s="4" r="A106" t="s">
        <v>930</v>
      </c>
      <c s="6" r="B106" t="n">
        <v>4546</v>
      </c>
    </row>
    <row spans="1:5" r="107">
      <c s="4" r="A107" t="s">
        <v>931</v>
      </c>
      <c s="6" r="B107" t="n">
        <v>8387</v>
      </c>
    </row>
    <row spans="1:5" r="108">
      <c s="4" r="A108" t="s">
        <v>932</v>
      </c>
      <c s="6" r="B108" t="n">
        <v>28483</v>
      </c>
    </row>
    <row spans="1:5" r="109">
      <c s="4" r="A109" t="s">
        <v>933</v>
      </c>
      <c s="6" r="B109" t="n">
        <v>36870</v>
      </c>
    </row>
    <row spans="1:5" r="110">
      <c s="4" r="A110" t="s">
        <v>934</v>
      </c>
      <c s="6" r="B110" t="n">
        <v>-608</v>
      </c>
    </row>
    <row spans="1:5" r="111">
      <c s="4" r="A111" t="s">
        <v>944</v>
      </c>
    </row>
    <row spans="1:5" r="112">
      <c s="3" r="A112" t="s">
        <v>925</v>
      </c>
    </row>
    <row spans="1:5" r="113">
      <c s="4" r="A113" t="s">
        <v>926</v>
      </c>
      <c s="6" r="B113" t="n">
        <v>149542</v>
      </c>
    </row>
    <row spans="1:5" r="114">
      <c s="4" r="A114" t="s">
        <v>927</v>
      </c>
      <c s="6" r="B114" t="n">
        <v>8768</v>
      </c>
    </row>
    <row spans="1:5" r="115">
      <c s="4" r="A115" t="s">
        <v>928</v>
      </c>
      <c s="6" r="B115" t="n">
        <v>192021</v>
      </c>
    </row>
    <row spans="1:5" r="116">
      <c s="4" r="A116" t="s">
        <v>929</v>
      </c>
      <c s="6" r="B116" t="n">
        <v>200789</v>
      </c>
    </row>
    <row spans="1:5" r="117">
      <c s="4" r="A117" t="s">
        <v>930</v>
      </c>
      <c s="6" r="B117" t="n">
        <v>17792</v>
      </c>
    </row>
    <row spans="1:5" r="118">
      <c s="4" r="A118" t="s">
        <v>931</v>
      </c>
      <c s="6" r="B118" t="n">
        <v>8768</v>
      </c>
    </row>
    <row spans="1:5" r="119">
      <c s="4" r="A119" t="s">
        <v>932</v>
      </c>
      <c s="6" r="B119" t="n">
        <v>209813</v>
      </c>
    </row>
    <row spans="1:5" r="120">
      <c s="4" r="A120" t="s">
        <v>933</v>
      </c>
      <c s="6" r="B120" t="n">
        <v>218581</v>
      </c>
    </row>
    <row spans="1:5" r="121">
      <c s="4" r="A121" t="s">
        <v>934</v>
      </c>
      <c s="6" r="B121" t="n">
        <v>-2764</v>
      </c>
    </row>
    <row spans="1:5" r="122">
      <c s="4" r="A122" t="s">
        <v>945</v>
      </c>
    </row>
    <row spans="1:5" r="123">
      <c s="3" r="A123" t="s">
        <v>925</v>
      </c>
    </row>
    <row spans="1:5" r="124">
      <c s="4" r="A124" t="s">
        <v>926</v>
      </c>
      <c s="6" r="B124" t="n">
        <v>14224</v>
      </c>
    </row>
    <row spans="1:5" r="125">
      <c s="4" r="A125" t="s">
        <v>927</v>
      </c>
      <c s="6" r="B125" t="n">
        <v>1985</v>
      </c>
    </row>
    <row spans="1:5" r="126">
      <c s="4" r="A126" t="s">
        <v>928</v>
      </c>
      <c s="6" r="B126" t="n">
        <v>17798</v>
      </c>
    </row>
    <row spans="1:5" r="127">
      <c s="4" r="A127" t="s">
        <v>929</v>
      </c>
      <c s="6" r="B127" t="n">
        <v>19783</v>
      </c>
    </row>
    <row spans="1:5" r="128">
      <c s="4" r="A128" t="s">
        <v>930</v>
      </c>
      <c s="6" r="B128" t="n">
        <v>898</v>
      </c>
    </row>
    <row spans="1:5" r="129">
      <c s="4" r="A129" t="s">
        <v>931</v>
      </c>
      <c s="6" r="B129" t="n">
        <v>1985</v>
      </c>
    </row>
    <row spans="1:5" r="130">
      <c s="4" r="A130" t="s">
        <v>932</v>
      </c>
      <c s="6" r="B130" t="n">
        <v>18696</v>
      </c>
    </row>
    <row spans="1:5" r="131">
      <c s="4" r="A131" t="s">
        <v>933</v>
      </c>
      <c s="6" r="B131" t="n">
        <v>20681</v>
      </c>
    </row>
    <row spans="1:5" r="132">
      <c s="4" r="A132" t="s">
        <v>934</v>
      </c>
      <c s="6" r="B132" t="n">
        <v>-3370</v>
      </c>
    </row>
    <row spans="1:5" r="133">
      <c s="4" r="A133" t="s">
        <v>946</v>
      </c>
    </row>
    <row spans="1:5" r="134">
      <c s="3" r="A134" t="s">
        <v>925</v>
      </c>
    </row>
    <row spans="1:5" r="135">
      <c s="4" r="A135" t="s">
        <v>926</v>
      </c>
      <c s="6" r="B135" t="n">
        <v>0</v>
      </c>
    </row>
    <row spans="1:5" r="136">
      <c s="4" r="A136" t="s">
        <v>927</v>
      </c>
      <c s="6" r="B136" t="n">
        <v>3463</v>
      </c>
    </row>
    <row spans="1:5" r="137">
      <c s="4" r="A137" t="s">
        <v>928</v>
      </c>
      <c s="6" r="B137" t="n">
        <v>29350</v>
      </c>
    </row>
    <row spans="1:5" r="138">
      <c s="4" r="A138" t="s">
        <v>929</v>
      </c>
      <c s="6" r="B138" t="n">
        <v>32813</v>
      </c>
    </row>
    <row spans="1:5" r="139">
      <c s="4" r="A139" t="s">
        <v>930</v>
      </c>
      <c s="6" r="B139" t="n">
        <v>213</v>
      </c>
    </row>
    <row spans="1:5" r="140">
      <c s="4" r="A140" t="s">
        <v>931</v>
      </c>
      <c s="6" r="B140" t="n">
        <v>3463</v>
      </c>
    </row>
    <row spans="1:5" r="141">
      <c s="4" r="A141" t="s">
        <v>932</v>
      </c>
      <c s="6" r="B141" t="n">
        <v>29563</v>
      </c>
    </row>
    <row spans="1:5" r="142">
      <c s="4" r="A142" t="s">
        <v>933</v>
      </c>
      <c s="6" r="B142" t="n">
        <v>33026</v>
      </c>
    </row>
    <row spans="1:5" r="143">
      <c s="4" r="A143" t="s">
        <v>934</v>
      </c>
      <c s="6" r="B143" t="n">
        <v>-5224</v>
      </c>
    </row>
    <row spans="1:5" r="144">
      <c s="4" r="A144" t="s">
        <v>947</v>
      </c>
    </row>
    <row spans="1:5" r="145">
      <c s="3" r="A145" t="s">
        <v>925</v>
      </c>
    </row>
    <row spans="1:5" r="146">
      <c s="4" r="A146" t="s">
        <v>926</v>
      </c>
      <c s="6" r="B146" t="n">
        <v>0</v>
      </c>
    </row>
    <row spans="1:5" r="147">
      <c s="4" r="A147" t="s">
        <v>927</v>
      </c>
      <c s="6" r="B147" t="n">
        <v>14000</v>
      </c>
    </row>
    <row spans="1:5" r="148">
      <c s="4" r="A148" t="s">
        <v>928</v>
      </c>
      <c s="6" r="B148" t="n">
        <v>21284</v>
      </c>
    </row>
    <row spans="1:5" r="149">
      <c s="4" r="A149" t="s">
        <v>929</v>
      </c>
      <c s="6" r="B149" t="n">
        <v>35284</v>
      </c>
    </row>
    <row spans="1:5" r="150">
      <c s="4" r="A150" t="s">
        <v>930</v>
      </c>
      <c s="6" r="B150" t="n">
        <v>153</v>
      </c>
    </row>
    <row spans="1:5" r="151">
      <c s="4" r="A151" t="s">
        <v>931</v>
      </c>
      <c s="6" r="B151" t="n">
        <v>14000</v>
      </c>
    </row>
    <row spans="1:5" r="152">
      <c s="4" r="A152" t="s">
        <v>932</v>
      </c>
      <c s="6" r="B152" t="n">
        <v>21437</v>
      </c>
    </row>
    <row spans="1:5" r="153">
      <c s="4" r="A153" t="s">
        <v>933</v>
      </c>
      <c s="6" r="B153" t="n">
        <v>35437</v>
      </c>
    </row>
    <row spans="1:5" r="154">
      <c s="4" r="A154" t="s">
        <v>934</v>
      </c>
      <c s="6" r="B154" t="n">
        <v>-1094</v>
      </c>
    </row>
    <row spans="1:5" r="155">
      <c s="4" r="A155" t="s">
        <v>948</v>
      </c>
    </row>
    <row spans="1:5" r="156">
      <c s="3" r="A156" t="s">
        <v>925</v>
      </c>
    </row>
    <row spans="1:5" r="157">
      <c s="4" r="A157" t="s">
        <v>926</v>
      </c>
      <c s="6" r="B157" t="n">
        <v>4959</v>
      </c>
    </row>
    <row spans="1:5" r="158">
      <c s="4" r="A158" t="s">
        <v>927</v>
      </c>
      <c s="6" r="B158" t="n">
        <v>5100</v>
      </c>
    </row>
    <row spans="1:5" r="159">
      <c s="4" r="A159" t="s">
        <v>928</v>
      </c>
      <c s="6" r="B159" t="n">
        <v>11521</v>
      </c>
    </row>
    <row spans="1:5" r="160">
      <c s="4" r="A160" t="s">
        <v>929</v>
      </c>
      <c s="6" r="B160" t="n">
        <v>16621</v>
      </c>
    </row>
    <row spans="1:5" r="161">
      <c s="4" r="A161" t="s">
        <v>930</v>
      </c>
      <c s="6" r="B161" t="n">
        <v>0</v>
      </c>
    </row>
    <row spans="1:5" r="162">
      <c s="4" r="A162" t="s">
        <v>931</v>
      </c>
      <c s="6" r="B162" t="n">
        <v>5100</v>
      </c>
    </row>
    <row spans="1:5" r="163">
      <c s="4" r="A163" t="s">
        <v>932</v>
      </c>
      <c s="6" r="B163" t="n">
        <v>11521</v>
      </c>
    </row>
    <row spans="1:5" r="164">
      <c s="4" r="A164" t="s">
        <v>933</v>
      </c>
      <c s="6" r="B164" t="n">
        <v>16621</v>
      </c>
    </row>
    <row spans="1:5" r="165">
      <c s="4" r="A165" t="s">
        <v>934</v>
      </c>
      <c s="6" r="B165" t="n">
        <v>-576</v>
      </c>
    </row>
    <row spans="1:5" r="166">
      <c s="4" r="A166" t="s">
        <v>949</v>
      </c>
    </row>
    <row spans="1:5" r="167">
      <c s="3" r="A167" t="s">
        <v>925</v>
      </c>
    </row>
    <row spans="1:5" r="168">
      <c s="4" r="A168" t="s">
        <v>926</v>
      </c>
      <c s="6" r="B168" t="n">
        <v>0</v>
      </c>
    </row>
    <row spans="1:5" r="169">
      <c s="4" r="A169" t="s">
        <v>927</v>
      </c>
      <c s="6" r="B169" t="n">
        <v>18550</v>
      </c>
    </row>
    <row spans="1:5" r="170">
      <c s="4" r="A170" t="s">
        <v>928</v>
      </c>
      <c s="6" r="B170" t="n">
        <v>32292</v>
      </c>
    </row>
    <row spans="1:5" r="171">
      <c s="4" r="A171" t="s">
        <v>929</v>
      </c>
      <c s="6" r="B171" t="n">
        <v>50842</v>
      </c>
    </row>
    <row spans="1:5" r="172">
      <c s="4" r="A172" t="s">
        <v>930</v>
      </c>
      <c s="6" r="B172" t="n">
        <v>74</v>
      </c>
    </row>
    <row spans="1:5" r="173">
      <c s="4" r="A173" t="s">
        <v>931</v>
      </c>
      <c s="6" r="B173" t="n">
        <v>18550</v>
      </c>
    </row>
    <row spans="1:5" r="174">
      <c s="4" r="A174" t="s">
        <v>932</v>
      </c>
      <c s="6" r="B174" t="n">
        <v>32366</v>
      </c>
    </row>
    <row spans="1:5" r="175">
      <c s="4" r="A175" t="s">
        <v>933</v>
      </c>
      <c s="6" r="B175" t="n">
        <v>50916</v>
      </c>
    </row>
    <row spans="1:5" r="176">
      <c s="4" r="A176" t="s">
        <v>934</v>
      </c>
      <c s="6" r="B176" t="n">
        <v>-1627</v>
      </c>
    </row>
    <row spans="1:5" r="177">
      <c s="4" r="A177" t="s">
        <v>950</v>
      </c>
    </row>
    <row spans="1:5" r="178">
      <c s="3" r="A178" t="s">
        <v>925</v>
      </c>
    </row>
    <row spans="1:5" r="179">
      <c s="4" r="A179" t="s">
        <v>926</v>
      </c>
      <c s="6" r="B179" t="n">
        <v>0</v>
      </c>
    </row>
    <row spans="1:5" r="180">
      <c s="4" r="A180" t="s">
        <v>927</v>
      </c>
      <c s="6" r="B180" t="n">
        <v>3880</v>
      </c>
    </row>
    <row spans="1:5" r="181">
      <c s="4" r="A181" t="s">
        <v>928</v>
      </c>
      <c s="6" r="B181" t="n">
        <v>6634</v>
      </c>
    </row>
    <row spans="1:5" r="182">
      <c s="4" r="A182" t="s">
        <v>929</v>
      </c>
      <c s="6" r="B182" t="n">
        <v>10514</v>
      </c>
    </row>
    <row spans="1:5" r="183">
      <c s="4" r="A183" t="s">
        <v>930</v>
      </c>
      <c s="6" r="B183" t="n">
        <v>93</v>
      </c>
    </row>
    <row spans="1:5" r="184">
      <c s="4" r="A184" t="s">
        <v>931</v>
      </c>
      <c s="6" r="B184" t="n">
        <v>3880</v>
      </c>
    </row>
    <row spans="1:5" r="185">
      <c s="4" r="A185" t="s">
        <v>932</v>
      </c>
      <c s="6" r="B185" t="n">
        <v>6727</v>
      </c>
    </row>
    <row spans="1:5" r="186">
      <c s="4" r="A186" t="s">
        <v>933</v>
      </c>
      <c s="6" r="B186" t="n">
        <v>10607</v>
      </c>
    </row>
    <row spans="1:5" r="187">
      <c s="4" r="A187" t="s">
        <v>934</v>
      </c>
      <c s="6" r="B187" t="n">
        <v>-336</v>
      </c>
    </row>
    <row spans="1:5" r="188">
      <c s="4" r="A188" t="s">
        <v>951</v>
      </c>
    </row>
    <row spans="1:5" r="189">
      <c s="3" r="A189" t="s">
        <v>925</v>
      </c>
    </row>
    <row spans="1:5" r="190">
      <c s="4" r="A190" t="s">
        <v>926</v>
      </c>
      <c s="6" r="B190" t="n">
        <v>0</v>
      </c>
    </row>
    <row spans="1:5" r="191">
      <c s="4" r="A191" t="s">
        <v>927</v>
      </c>
      <c s="6" r="B191" t="n">
        <v>5840</v>
      </c>
    </row>
    <row spans="1:5" r="192">
      <c s="4" r="A192" t="s">
        <v>928</v>
      </c>
      <c s="6" r="B192" t="n">
        <v>8694</v>
      </c>
    </row>
    <row spans="1:5" r="193">
      <c s="4" r="A193" t="s">
        <v>929</v>
      </c>
      <c s="6" r="B193" t="n">
        <v>14534</v>
      </c>
    </row>
    <row spans="1:5" r="194">
      <c s="4" r="A194" t="s">
        <v>930</v>
      </c>
      <c s="6" r="B194" t="n">
        <v>0</v>
      </c>
    </row>
    <row spans="1:5" r="195">
      <c s="4" r="A195" t="s">
        <v>931</v>
      </c>
      <c s="6" r="B195" t="n">
        <v>5840</v>
      </c>
    </row>
    <row spans="1:5" r="196">
      <c s="4" r="A196" t="s">
        <v>932</v>
      </c>
      <c s="6" r="B196" t="n">
        <v>8694</v>
      </c>
    </row>
    <row spans="1:5" r="197">
      <c s="4" r="A197" t="s">
        <v>933</v>
      </c>
      <c s="6" r="B197" t="n">
        <v>14534</v>
      </c>
    </row>
    <row spans="1:5" r="198">
      <c s="4" r="A198" t="s">
        <v>934</v>
      </c>
      <c s="6" r="B198" t="n">
        <v>-435</v>
      </c>
    </row>
    <row spans="1:5" r="199">
      <c s="4" r="A199" t="s">
        <v>952</v>
      </c>
    </row>
    <row spans="1:5" r="200">
      <c s="3" r="A200" t="s">
        <v>925</v>
      </c>
    </row>
    <row spans="1:5" r="201">
      <c s="4" r="A201" t="s">
        <v>926</v>
      </c>
      <c s="6" r="B201" t="n">
        <v>0</v>
      </c>
    </row>
    <row spans="1:5" r="202">
      <c s="4" r="A202" t="s">
        <v>927</v>
      </c>
      <c s="6" r="B202" t="n">
        <v>7430</v>
      </c>
    </row>
    <row spans="1:5" r="203">
      <c s="4" r="A203" t="s">
        <v>928</v>
      </c>
      <c s="6" r="B203" t="n">
        <v>11067</v>
      </c>
    </row>
    <row spans="1:5" r="204">
      <c s="4" r="A204" t="s">
        <v>929</v>
      </c>
      <c s="6" r="B204" t="n">
        <v>18497</v>
      </c>
    </row>
    <row spans="1:5" r="205">
      <c s="4" r="A205" t="s">
        <v>930</v>
      </c>
      <c s="6" r="B205" t="n">
        <v>88</v>
      </c>
    </row>
    <row spans="1:5" r="206">
      <c s="4" r="A206" t="s">
        <v>931</v>
      </c>
      <c s="6" r="B206" t="n">
        <v>7430</v>
      </c>
    </row>
    <row spans="1:5" r="207">
      <c s="4" r="A207" t="s">
        <v>932</v>
      </c>
      <c s="6" r="B207" t="n">
        <v>11155</v>
      </c>
    </row>
    <row spans="1:5" r="208">
      <c s="4" r="A208" t="s">
        <v>933</v>
      </c>
      <c s="6" r="B208" t="n">
        <v>18585</v>
      </c>
    </row>
    <row spans="1:5" r="209">
      <c s="4" r="A209" t="s">
        <v>934</v>
      </c>
      <c s="6" r="B209" t="n">
        <v>-572</v>
      </c>
    </row>
    <row spans="1:5" r="210">
      <c s="4" r="A210" t="s">
        <v>953</v>
      </c>
    </row>
    <row spans="1:5" r="211">
      <c s="3" r="A211" t="s">
        <v>925</v>
      </c>
    </row>
    <row spans="1:5" r="212">
      <c s="4" r="A212" t="s">
        <v>926</v>
      </c>
      <c s="6" r="B212" t="n">
        <v>0</v>
      </c>
    </row>
    <row spans="1:5" r="213">
      <c s="4" r="A213" t="s">
        <v>927</v>
      </c>
      <c s="6" r="B213" t="n">
        <v>5100</v>
      </c>
    </row>
    <row spans="1:5" r="214">
      <c s="4" r="A214" t="s">
        <v>928</v>
      </c>
      <c s="6" r="B214" t="n">
        <v>4637</v>
      </c>
    </row>
    <row spans="1:5" r="215">
      <c s="4" r="A215" t="s">
        <v>929</v>
      </c>
      <c s="6" r="B215" t="n">
        <v>9737</v>
      </c>
    </row>
    <row spans="1:5" r="216">
      <c s="4" r="A216" t="s">
        <v>930</v>
      </c>
      <c s="6" r="B216" t="n">
        <v>0</v>
      </c>
    </row>
    <row spans="1:5" r="217">
      <c s="4" r="A217" t="s">
        <v>931</v>
      </c>
      <c s="6" r="B217" t="n">
        <v>5100</v>
      </c>
    </row>
    <row spans="1:5" r="218">
      <c s="4" r="A218" t="s">
        <v>932</v>
      </c>
      <c s="6" r="B218" t="n">
        <v>4637</v>
      </c>
    </row>
    <row spans="1:5" r="219">
      <c s="4" r="A219" t="s">
        <v>933</v>
      </c>
      <c s="6" r="B219" t="n">
        <v>9737</v>
      </c>
    </row>
    <row spans="1:5" r="220">
      <c s="4" r="A220" t="s">
        <v>934</v>
      </c>
      <c s="6" r="B220" t="n">
        <v>-237</v>
      </c>
    </row>
    <row spans="1:5" r="221">
      <c s="4" r="A221" t="s">
        <v>954</v>
      </c>
    </row>
    <row spans="1:5" r="222">
      <c s="3" r="A222" t="s">
        <v>925</v>
      </c>
    </row>
    <row spans="1:5" r="223">
      <c s="4" r="A223" t="s">
        <v>926</v>
      </c>
      <c s="6" r="B223" t="n">
        <v>0</v>
      </c>
    </row>
    <row spans="1:5" r="224">
      <c s="4" r="A224" t="s">
        <v>927</v>
      </c>
      <c s="6" r="B224" t="n">
        <v>4000</v>
      </c>
    </row>
    <row spans="1:5" r="225">
      <c s="4" r="A225" t="s">
        <v>928</v>
      </c>
      <c s="6" r="B225" t="n">
        <v>6377</v>
      </c>
    </row>
    <row spans="1:5" r="226">
      <c s="4" r="A226" t="s">
        <v>929</v>
      </c>
      <c s="6" r="B226" t="n">
        <v>10377</v>
      </c>
    </row>
    <row spans="1:5" r="227">
      <c s="4" r="A227" t="s">
        <v>930</v>
      </c>
      <c s="6" r="B227" t="n">
        <v>11</v>
      </c>
    </row>
    <row spans="1:5" r="228">
      <c s="4" r="A228" t="s">
        <v>931</v>
      </c>
      <c s="6" r="B228" t="n">
        <v>4000</v>
      </c>
    </row>
    <row spans="1:5" r="229">
      <c s="4" r="A229" t="s">
        <v>932</v>
      </c>
      <c s="6" r="B229" t="n">
        <v>6388</v>
      </c>
    </row>
    <row spans="1:5" r="230">
      <c s="4" r="A230" t="s">
        <v>933</v>
      </c>
      <c s="6" r="B230" t="n">
        <v>10388</v>
      </c>
    </row>
    <row spans="1:5" r="231">
      <c s="4" r="A231" t="s">
        <v>934</v>
      </c>
      <c s="6" r="B231" t="n">
        <v>-320</v>
      </c>
    </row>
    <row spans="1:5" r="232">
      <c s="4" r="A232" t="s">
        <v>543</v>
      </c>
    </row>
    <row spans="1:5" r="233">
      <c s="3" r="A233" t="s">
        <v>925</v>
      </c>
    </row>
    <row spans="1:5" r="234">
      <c s="4" r="A234" t="s">
        <v>926</v>
      </c>
      <c s="6" r="B234" t="n">
        <v>0</v>
      </c>
    </row>
    <row spans="1:5" r="235">
      <c s="4" r="A235" t="s">
        <v>927</v>
      </c>
      <c s="6" r="B235" t="n">
        <v>138820</v>
      </c>
    </row>
    <row spans="1:5" r="236">
      <c s="4" r="A236" t="s">
        <v>928</v>
      </c>
      <c s="6" r="B236" t="n">
        <v>278378</v>
      </c>
    </row>
    <row spans="1:5" r="237">
      <c s="4" r="A237" t="s">
        <v>929</v>
      </c>
      <c s="6" r="B237" t="n">
        <v>417198</v>
      </c>
    </row>
    <row spans="1:5" r="238">
      <c s="4" r="A238" t="s">
        <v>930</v>
      </c>
      <c s="6" r="B238" t="n">
        <v>4614</v>
      </c>
    </row>
    <row spans="1:5" r="239">
      <c s="4" r="A239" t="s">
        <v>931</v>
      </c>
      <c s="6" r="B239" t="n">
        <v>138820</v>
      </c>
    </row>
    <row spans="1:5" r="240">
      <c s="4" r="A240" t="s">
        <v>932</v>
      </c>
      <c s="6" r="B240" t="n">
        <v>282992</v>
      </c>
    </row>
    <row spans="1:5" r="241">
      <c s="4" r="A241" t="s">
        <v>933</v>
      </c>
      <c s="6" r="B241" t="n">
        <v>421812</v>
      </c>
    </row>
    <row spans="1:5" r="242">
      <c s="4" r="A242" t="s">
        <v>934</v>
      </c>
      <c s="6" r="B242" t="n">
        <v>-14088</v>
      </c>
    </row>
    <row spans="1:5" r="243">
      <c s="4" r="A243" t="s">
        <v>460</v>
      </c>
    </row>
    <row spans="1:5" r="244">
      <c s="3" r="A244" t="s">
        <v>925</v>
      </c>
    </row>
    <row spans="1:5" r="245">
      <c s="4" r="A245" t="s">
        <v>926</v>
      </c>
      <c s="6" r="B245" t="n">
        <v>0</v>
      </c>
    </row>
    <row spans="1:5" r="246">
      <c s="4" r="A246" t="s">
        <v>927</v>
      </c>
      <c s="6" r="B246" t="n">
        <v>41240</v>
      </c>
    </row>
    <row spans="1:5" r="247">
      <c s="4" r="A247" t="s">
        <v>928</v>
      </c>
      <c s="6" r="B247" t="n">
        <v>141037</v>
      </c>
    </row>
    <row spans="1:5" r="248">
      <c s="4" r="A248" t="s">
        <v>929</v>
      </c>
      <c s="6" r="B248" t="n">
        <v>182277</v>
      </c>
    </row>
    <row spans="1:5" r="249">
      <c s="4" r="A249" t="s">
        <v>930</v>
      </c>
      <c s="6" r="B249" t="n">
        <v>27</v>
      </c>
    </row>
    <row spans="1:5" r="250">
      <c s="4" r="A250" t="s">
        <v>931</v>
      </c>
      <c s="6" r="B250" t="n">
        <v>41240</v>
      </c>
    </row>
    <row spans="1:5" r="251">
      <c s="4" r="A251" t="s">
        <v>932</v>
      </c>
      <c s="6" r="B251" t="n">
        <v>141064</v>
      </c>
    </row>
    <row spans="1:5" r="252">
      <c s="4" r="A252" t="s">
        <v>933</v>
      </c>
      <c s="6" r="B252" t="n">
        <v>182304</v>
      </c>
    </row>
    <row spans="1:5" r="253">
      <c s="4" r="A253" t="s">
        <v>934</v>
      </c>
      <c s="6" r="B253" t="n">
        <v>-3119</v>
      </c>
    </row>
    <row spans="1:5" r="254">
      <c s="4" r="A254" t="s">
        <v>535</v>
      </c>
    </row>
    <row spans="1:5" r="255">
      <c s="3" r="A255" t="s">
        <v>925</v>
      </c>
    </row>
    <row spans="1:5" r="256">
      <c s="4" r="A256" t="s">
        <v>926</v>
      </c>
      <c s="6" r="B256" t="n">
        <v>0</v>
      </c>
    </row>
    <row spans="1:5" r="257">
      <c s="4" r="A257" t="s">
        <v>927</v>
      </c>
      <c s="6" r="B257" t="n">
        <v>24500</v>
      </c>
    </row>
    <row spans="1:5" r="258">
      <c s="4" r="A258" t="s">
        <v>928</v>
      </c>
      <c s="6" r="B258" t="n">
        <v>50024</v>
      </c>
    </row>
    <row spans="1:5" r="259">
      <c s="4" r="A259" t="s">
        <v>929</v>
      </c>
      <c s="6" r="B259" t="n">
        <v>74524</v>
      </c>
    </row>
    <row spans="1:5" r="260">
      <c s="4" r="A260" t="s">
        <v>930</v>
      </c>
      <c s="6" r="B260" t="n">
        <v>0</v>
      </c>
    </row>
    <row spans="1:5" r="261">
      <c s="4" r="A261" t="s">
        <v>931</v>
      </c>
      <c s="6" r="B261" t="n">
        <v>24500</v>
      </c>
    </row>
    <row spans="1:5" r="262">
      <c s="4" r="A262" t="s">
        <v>932</v>
      </c>
      <c s="6" r="B262" t="n">
        <v>50024</v>
      </c>
    </row>
    <row spans="1:5" r="263">
      <c s="4" r="A263" t="s">
        <v>933</v>
      </c>
      <c s="6" r="B263" t="n">
        <v>74524</v>
      </c>
    </row>
    <row spans="1:5" r="264">
      <c s="4" r="A264" t="s">
        <v>934</v>
      </c>
      <c s="7" r="B264" t="n">
        <v>-79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55</v>
      </c>
      <c s="2" r="B1" t="s">
        <v>1</v>
      </c>
    </row>
    <row spans="1:4" r="2">
      <c s="2" r="B2" t="s">
        <v>2</v>
      </c>
      <c s="2" r="C2" t="s">
        <v>30</v>
      </c>
      <c s="2" r="D2" t="s">
        <v>76</v>
      </c>
    </row>
    <row spans="1:4" r="3">
      <c s="3" r="A3" t="s">
        <v>956</v>
      </c>
    </row>
    <row spans="1:4" r="4">
      <c s="4" r="A4" t="s">
        <v>957</v>
      </c>
      <c s="7" r="B4" t="n">
        <v>1841118</v>
      </c>
      <c s="7" r="C4" t="n">
        <v>1435299</v>
      </c>
      <c s="7" r="D4" t="n">
        <v>2097342</v>
      </c>
    </row>
    <row spans="1:4" r="5">
      <c s="4" r="A5" t="s">
        <v>958</v>
      </c>
      <c s="6" r="B5" t="n">
        <v>256828</v>
      </c>
      <c s="6" r="C5" t="n">
        <v>583604</v>
      </c>
      <c s="6" r="D5" t="n">
        <v>0</v>
      </c>
    </row>
    <row spans="1:4" r="6">
      <c s="4" r="A6" t="s">
        <v>459</v>
      </c>
      <c s="6" r="B6" t="n">
        <v>13883</v>
      </c>
      <c s="6" r="C6" t="n">
        <v>10981</v>
      </c>
      <c s="6" r="D6" t="n">
        <v>7377</v>
      </c>
    </row>
    <row spans="1:4" r="7">
      <c s="4" r="A7" t="s">
        <v>959</v>
      </c>
      <c s="6" r="B7" t="n">
        <v>-173076</v>
      </c>
      <c s="6" r="C7" t="n">
        <v>-188620</v>
      </c>
      <c s="6" r="D7" t="n">
        <v>-598113</v>
      </c>
    </row>
    <row spans="1:4" r="8">
      <c s="4" r="A8" t="s">
        <v>960</v>
      </c>
      <c s="6" r="B8" t="n">
        <v>-231</v>
      </c>
      <c s="6" r="C8" t="n">
        <v>-146</v>
      </c>
      <c s="6" r="D8" t="n">
        <v>-377</v>
      </c>
    </row>
    <row spans="1:4" r="9">
      <c s="4" r="A9" t="s">
        <v>89</v>
      </c>
      <c s="6" r="B9" t="n">
        <v>-72866</v>
      </c>
      <c s="6" r="C9" t="n">
        <v>0</v>
      </c>
      <c s="6" r="D9" t="n">
        <v>-70930</v>
      </c>
    </row>
    <row spans="1:4" r="10">
      <c s="4" r="A10" t="s">
        <v>961</v>
      </c>
      <c s="6" r="B10" t="n">
        <v>1865656</v>
      </c>
      <c s="6" r="C10" t="n">
        <v>1841118</v>
      </c>
      <c s="6" r="D10" t="n">
        <v>1435299</v>
      </c>
    </row>
    <row spans="1:4" r="11">
      <c s="3" r="A11" t="s">
        <v>962</v>
      </c>
    </row>
    <row spans="1:4" r="12">
      <c s="4" r="A12" t="s">
        <v>957</v>
      </c>
      <c s="6" r="B12" t="n">
        <v>-206460</v>
      </c>
      <c s="6" r="C12" t="n">
        <v>-178720</v>
      </c>
      <c s="6" r="D12" t="n">
        <v>-233908</v>
      </c>
    </row>
    <row spans="1:4" r="13">
      <c s="4" r="A13" t="s">
        <v>963</v>
      </c>
      <c s="6" r="B13" t="n">
        <v>-39845</v>
      </c>
      <c s="6" r="C13" t="n">
        <v>-39740</v>
      </c>
      <c s="6" r="D13" t="n">
        <v>-38440</v>
      </c>
    </row>
    <row spans="1:4" r="14">
      <c s="4" r="A14" t="s">
        <v>89</v>
      </c>
      <c s="6" r="B14" t="n">
        <v>53203</v>
      </c>
      <c s="6" r="C14" t="n">
        <v>0</v>
      </c>
      <c s="6" r="D14" t="n">
        <v>34648</v>
      </c>
    </row>
    <row spans="1:4" r="15">
      <c s="4" r="A15" t="s">
        <v>964</v>
      </c>
      <c s="6" r="B15" t="n">
        <v>25902</v>
      </c>
      <c s="6" r="C15" t="n">
        <v>12000</v>
      </c>
      <c s="6" r="D15" t="n">
        <v>58980</v>
      </c>
    </row>
    <row spans="1:4" r="16">
      <c s="4" r="A16" t="s">
        <v>961</v>
      </c>
      <c s="7" r="B16" t="n">
        <v>-167200</v>
      </c>
      <c s="7" r="C16" t="n">
        <v>-206460</v>
      </c>
      <c s="7" r="D16" t="n">
        <v>-17872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2</vt:i4>
      </vt:variant>
    </vt:vector>
  </ns0:HeadingPairs>
  <ns0:TitlesOfParts>
    <vt:vector xmlns:vt="http://schemas.openxmlformats.org/officeDocument/2006/docPropsVTypes" baseType="lpstr" size="92">
      <vt:lpstr>Document and Entity Information</vt:lpstr>
      <vt:lpstr>Consolidated Balance Sheets</vt:lpstr>
      <vt:lpstr>Consolidated Balance Sheets (Pa</vt:lpstr>
      <vt:lpstr>Consolidated Statements of Oper</vt:lpstr>
      <vt:lpstr>Consolidated Statements of Equi</vt:lpstr>
      <vt:lpstr>Consolidated Statements of Cash</vt:lpstr>
      <vt:lpstr>Organization</vt:lpstr>
      <vt:lpstr>Summary of Significant Accounti</vt:lpstr>
      <vt:lpstr>Real Estate Investments</vt:lpstr>
      <vt:lpstr>Recent Acquisitions of Real Est</vt:lpstr>
      <vt:lpstr>Discontinued Operations</vt:lpstr>
      <vt:lpstr>Investment In Unconsolidated En</vt:lpstr>
      <vt:lpstr>Debt Financing</vt:lpstr>
      <vt:lpstr>Derivative Instruments</vt:lpstr>
      <vt:lpstr>Distributions</vt:lpstr>
      <vt:lpstr>Related Party Transactions</vt:lpstr>
      <vt:lpstr>Changes in Assets and Liabiliti</vt:lpstr>
      <vt:lpstr>Supplemental Cash Flow Disclosu</vt:lpstr>
      <vt:lpstr>Commitments and Contingencies</vt:lpstr>
      <vt:lpstr>Fair Value Disclosures</vt:lpstr>
      <vt:lpstr>Reportable Segments</vt:lpstr>
      <vt:lpstr>Quarterly Financial Data (unaud</vt:lpstr>
      <vt:lpstr>Subsequent Events</vt:lpstr>
      <vt:lpstr>Schedule II - Valuation and Qua</vt:lpstr>
      <vt:lpstr>Schedule III - Real Estate Asse</vt:lpstr>
      <vt:lpstr>Summary of Significant Accoun26</vt:lpstr>
      <vt:lpstr>Summary of Significant Accoun27</vt:lpstr>
      <vt:lpstr>Real Estate Investments (Tables</vt:lpstr>
      <vt:lpstr>Recent Acquisitions of Real E29</vt:lpstr>
      <vt:lpstr>Discontinued Operations (Tables</vt:lpstr>
      <vt:lpstr>Investment In Unconsolidated 31</vt:lpstr>
      <vt:lpstr>Debt Financing (Tables)</vt:lpstr>
      <vt:lpstr>Derivative Instruments (Tables)</vt:lpstr>
      <vt:lpstr>Distributions (Tables)</vt:lpstr>
      <vt:lpstr>Related Party Transactions (Tab</vt:lpstr>
      <vt:lpstr>Changes in Assets and Liabili36</vt:lpstr>
      <vt:lpstr>Supplemental Cash Flow Disclo37</vt:lpstr>
      <vt:lpstr>Fair Value Disclosures (Tables)</vt:lpstr>
      <vt:lpstr>Reportable Segments (Tables)</vt:lpstr>
      <vt:lpstr>Quarterly Financial Data (una40</vt:lpstr>
      <vt:lpstr>Organization (Public Offering) </vt:lpstr>
      <vt:lpstr>Organization (Ownership Percent</vt:lpstr>
      <vt:lpstr>Organization (Investment Proper</vt:lpstr>
      <vt:lpstr>Summary of Significant Accoun44</vt:lpstr>
      <vt:lpstr>Summary of Significant Accoun45</vt:lpstr>
      <vt:lpstr>Summary of Significant Accoun46</vt:lpstr>
      <vt:lpstr>Summary of Significant Accoun47</vt:lpstr>
      <vt:lpstr>Summary of Significant Accoun48</vt:lpstr>
      <vt:lpstr>Summary of Significant Accoun49</vt:lpstr>
      <vt:lpstr>Real Estate Investments (Narrat</vt:lpstr>
      <vt:lpstr>Real Estate Investments (Detail</vt:lpstr>
      <vt:lpstr>Real Estate Investments (Intang</vt:lpstr>
      <vt:lpstr>Real Estate Investments (Future</vt:lpstr>
      <vt:lpstr>Real Estate Investments (Minimu</vt:lpstr>
      <vt:lpstr>Recent Acquisitions of Real E55</vt:lpstr>
      <vt:lpstr>Recent Acquisitions of Real E56</vt:lpstr>
      <vt:lpstr>Recent Acquisitions of Real E57</vt:lpstr>
      <vt:lpstr>Recent Acquisitions of Real E58</vt:lpstr>
      <vt:lpstr>Recent Acquisitions of Real E59</vt:lpstr>
      <vt:lpstr>Discontinued Operations (Narrat</vt:lpstr>
      <vt:lpstr>Discontinued Operations (Schedu</vt:lpstr>
      <vt:lpstr>Discontinued Operations (Income</vt:lpstr>
      <vt:lpstr>Investment In Unconsolidated 63</vt:lpstr>
      <vt:lpstr>Investment In Unconsolidated 64</vt:lpstr>
      <vt:lpstr>Investment In Unconsolidated 65</vt:lpstr>
      <vt:lpstr>Investment In Unconsolidated 66</vt:lpstr>
      <vt:lpstr>Debt Financing (Narratives) (De</vt:lpstr>
      <vt:lpstr>Debt Financing (Details)</vt:lpstr>
      <vt:lpstr>Debt Financing (Maturity Schedu</vt:lpstr>
      <vt:lpstr>Derivative Instruments (Contrac</vt:lpstr>
      <vt:lpstr>Derivative Instruments (Carryin</vt:lpstr>
      <vt:lpstr>Derivative Instruments (Gain Lo</vt:lpstr>
      <vt:lpstr>Distributions (Narrative) (Deta</vt:lpstr>
      <vt:lpstr>Distributions (Table) (Details)</vt:lpstr>
      <vt:lpstr>Related Party Transactions (By </vt:lpstr>
      <vt:lpstr>Related Party Transactions (Nar</vt:lpstr>
      <vt:lpstr>Changes in Assets and Liabili77</vt:lpstr>
      <vt:lpstr>Supplemental Cash Flow Disclo78</vt:lpstr>
      <vt:lpstr>Commitments and Contingencies (</vt:lpstr>
      <vt:lpstr>Fair Value Disclosures (Derivat</vt:lpstr>
      <vt:lpstr>Fair Value Disclosures (Narrati</vt:lpstr>
      <vt:lpstr>Fair Value Disclosures (Basis o</vt:lpstr>
      <vt:lpstr>Reportable Segments (Narratives</vt:lpstr>
      <vt:lpstr>Reportable Segments (Income Los</vt:lpstr>
      <vt:lpstr>Reportable Segments (Assets) (D</vt:lpstr>
      <vt:lpstr>Reportable Segments (Reconcilia</vt:lpstr>
      <vt:lpstr>Quarterly Financial Data (una87</vt:lpstr>
      <vt:lpstr>Subsequent Events (Details)</vt:lpstr>
      <vt:lpstr>Schedule II - Valuation and Q89</vt:lpstr>
      <vt:lpstr>Schedule III - Real Estate As90</vt:lpstr>
      <vt:lpstr>Schedule III - Real Estate As91</vt:lpstr>
      <vt:lpstr>Schedule III - Real Estate As9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8T16:35:43Z</dcterms:created>
  <dcterms:modified xmlns:dcterms="http://purl.org/dc/terms/" xmlns:xsi="http://www.w3.org/2001/XMLSchema-instance" xsi:type="dcterms:W3CDTF">2016-03-28T16:35:43Z</dcterms:modified>
  <dc:title xmlns:dc="http://purl.org/dc/elements/1.1/">Untitled</dc:title>
  <dc:description xmlns:dc="http://purl.org/dc/elements/1.1/"/>
  <dc:subject xmlns:dc="http://purl.org/dc/elements/1.1/"/>
  <cp:keywords/>
  <cp:category/>
</cp:coreProperties>
</file>